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ignificant Accounting Policies" sheetId="9" state="visible" r:id="rId9"/>
    <sheet xmlns:r="http://schemas.openxmlformats.org/officeDocument/2006/relationships" name="Properties and Equipment" sheetId="10" state="visible" r:id="rId10"/>
    <sheet xmlns:r="http://schemas.openxmlformats.org/officeDocument/2006/relationships" name="Fair Value Disclosures"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Restructuring and Other Related"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Basic and Diluted Earnings Per "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Reporting Segments"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Properties and Equipment (Table" sheetId="27" state="visible" r:id="rId27"/>
    <sheet xmlns:r="http://schemas.openxmlformats.org/officeDocument/2006/relationships" name="Fair Value Disclosures (Tables)" sheetId="28" state="visible" r:id="rId28"/>
    <sheet xmlns:r="http://schemas.openxmlformats.org/officeDocument/2006/relationships" name="Goodwill and Other Intangible29" sheetId="29" state="visible" r:id="rId29"/>
    <sheet xmlns:r="http://schemas.openxmlformats.org/officeDocument/2006/relationships" name="Restructuring and Other Relat30" sheetId="30" state="visible" r:id="rId30"/>
    <sheet xmlns:r="http://schemas.openxmlformats.org/officeDocument/2006/relationships" name="Stock-Based Compensation (Table" sheetId="31" state="visible" r:id="rId31"/>
    <sheet xmlns:r="http://schemas.openxmlformats.org/officeDocument/2006/relationships" name="Basic and Diluted Earnings Pe32" sheetId="32" state="visible" r:id="rId32"/>
    <sheet xmlns:r="http://schemas.openxmlformats.org/officeDocument/2006/relationships" name="Income Taxes Income Taxes (Tabl" sheetId="33" state="visible" r:id="rId33"/>
    <sheet xmlns:r="http://schemas.openxmlformats.org/officeDocument/2006/relationships" name="Commitments, Contingencies An34" sheetId="34" state="visible" r:id="rId34"/>
    <sheet xmlns:r="http://schemas.openxmlformats.org/officeDocument/2006/relationships" name="Reporting Segments (Tables)" sheetId="35" state="visible" r:id="rId35"/>
    <sheet xmlns:r="http://schemas.openxmlformats.org/officeDocument/2006/relationships" name="Selected Quarterly Financial 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Properties and Equipment (Detai" sheetId="40" state="visible" r:id="rId40"/>
    <sheet xmlns:r="http://schemas.openxmlformats.org/officeDocument/2006/relationships" name="Properties and Equipment Proper" sheetId="41" state="visible" r:id="rId41"/>
    <sheet xmlns:r="http://schemas.openxmlformats.org/officeDocument/2006/relationships" name="Fair Value Disclosures (Details" sheetId="42" state="visible" r:id="rId42"/>
    <sheet xmlns:r="http://schemas.openxmlformats.org/officeDocument/2006/relationships" name="Acquisitions and Dispositions -" sheetId="43" state="visible" r:id="rId43"/>
    <sheet xmlns:r="http://schemas.openxmlformats.org/officeDocument/2006/relationships" name="Goodwill and Other Intangible44" sheetId="44" state="visible" r:id="rId44"/>
    <sheet xmlns:r="http://schemas.openxmlformats.org/officeDocument/2006/relationships" name="Changes in the Company's carryi" sheetId="45" state="visible" r:id="rId45"/>
    <sheet xmlns:r="http://schemas.openxmlformats.org/officeDocument/2006/relationships" name="Changes in the Company's carr46" sheetId="46" state="visible" r:id="rId46"/>
    <sheet xmlns:r="http://schemas.openxmlformats.org/officeDocument/2006/relationships" name="Goodwill and Other Intangible47" sheetId="47" state="visible" r:id="rId47"/>
    <sheet xmlns:r="http://schemas.openxmlformats.org/officeDocument/2006/relationships" name="Restructuring and Other Relat48" sheetId="48" state="visible" r:id="rId48"/>
    <sheet xmlns:r="http://schemas.openxmlformats.org/officeDocument/2006/relationships" name="Restructuring and Other Relat49" sheetId="49" state="visible" r:id="rId49"/>
    <sheet xmlns:r="http://schemas.openxmlformats.org/officeDocument/2006/relationships" name="Debt (Details)" sheetId="50" state="visible" r:id="rId50"/>
    <sheet xmlns:r="http://schemas.openxmlformats.org/officeDocument/2006/relationships" name="Stock-Based Compensation Stock " sheetId="51" state="visible" r:id="rId51"/>
    <sheet xmlns:r="http://schemas.openxmlformats.org/officeDocument/2006/relationships" name="Stock-Based Compensation Compon" sheetId="52" state="visible" r:id="rId52"/>
    <sheet xmlns:r="http://schemas.openxmlformats.org/officeDocument/2006/relationships" name="Stock-Based Compensation Time V" sheetId="53" state="visible" r:id="rId53"/>
    <sheet xmlns:r="http://schemas.openxmlformats.org/officeDocument/2006/relationships" name="Stock-Based Compensation Range " sheetId="54" state="visible" r:id="rId54"/>
    <sheet xmlns:r="http://schemas.openxmlformats.org/officeDocument/2006/relationships" name="Stock-Based Compensation Stoc55" sheetId="55" state="visible" r:id="rId55"/>
    <sheet xmlns:r="http://schemas.openxmlformats.org/officeDocument/2006/relationships" name="Stock-Based Compensation Perfor" sheetId="56" state="visible" r:id="rId56"/>
    <sheet xmlns:r="http://schemas.openxmlformats.org/officeDocument/2006/relationships" name="Stock-Based Compensation Stoc57" sheetId="57" state="visible" r:id="rId57"/>
    <sheet xmlns:r="http://schemas.openxmlformats.org/officeDocument/2006/relationships" name="Basic and Diluted Earnings Pe58" sheetId="58" state="visible" r:id="rId58"/>
    <sheet xmlns:r="http://schemas.openxmlformats.org/officeDocument/2006/relationships" name="Income Taxes Income tax (Detail" sheetId="59" state="visible" r:id="rId59"/>
    <sheet xmlns:r="http://schemas.openxmlformats.org/officeDocument/2006/relationships" name="Income Taxes Schedule of income" sheetId="60" state="visible" r:id="rId60"/>
    <sheet xmlns:r="http://schemas.openxmlformats.org/officeDocument/2006/relationships" name="Income Taxes Schedule of inco61" sheetId="61" state="visible" r:id="rId61"/>
    <sheet xmlns:r="http://schemas.openxmlformats.org/officeDocument/2006/relationships" name="Income Taxes Reconciliation of " sheetId="62" state="visible" r:id="rId62"/>
    <sheet xmlns:r="http://schemas.openxmlformats.org/officeDocument/2006/relationships" name="Income Taxes Schedule of the ta" sheetId="63" state="visible" r:id="rId63"/>
    <sheet xmlns:r="http://schemas.openxmlformats.org/officeDocument/2006/relationships" name="Commitments, Contingencies An64" sheetId="64" state="visible" r:id="rId64"/>
    <sheet xmlns:r="http://schemas.openxmlformats.org/officeDocument/2006/relationships" name="Commitments, Contingencies An65" sheetId="65" state="visible" r:id="rId65"/>
    <sheet xmlns:r="http://schemas.openxmlformats.org/officeDocument/2006/relationships" name="Retirement Plan (Details)" sheetId="66" state="visible" r:id="rId66"/>
    <sheet xmlns:r="http://schemas.openxmlformats.org/officeDocument/2006/relationships" name="Related Party Transactions (Det" sheetId="67" state="visible" r:id="rId67"/>
    <sheet xmlns:r="http://schemas.openxmlformats.org/officeDocument/2006/relationships" name="Joint Ventures (Details)" sheetId="68" state="visible" r:id="rId68"/>
    <sheet xmlns:r="http://schemas.openxmlformats.org/officeDocument/2006/relationships" name="Reporting Segments (Details)" sheetId="69" state="visible" r:id="rId69"/>
    <sheet xmlns:r="http://schemas.openxmlformats.org/officeDocument/2006/relationships" name="Reporting Segments Schedule of " sheetId="70" state="visible" r:id="rId70"/>
    <sheet xmlns:r="http://schemas.openxmlformats.org/officeDocument/2006/relationships" name="Reporting Segments Total deprec" sheetId="71" state="visible" r:id="rId71"/>
    <sheet xmlns:r="http://schemas.openxmlformats.org/officeDocument/2006/relationships" name="Reporting Segments Reporting se" sheetId="72" state="visible" r:id="rId72"/>
    <sheet xmlns:r="http://schemas.openxmlformats.org/officeDocument/2006/relationships" name="Reporting Segments Capital expe" sheetId="73" state="visible" r:id="rId73"/>
    <sheet xmlns:r="http://schemas.openxmlformats.org/officeDocument/2006/relationships" name="Reporting Segments Schedule o74" sheetId="74" state="visible" r:id="rId74"/>
    <sheet xmlns:r="http://schemas.openxmlformats.org/officeDocument/2006/relationships" name="Reporting Segments Schedule o75"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811">
  <si>
    <t>Document And Entity Information - USD ($) $ in Millions</t>
  </si>
  <si>
    <t>12 Months Ended</t>
  </si>
  <si>
    <t>Dec. 31, 2016</t>
  </si>
  <si>
    <t>Feb. 27, 2017</t>
  </si>
  <si>
    <t>Jun. 30, 2016</t>
  </si>
  <si>
    <t>Document and Entity Information</t>
  </si>
  <si>
    <t>Entity Registrant Name</t>
  </si>
  <si>
    <t>CDI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Reporting Status</t>
  </si>
  <si>
    <t>Yes</t>
  </si>
  <si>
    <t>Voluntary Filers</t>
  </si>
  <si>
    <t>No</t>
  </si>
  <si>
    <t>Well Known Seasoned Issuer</t>
  </si>
  <si>
    <t>Public Float</t>
  </si>
  <si>
    <t>Common Class A [Member]</t>
  </si>
  <si>
    <t>Entity Common Stock, Shares Outstanding</t>
  </si>
  <si>
    <t>Common Class B</t>
  </si>
  <si>
    <t>Consolidated Balance Sheets - USD ($) $ in Thousands</t>
  </si>
  <si>
    <t>Dec. 31, 2015</t>
  </si>
  <si>
    <t>Current assets:</t>
  </si>
  <si>
    <t>Cash and cash equivalents</t>
  </si>
  <si>
    <t>Accounts receivable, net of allowances of $1,220 and $1,942</t>
  </si>
  <si>
    <t>Prepaid expenses and other current assets</t>
  </si>
  <si>
    <t>Prepaid income taxes</t>
  </si>
  <si>
    <t>Total current assets</t>
  </si>
  <si>
    <t>Property and equipment, net of accumulated depreciation of $88,859 and $84,941</t>
  </si>
  <si>
    <t>Deferred income taxes</t>
  </si>
  <si>
    <t>Goodwill</t>
  </si>
  <si>
    <t>Other intangible assets, net</t>
  </si>
  <si>
    <t>Other non-current assets</t>
  </si>
  <si>
    <t>Total assets</t>
  </si>
  <si>
    <t>Current liabilities:</t>
  </si>
  <si>
    <t>Credit facility</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 xml:space="preserve"> </t>
  </si>
  <si>
    <t>Equity:</t>
  </si>
  <si>
    <t>Preferred stock, $0.10 par value - authorized 1,000 shares; none issued</t>
  </si>
  <si>
    <t>Common stock</t>
  </si>
  <si>
    <t>Additional paid-in-capital</t>
  </si>
  <si>
    <t>Retained earnings</t>
  </si>
  <si>
    <t>Accumulated other comprehensive loss</t>
  </si>
  <si>
    <t>Common stock in treasury, at cost - 3,653 and 2,463 shares</t>
  </si>
  <si>
    <t>Total CDI shareholders' equity</t>
  </si>
  <si>
    <t>Total equity</t>
  </si>
  <si>
    <t>Total liabilities and equity</t>
  </si>
  <si>
    <t>Consolidated Balance Sheets (Parenthetical) - USD ($) $ in Thousands</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omprehensive Income (Loss) - USD ($) $ in Thousands</t>
  </si>
  <si>
    <t>Dec. 31, 2014</t>
  </si>
  <si>
    <t>Other Comprehensive Income (Loss), Net of Tax [Abstract]</t>
  </si>
  <si>
    <t>Net income (loss)</t>
  </si>
  <si>
    <t>Other comprehensive income (loss):</t>
  </si>
  <si>
    <t>Reclassification of foreign currency translation adjustment, net of tax of $0</t>
  </si>
  <si>
    <t>Total comprehensive loss</t>
  </si>
  <si>
    <t>Less: Comprehensive income (loss) attributable to the noncontrolling interest</t>
  </si>
  <si>
    <t>Total comprehensive loss attributable to CDI</t>
  </si>
  <si>
    <t>Consolidated Statements of Operations - USD ($) $ in Thousands</t>
  </si>
  <si>
    <t>Income Statement [Abstract]</t>
  </si>
  <si>
    <t>Revenue</t>
  </si>
  <si>
    <t>Cost of services</t>
  </si>
  <si>
    <t>Gross profit</t>
  </si>
  <si>
    <t>Operating and administrative expenses</t>
  </si>
  <si>
    <t>Restructuring and other related costs</t>
  </si>
  <si>
    <t>Impairment</t>
  </si>
  <si>
    <t>Loss on disposition of business interests</t>
  </si>
  <si>
    <t>Operating profit (loss)</t>
  </si>
  <si>
    <t>Other income (expense), net</t>
  </si>
  <si>
    <t>Income (loss) before income taxes</t>
  </si>
  <si>
    <t>Income tax expense</t>
  </si>
  <si>
    <t>Less: Loss attributable to the noncontrolling interest</t>
  </si>
  <si>
    <t>Net income (loss) attributable to CDI</t>
  </si>
  <si>
    <t>Basic (in dollars per share)</t>
  </si>
  <si>
    <t>Diluted (in dollars per share)</t>
  </si>
  <si>
    <t>Consolidated Statements Of Cash Flows - USD ($) $ in Thousands</t>
  </si>
  <si>
    <t>Operating activities:</t>
  </si>
  <si>
    <t>Adjustments to reconcile net income (loss) to net cash provided by operating activities:</t>
  </si>
  <si>
    <t>Depreciation and amortization</t>
  </si>
  <si>
    <t>Share-based compensation</t>
  </si>
  <si>
    <t>(Gain)/loss on disposal of assets, net</t>
  </si>
  <si>
    <t>Changes in operating assets and liabilities:</t>
  </si>
  <si>
    <t>Accounts receivable, net</t>
  </si>
  <si>
    <t>Increase (Decrease) in Employee Related Liabilities</t>
  </si>
  <si>
    <t>Accrued expenses and other current liabilities</t>
  </si>
  <si>
    <t>Income taxes receivable/payable</t>
  </si>
  <si>
    <t>Net cash provided by operating activities</t>
  </si>
  <si>
    <t>Investing activities:</t>
  </si>
  <si>
    <t>Additions to property and equipment</t>
  </si>
  <si>
    <t>Acquisitions, net of cash acquired</t>
  </si>
  <si>
    <t>Proceeds from disposition of business interests, net of cash disposed</t>
  </si>
  <si>
    <t>Proceeds from sale of assets</t>
  </si>
  <si>
    <t>Net cash used in investing activities</t>
  </si>
  <si>
    <t>Financing activities:</t>
  </si>
  <si>
    <t>Dividends paid to shareholders</t>
  </si>
  <si>
    <t>Payments for Repurchase of Common Stock</t>
  </si>
  <si>
    <t>Payment of acquisition earnout</t>
  </si>
  <si>
    <t>Borrowings on credit facilities</t>
  </si>
  <si>
    <t>Repayments on credit facilities</t>
  </si>
  <si>
    <t>Payment of debt issuance costs</t>
  </si>
  <si>
    <t>Change in book overdraft</t>
  </si>
  <si>
    <t>Common shares withheld for taxes</t>
  </si>
  <si>
    <t>Excess tax benefit from share-based compensation award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received) for income taxes, net of refunds</t>
  </si>
  <si>
    <t>Non-cash investing activities:</t>
  </si>
  <si>
    <t>Property and equipment acquired through tenant improvement allowance</t>
  </si>
  <si>
    <t>Consolidated Statements Of Shareholders' Equity - USD ($) shares in Thousands, $ in Thousands</t>
  </si>
  <si>
    <t>Total</t>
  </si>
  <si>
    <t>Total CDI Shareholders' Equity [Member]</t>
  </si>
  <si>
    <t>Common Stock</t>
  </si>
  <si>
    <t>Treasury Stock</t>
  </si>
  <si>
    <t>Additional Paid-In-Capital</t>
  </si>
  <si>
    <t>Retained Earnings</t>
  </si>
  <si>
    <t>Accumulated Other Comprehensive (Loss) Income</t>
  </si>
  <si>
    <t>Noncontrolling Interest</t>
  </si>
  <si>
    <t>Beginning balance (shares) at Dec. 31, 2013</t>
  </si>
  <si>
    <t>Beginning balance at Dec. 31, 2013</t>
  </si>
  <si>
    <t>Increase (Decrease) in Stockholders' Equity [Roll Forward]</t>
  </si>
  <si>
    <t>Net income</t>
  </si>
  <si>
    <t>Translation adjustments</t>
  </si>
  <si>
    <t>Share-based compensation expense</t>
  </si>
  <si>
    <t>Reclassification of equity awards from liabilities, net</t>
  </si>
  <si>
    <t>Vesting and exercise of equity awards (shares)</t>
  </si>
  <si>
    <t>Vesting and exercise of equity awards</t>
  </si>
  <si>
    <t>Common shares withheld for taxes (shares)</t>
  </si>
  <si>
    <t>Cash dividends paid</t>
  </si>
  <si>
    <t>Ending balance (shares) at Dec. 31, 2014</t>
  </si>
  <si>
    <t>Ending balance at Dec. 31, 2014</t>
  </si>
  <si>
    <t>Disposition of controlling interest</t>
  </si>
  <si>
    <t>Ending balance (shares) at Dec. 31, 2015</t>
  </si>
  <si>
    <t>Ending balance at Dec. 31, 2015</t>
  </si>
  <si>
    <t>Stock Repurchased During Period, Value</t>
  </si>
  <si>
    <t>Ending balance (shares) at Dec. 31, 2016</t>
  </si>
  <si>
    <t>Ending balance at Dec. 31, 2016</t>
  </si>
  <si>
    <t>Consolidated Statements Of Shareholders' Equity (Parenthetical) - $ / shares</t>
  </si>
  <si>
    <t>Statement of Stockholders' Equity [Abstract]</t>
  </si>
  <si>
    <t>Cash dividends declared (In dollars per share)</t>
  </si>
  <si>
    <t>Significant Accounting Policies</t>
  </si>
  <si>
    <t>Accounting Policies [Abstract]</t>
  </si>
  <si>
    <t>Significant Accounting Policies Organization - CDI Corp. and its Subsidiaries (the “ Company ” or “ CDI ” ) are providers of solutions based on skilled technical and professional talent. CDI’s business is comprised of four segments: Enterprise Talent, Specialty Talent and Technology Solutions, Engineering Solutions and Management Recruiters International (MRI). The Company provides to clients engineering and information technology solutions encompassing managed, project and talent services. CDI's clients are in multiple industries, including energy, chemicals, infrastructure, aerospace, industrial equipment, technology, as well as municipal and state governments, and the United States (U.S.) Department of Defense. CDI has offices and delivery centers in the U.S. and Canada. In addition, CDI provides recruiting and staffing services through its global MRINetwork ® of franchisees. In September 2016, the Company approved a restructuring plan to further align its organizational structure, facilities and resource utilization with business volumes and strategic direction. See Note 6 — Restructuring and other related costs. On September 16, 2016, the Company completed the sale of CDI AndersElite Limited, the Company's UK-based staffing and recruitment business in the Enterprise Talent reporting segment. The Consolidated Statement of Operations for the year ended December 31, 2016 include the results of CDI AndersElite Limited for the period prior to disposition. See Note 4 — Acquisition and Dispositions. On September 16, 2016, the Company announced that Scott Freidheim, President and Chief Executive Officer (CEO), resigned from the Company effective September 15, 2016. Michael Castleman, CDI’s Chief Financial Officer (CFO), was elected as President of the Company and agreed to serve as interim CEO, in addition to continuing to serve as CDI’s CFO. Basis of Presentation - The consolidated financial statements of the Company and the accompanying notes are prepared in accordance with U.S. generally accepted accounting principles (GAAP). Principles of Consolidation - The consolidated financial statements include the accounts of CDI Corp. and its wholly-owned subsidiaries. All significant intercompany balances and transactions have been eliminated. 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 Reclassifications - Certain historical financial information in the prior period consolidated financial statements has been reclassified to conform to the current period presentation. Historical segment financial information has been reclassified as a result of an operational realignment plan adopted in December 2015. This reclassification did not impact any previously reported consolidated revenues, gross profit or results of operations. See Note 14 — Reporting Segments. Revenue Recognition - Revenue is presented net of any revenue-based taxes, such as sales, use, excise and value added taxes. The Company derives its revenue from several sources. Each of the Company’s four segments provide staffing services. The Company’s Engineering Solutions and Specialty Talent and Technology Solutions segments also provide project and managed outsourcing services, which include cost-plus and fixed-price contracts, and on-site engineering services. The Company’s Management Recruiters International (MRI) segment also generates franchising revenue through royalties and, to a lesser extent, initial franchise fees. Staffing Services - The Company recognizes revenue from staffing services based on the gross amount billed. The Company typically bills its customers once services are performed and associated costs have been incurred. In these circumstances, the Company assumes the risk of acceptability of its employees to its customers. The Company will also at times use unaffiliated companies (supplier associates) and their employees to fulfill a customer’s staffing requirements either in whole or in part. Under these arrangements, these firms serve as subcontractors. Customers typically require a single consolidated bill that reflects services performed by both the Company’s employees and the employees of any applicable supplier associates. When utilizing supplier associates, the Company records the difference between its gross billings and the amount paid to the supplier associate as revenue, which is generally referred to as an administrative fee. Administrative and clerical costs related to time accumulation, invoicing and other activities are recorded and included in operating and administrative expenses as incurred. Project and Managed Outsourcing Services - The Company recognizes revenue from project and managed outsourcing services as the services are performed. Revenue for these services is generally based on mark-ups of the Company's employees' hourly rates of pay or on a cost plus fixed fee basis. Information technology (IT) managed outsourcing service contracts generally include the performance of certain computer or network operations or service-desk support on behalf of customers. These IT managed outsourcing service contracts typically contain an invoicing schedule covering the contractual period. Accordingly, the Company recognizes revenue on a pro-rata basis using elapsed time as the measure of performance under these IT managed outsourcing service contracts. The Company derives less than 3% of its revenue from fixed-price contracts. Fixed-price engineering contracts typically include development of conceptual and detailed designs in support of a customer's construction of tangible property. The Company recognizes revenue for fixed-price contracts under the percentage-of-completion method based generally on the proportion of total direct labor costs incurred to total estimated direct labor costs. When total estimated costs indicate a loss, the Company will recognize the full amount of that loss immediately. Permanent Placement Services - These services include the search for and recruitment of candidates for employment with the Company’s customers. Generally, the Company performs permanent placement services on a non-exclusive, contingency basis. Revenue is recognized only after successfully placing a recommended candidate. Franchise Royalties - MRI’s rights to franchise royalties are governed by the provisions of its franchise contracts. Under the franchise contracts, the franchisees remit to the Company a contractual percentage of fees collected from their customers. The Company records franchise royalty revenue as fees are collected by the franchisee and they become a receivable from the franchisee . Franchise Fees - The Company recognizes fees related to sales of new MRI franchises and master franchise agreements when the Company has substantially fulfilled its requirements under the respective franchise agreement. Off-Balance Sheet Risk - The Company is exposed to risks associated with fluctuations in foreign currency exchange rates because the transactions of its foreign operations are primarily denominated in Canadian dollars. Exchange rate fluctuations impact the U.S. dollar value of reported earnings derived from these foreign operations as well as the Company’s investment in the net assets related to these foreign operations. Foreign Currency - Foreign subsidiaries of the Company use local currency as the functional currency. Net assets are translated at year-end exchange rates while revenue and expenses are translated at average monthly exchange rates. Adjustments resulting from these translations are reflected in “Accumulated other comprehensive loss” in the equity section of the consolidated balance sheets. Gains and losses arising from foreign currency transactions are reflected in “Other income (expense), net” in the consolidated statements of operations. Concentrations of Credit Risk - The Company’s principal asset is its accounts receivable. Substantially all of the Company’s customers are provided trade credit. The Company’s customers are primarily large and mid-sized organizations. The Company performs ongoing credit evaluations of its customers and maintains allowances for potential credit losses. The Company considers a number of factors in determining the allowance for doubtful accounts receivable, including an assessment of customer-specific information, the Company’s historical experience, the age of the receivable and current market and economic conditions. The following table summarizes the changes in the allowance for doubtful accounts receivable for the indicated periods: Balance at beginning of year Additions charged to earnings Uncollectible receivables written off, net of recoveries Disposition of business interests Balance at end of year December 31, 2016 1,942 297 (166 ) (853 ) 1,220 December 31, 2015 1,950 869 (877 ) — 1,942 December 31, 2014 2,893 769 (1,712 ) — 1,950 The Company's largest customer, International Business Machines Corporation (IBM), accounted for approximately 19% of total accounts receivable as of both December 31, 2016 and 2015 . The Company’s cash and cash equivalents are held in money market mutual funds and in accounts at major banks and financial institutions located primarily in Canada and the U.S.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ax basis of its assets and liabilities. In establishing its deferred income tax assets and liabilities, the Company makes judgments and interpretations based on the enacted tax laws and published tax guidance.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its ability to use tax credit carry forwards and carry backs, final tax settlements and the effectiveness of its tax planning strategies in the various tax jurisdictions in which it operates.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See Note 10—Income Taxes. Cash and Cash Equivalents - Cash equivalents include highly liquid investments that mature within 90 days from the date of investment. The Company funds its disbursement accounts daily as checks are presented for payment. Book overdrafts represent outstanding checks that have not been presented for payment, net of cash in accounts with the right of offset. Book overdrafts are reported in “Accounts payable” in the consolidated balance sheets and the change in book overdrafts are reported in financing activities in the consolidated statement of cash flows. Fair Value of Financial Instruments - The net carrying amounts of cash and cash equivalents, accounts receivable, accounts payable and credit facilities approximate their fair value due to the short-term nature of these instruments as well as the variable interest rate for short-term borrowing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quoted prices in active markets for identical instruments; Level 2—quoted prices in active markets for similar instruments, quoted prices for identical instruments in markets that are not active, or other inputs that are observable or can be corroborated by observable data for substantially the full term of the instrument; and Level 3—significant inputs to the valuation model are unobservable. Property and Equipment - Property and equipment are recorded at cost. Depreciation expense for financial reporting purposes is computed using the straight-line method over the following useful lives: Computer equipment 4 years Equipment and furniture 4 - 10 years Software 4 - 7 years Leasehold improvements Shorter of lease term or useful life Goodwill and Other Intangible Assets -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ver their useful lives, generally on a straight-line basis. Goodwill and other intangible assets with indefinite lives are not amortized and are tested for impairment at least annually. The Company performs its annual assessment for impairment of goodwill and other indefinite-lived intangible assets as of July 1 of each fiscal year, or whenever events occur or circumstances indicate that it is more likely than not that the fair value of a reporting unit or indefinite-lived intangible asset is below its carrying value.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projected cash flows for each reporting unit. The income approach requires significant judgment, including estimating projected cash flows, weighted-average cost of capital (WACC) and terminal values. The projected cash flows are based on the Company’s best estimates of future economic and market conditions, including growth rates, estimated earnings and cash expenditures. The fair value of each reporting unit is calculated by discounting cash flow projections by an estimated WACC derived based on a similar market participant's capital structure and the Company's inherent risk profil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Long-Lived Assets -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are reported at the lower of the carrying amount or fair value less cost to sell. Leases - The Company leases office facilities and equipment under operating leases. For significant lease agreements that provide for escalating rent payments or free-rent occupancy periods, the Company recognizes rent expense on a straight-line basis over the non-cancelable lease term. The lease term commences on the date when all conditions precedent to the Company’s obligation to pay rent are satisfied. Deferred rent is included in “Other accrued expenses and other current liabilities” and "Other non-current liabilities" in the consolidated balance sheets. The Company records significant tenant improvement allowances as deferred rent, which is amortized over the term of the lease as a reduction to rent expense. Leasehold improvements associated with the tenant improvement allowance is included in "Property and equipment, net" in the consolidated balance sheets. Share-Based Compensation - The Company accounts for share-based compensation based on the fair value of the award at the date of grant for equity-classified awards or as re-measured each reporting date for liability-classified awards until such awards no longer remain outstanding. The Company estimates the fair value of awards of equity share options or similar awards using option-pricing models, including the Black-Scholes and Monte Carlo simulation models, and recognizes this value as compensation expense over the requisite service period, net of estimated forfeitures. 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In 2016, the FASB issued two amendments that are effective as of the effective date selected for the original standard. The Company has begun to evaluate the impact that adoption of this guidance will have on its consolidated financial statements but has not completed the evaluation and implementation process. The Company has not yet selected a transition method but has determined that it will utilize the deferred effective date of January 1, 2018 to adopt the standard.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Company adopted ASU 2015-02 during the first quarter of 2016, which adoption did not have a material impact on its consolidated financial statements. In February 2016, the FASB issued ASU No. 2016-02, Leases (Topic 842) , which supersedes ASC 840, Leases (ASU 2016-02). ASU 2016-02 requires lessees to recognize a right-of-use asset and lease liability for all leases with terms of more than 12 months. Lessees are permitted to make an accounting policy election to not recognize the asset and liability for leases with a term of twelve months or less. ASU 2016-02 does not significantly change the lessees’ recognition, measurement and presentation of expenses and cash flows from the previous accounting standard. Lessors’ accounting is largely unchanged from the previous accounting standard. In addition, ASU 2016-02 expands the disclosure requirements of lease arrangements. Lessees and lessors will use a modified retrospective transition approach. The guidance is effective for the Company beginning January 1, 2019. Early adoption is permitted. The Company has not determined the impact that adoption of this guidance will have on its consolidated financial statements. In March 2016, the FASB issued ASU No. 2016-09, Compensation—Stock Compensation (Topic 718) (ASU 2016-09).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ASU 2016-09 on a prospective basis during the first quarter of 2016, which adoption did not have a material impact on its consolidated financial statements.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The standard is effective for interim and annual reporting periods beginning after December 15, 2019. Early adoption is permitted for interim and annual reporting periods beginning after December 15, 2018. The Company has not determined the impact that adoption of this guidance will have on its consolidated financial statements. In August 2016, the FASB issued ASU No. 2016-15, Statement of Cash Flows (Topic 320): Classification of Certain Cash Receipts and Cash Payments (ASU 2016-15) . ASU 2016-15 clarifies how certain cash receipts and payments should be presented in the statement of cash flows. The standard is effective for interim and annual reporting periods beginning after December 15, 2017. Early adoption is permitted for interim and annual reporting periods with retrospective application for all periods presented. The Company has not determined the impact that adoption of this guidance will have on its consolidated financial statements. In October 2016, the FASB issued ASU 2016-16, Income Taxes (Topic 740): Intra-Entity Transfers of Assets Other Than Inventory , which requires an entity to recognize the income tax consequences of an intra-entity transfer of an asset other than inventory when the transfer occurs. The standard is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does not expect this standard to have a material impact on its consolidated financial statements. In January 2017, the FASB issued ASU No. 2017-01, Business Combinations (Topic 805): Clarifying the Definition of a Business. This ASU clarifies the definition of a business and provides a framework to evaluate when an input and a substantive process are present in an acquisition to be considered a business. The standard is effective for annual periods beginning after December 15, 2017. The Company does not expect that adoption of this guidance will have a material impact on its consolidated financial statements. In January 2017, the FASB issued ASU No. 2017-04, Intangibles-Goodwill and Other (Topic 350), which will simplify the goodwill impairment calculation. The standard eliminates the second step of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has not determined the impact that adoption of this guidance will have on its consolidated financial statements.</t>
  </si>
  <si>
    <t>Properties and Equipment</t>
  </si>
  <si>
    <t>Property, Plant and Equipment [Abstract]</t>
  </si>
  <si>
    <t>Property and Equipment Property and equipment, net was comprised of the following for the indicated periods: December 31, 2016 2015 Computer equipment $ 49,755 $ 49,488 Equipment and furniture 21,451 20,485 Software 24,827 25,129 Leasehold improvements 11,015 8,567 Total property and equipment 107,048 103,669 Accumulated depreciation (88,859 ) (84,941 ) Property and equipment, net $ 18,189 $ 18,728 During 2016 and 2015 , the Company recorded depreciation expense of $6.8 million and $8.3 million , respectively. During 2016 and 2015 , the Company retired $1.6 million and $8.6 million of property and equipment and recognized losses of $0.3 million and $0.1 million , respectively. During 2015, the Company sold a non-operating corporate asset for $1.2 million and recognized a pre-tax gain of $0.8 million . During 2015 , based on an assessment of long-lived assets, the Company recorded an impairment charge of $0.5 million .</t>
  </si>
  <si>
    <t>Fair Value Disclosures</t>
  </si>
  <si>
    <t>Fair Value Disclosures [Abstract]</t>
  </si>
  <si>
    <t>Fair Value Disclosures The Company maintains a non-qualified Deferred Compensation Plan for highly compensated employees. The assets of the plan are held in the name of CDI at third-party financial institutions.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December 31, 2016 using Description Fair Value Measurements Quoted Prices in Active Markets for Identical Assets (Level 1) Significant Inputs (Level 2) Significant Unobservable Inputs (Level 3) Mutual Funds: Bond $ 1,925 $ 1,925 $ — $ — Large Cap 2,630 2,630 — — International 1,034 1,034 — — Mid Cap 1,013 1,013 — — Small Cap 655 655 — — REIT Fund 252 252 — — Money Market Funds 884 884 — — Total Assets (1) $ 8,393 $ 8,393 $ — $ — (1) As of December 31, 2016,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5 using Description Fair Value Measurements Quoted Prices in Active Markets for Identical Assets (Level 1) Significant Inputs (Level 2) Significant Unobservable Inputs (Level 3) Mutual Funds: Bond $ 1,772 $ 1,772 $ — $ — Large Cap 2,686 2,686 — — International 1,449 1,449 — — Mid Cap 530 530 — — Small Cap 425 425 — — Balanced 450 450 — — Money Market Funds 1,041 1,041 — — Total Assets (1) $ 8,353 $ 8,353 $ — $ — (1) 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cquisitions and Dispositions</t>
  </si>
  <si>
    <t>Business Combinations [Abstract]</t>
  </si>
  <si>
    <t>Acquisition and Dispositions EdgeRock Technologies, LLC Acquisition On October 6, 2015, the Company acquired EdgeRock Technologies, LLC (EdgeRock), a provider of ERP and other specialist IT staffing, including business intelligence and data analytics, for cash consideration of $33.4 million , including a working capital adjustment that was paid in 2016. EdgeRock currently comprises the entirety of Specialty Talent within the Specialty Talent and Technology Solutions reporting segment. During the twelve months of 2016, the Company recorded a benefit of $0.8 million to "Operating and administrative expenses" in the consolidated statements of operations related to the reversal of the estimated contingent earnout liability. CDI AndersElite Limited Disposition On September 16, 2016, the Company completed the sale of CDI AndersElite Limited, the Company's UK-based staffing and recruitment business in the Enterprise Talent reporting segment, to AndersElite Holdings Ltd. (Holdings), an entity controlled by certain members of Anders' management. The Company received purchase consideration that included £4.5 million cash, £1.75 million subordinated debt in Holdings and warrants representing 19.99% of the fully diluted equity in Holdings. The Company valued the non-cash purchase consideration at £0.5 million and recorded it to "Other non-current assets" in the consolidated balance sheets. The Company recorded a loss of $11.3 million to "Loss on disposition of business interests" in the consolidated statements of operations related to the disposition of Anders. Anders does not meet the criteria to be reported as a discontinued operation under ASU 2014-08; accordingly, Anders' results are reflected in the consolidated statements of operations within continuing operations. See Note 14 — Reporting Segments, for Anders summarized results included in the consolidated statements of operations for the year ended December 31, 2016 and 2015. CDI-Pycopsa Disposition On March 20, 2015, the Company completed the sale of its 67% interest in CDI-Pycopsa Ingeniería y Construcción, S. de R.L. de C.V. (CDI-Pycopsa), a Mexico-based engineering design company in the Engineering Solutions reporting segment. CDI-Pycopsa does not meet the criteria to be reported as a discontinued operation under ASU 2014-08; accordingly, CDI-Pycopsa's results are reflected in the consolidated statements of operations within continuing operations. Excluding the $0.3 million loss on disposition, CDI-Pycopsa's pretax results attributable to CDI were not material for the years ended December 31, 2015 and 2014, respectively. For the year ended December 31, 2016 and 2015, the Company received $0.1 million and $0.4 million of proceeds related to the sale.</t>
  </si>
  <si>
    <t>Goodwill and Other Intangible Assets</t>
  </si>
  <si>
    <t>Goodwill and Intangible Assets Disclosure [Abstract]</t>
  </si>
  <si>
    <t>Goodwill and Other Intangible Assets The following table summarizes the changes in the Company's carrying value of goodwill by reporting segment for the indicated periods: December 31, 2015 December 31, 2016 Gross Balance Accumulated Impairment Losses Additions Impairment Translation and Other Adjustments Gross Balance Accumulated Impairment Losses Enterprise Talent $ 40,134 $ (34,511 ) $ — $ — $ — $ 22,491 $ (16,868 ) Specialty Talent and Technology Solutions 16,445 — — — — 16,445 — Engineering Solutions 35,713 (21,431 ) — — — 35,713 (21,431 ) MRI 15,749 (6,305 ) — — (366 ) 14,360 (5,282 ) Total goodwill $ 108,041 $ (62,247 ) $ — $ — $ (366 ) $ 89,009 $ (43,581 ) December 31, 2014 December 31, 2015 Gross Balance Accumulated Impairment Losses Additions Impairment Translation and Other Adjustments Gross Balance Accumulated Impairment Losses Enterprise Talent $ 44,298 $ (27,904 ) $ — $ (10,654 ) $ (117 ) $ 40,134 $ (34,511 ) Specialty Talent and Technology Solutions — — 16,445 — — 16,445 — Engineering Solutions 35,713 (11,051 ) — (10,380 ) — 35,713 (21,431 ) MRI 16,240 (6,666 ) — — (130 ) 15,749 (6,305 ) Total goodwill $ 96,251 $ (45,621 ) $ 16,445 $ (21,034 ) $ (247 ) $ 108,041 $ (62,247 ) The Company performs its annual assessment for impairment of goodwill and other indefinite-lived intangible assets using a measurement date of July 1 of each fiscal year. In addition, the Company performs an assessment for impairment of goodwill and other indefinite-lived intangible assets whenever events or circumstances indicate that it is more likely than not that the fair value of a reporting unit or indefinite-lived intangible asset is below its carrying value. The Company performed its annual assessment as of July 1, 2016 and determined that the fair values for each of the Company's reporting units were in excess of their related carrying values. The Company estimated the fair values of all reporting units using a discounted cash flow model based on significant unobservable inputs or level 3 inputs of the fair value hierarchy. The key assumption used to determine the fair values was management's estimate of future earnings. During the third quarter 2015, as part of its annual assessment as of July 1, 2015, the Company recorded an aggregate goodwill impairment charge of $21.0 million to "Impairment" in the consolidated statements of operations, comprised of $10.7 million and $10.4 million in Enterprise Talent and Engineering Solutions, respectively. The Company believes it has made reasonable estimates and used reasonable assumptions in the calculation of these impairments. If actual future results are not consistent with management's estimates and assumptions, additional impairment charges may be required in the future. The following tables summarize the changes in the Company's carrying value of other intangible assets for the indicated periods: December 31, 2015 December 31, 2016 Gross Balance Accumulated Amortization Amortization Disposition Translation Gross Balance Accumulated Amortization Intangible assets subject to amortization: Trademarks $ 6,440 $ (1,054 ) $ (474 ) $ — $ — $ 6,440 $ (1,528 ) Customer relationships 20,376 (7,974 ) (2,932 ) (841 ) (106 ) 19,190 (10,667 ) Non-compete 150 (150 ) — — — 150 (150 ) Reacquired franchise rights 972 (498 ) (98 ) — — 972 (596 ) Total intangible assets subject to amortization 27,938 (9,676 ) (3,504 ) (841 ) (106 ) 26,752 (12,941 ) Indefinite-lived intangible assets: Trademarks 2,165 — — — — 2,165 — Total other intangible assets $ 30,103 $ (9,676 ) $ (3,504 ) $ (841 ) $ (106 ) $ 28,917 $ (12,941 ) December 31, 2014 December 31, 2015 Gross Balance Accumulated Amortization Amortization Additions Translation Gross Balance Accumulated Amortization Intangible assets subject to amortization: Trademarks $ 5,100 $ (680 ) $ (374 ) $ 1,340 $ — $ 6,440 $ (1,054 ) Customer relationships 10,300 (5,047 ) (2,929 ) 10,102 (24 ) 20,376 (7,974 ) Non-compete 150 (135 ) (15 ) — — 150 (150 ) Reacquired franchise rights 972 (401 ) (97 ) — — 972 (498 ) Total intangible assets subject to amortization 16,522 (6,263 ) (3,415 ) 11,442 (24 ) 27,938 (9,676 ) Indefinite-lived intangible assets: Trademarks 2,165 — — — — 2,165 — Total other intangible assets $ 18,687 $ (6,263 ) $ (3,415 ) $ 11,442 $ (24 ) $ 30,103 $ (9,676 ) Amortization expense was $3.5 million for 2016, $3.4 million for 2015 and $1.5 million for 2014. Annual amortization expense is expected to range from approximately $1.0 million to $2.4 million per year for each of the next five years.</t>
  </si>
  <si>
    <t>Restructuring and Other Related Costs</t>
  </si>
  <si>
    <t>Restructuring and Related Activities [Abstract]</t>
  </si>
  <si>
    <t>Restructuring and Other Related Costs In September 2016, the Company approved a restructuring plan (the “2016 Restructuring Plan”) to further align its organization structure, facilities and resource utilization with business volumes and strategic direction. Restructuring actions under the 2016 Restructuring Plan are expected to be completed during 2017. In the third quarter of 2016, the Company recorded a charge of $3.2 million to "Restructuring and other related costs" in the consolidated statement of operations, comprised of $1.2 million of employee severance and related costs, $1.9 million of real estate exit and contract termination costs and $0.1 million of asset write-offs and related costs. Substantial payments were made during 2016 with certain payments related to employee severance and the consolidation of facilities expected through 2017 and 2018, respectively. In December 2015, the Company approved a restructuring plan (the “2015 Restructuring Plan”) to better align its organization and operations with the Company's strategy. In the fourth quarter of 2015, the Company recorded a charge of $3.6 million to “Restructuring and other related costs” in the consolidated statement of operations, comprised of $2.5 million of employee severance and related costs and $1.1 million of real estate exit and contract termination costs. The 2015 Restructuring Plan was substantially complete by December 31, 2016 with certain payments related to employee severance and the consolidation of facilities expected through 2017 and 2022, respectively. During 2016, the Company recorded a charge of $0.5 million to "Restructuring and other related costs" in the consolidated statement of operations, primarily related to real estate exit and contract termination costs. Also during 2016, the Company adjusted its 2015 Restructuring Plan restructuring liability due to lower than expected severance costs in the amount of $0.4 million and higher than expected real estate exit and related costs in the amount of $0.4 million . In December 2014, the Company approved a restructuring plan (the “2014 Restructuring Plan”) to optimize its operations and facility footprint. In the fourth quarter of 2014, the Company recorded a charge of $3.6 million to “Restructuring and other related costs” in the consolidated statement of operations, comprised of $1.8 million of employee severance and related costs, $1.6 million of real estate exit and contract termination costs and $0.2 million of asset write-offs and related costs. The 2014 Restructuring Plan was substantially complete by December 31, 2015 with certain payments related to the consolidation of facilities expected through 2019. During 2015, the Company recorded a charge of $0.6 million to "Restructuring and other related costs" in the consolidated statement of operations, primarily related to real estate exit and contract termination costs. The following table summarizes the provision, activity and balances related to the restructuring plans by cost type for the indicated periods: Employee severance and related costs Real estate exit and contract termination costs Asset write-offs and related costs Accrued restructuring liability Balance at December 31, 2013 $ 4,568 $ 769 $ — $ 5,337 Cash payments (3,437 ) (682 ) — (4,119 ) Charges 900 2,513 232 3,645 Non-cash — — (232 ) (232 ) Balance at December 31, 2014 2,031 2,600 — 4,631 Cash payments (2,160 ) (1,384 ) — (3,544 ) Charges 2,484 1,719 14 4,217 Non-cash (153 ) — (14 ) (167 ) Balance at December 31, 2015 2,202 2,935 — 5,137 Cash payments (1,785 ) (2,297 ) — (4,082 ) Charges 1,353 2,301 113 3,767 Non-cash (248 ) — (113 ) (361 ) Adjustments (375 ) 375 — Balance at December 31, 2016 $ 1,147 $ 3,314 $ — $ 4,461 The consolidated balance sheet as of December 31, 2016 includes $3.5 million in “Other accrued expenses and other current liabilities” and $1.0 million in "Other non-current liabilities", respectively. The consolidated balance sheet as of December 31, 2015 includes $4.1 million in “Other accrued expenses and other current liabilities” and $1.0 million in "Other non-current liabilities", respectively.</t>
  </si>
  <si>
    <t>Debt</t>
  </si>
  <si>
    <t>Short-term Debt [Abstract]</t>
  </si>
  <si>
    <t>2015 Credit Agreement On October 30, 2015, the Company and certain domestic subsidiaries (collectively with the Company, the “US Borrowers”), certain Canadian subsidiaries of the Company (collectively, the “Canadian Borrowers”), and certain UK subsidiaries of the Company (collectively, the “UK Borrowers”), collectively (the "Borrowers") entered into an agreement for a secured lending facility (the “2015 Credit Agreement”) with Bank of America, N.A. and other lenders. The 2015 Credit Agreement established a $150.0 million revolving line of credit facility which also includes an option to expand the facility by up to $75.0 million subject to agreement by the lenders, with a five -year term ending on October 30, 2020 . In connection with the sale of Anders, the Company executed an amendment to the 2015 Credit Agreement to eliminate the UK Borrowers, release all liens and security interests on the UK collateral and allocate the available UK borrowings to the U.S. Borrowers. As of December 31, 2016, the facility is comprised of two subfacilities with $135.0 million available to the US Borrowers and $15.0 million available to the Canadian Borrowers. It also includes a $25.0 million sublimit for swingline loans and a $15.0 million sublimit for letters of credit. Availability under the 2015 Credit Agreement is tied to a borrowing base, measured by 85% of eligible billed accounts receivable, plus 80% of eligible unbilled accounts receivable, less customary reserve amounts; provided however that the portion of the borrowing base consisting of 80% of the eligible unbilled accounts receivable may not exceed 30% of the sum of (i) 85% of the eligible billed accounts receivable, plus (ii) 80% of the eligible unbilled accounts receivable. Borrowings under the 2015 Credit Agreement may be used by the Company and the other Borrowers for general business purposes including capital expenditures and permitted acquisitions and investments. Accounts receivable, used in the determination of the borrowing base, are subject to lender discretion and, in certain circumstances, the lender may use cash balances in a dominion account established with the administrative agent to repay outstanding balances. As a result, amounts borrowed under the 2015 Credit Agreement are presented as current in the consolidated balance sheets. The Borrowers’ obligations under the 2015 Credit Agreement are secured by a first lien security interest in all of the Borrowers’ personal property (subject to customary exceptions), including, among other things, accounts receivable, equity interests, deposit accounts, intellectual property, and leased properties where books and records are kept. Interest on borrowings under the 2015 Credit Agreement is based on either (i) LIBOR plus an applicable margin (tied to the Borrowers’ excess availability under the facility) of 1.25% to 1.75% or (ii) the Federal Funds Rate/Bank’s Prime Rate plus an applicable margin of 0.25% to 0.75% , as selected by the applicable Borrower with respect to each borrowing. There are customary fees associated with the facility including an unused commitment fee of 0.25% per annum on the daily amount of unused commitments. The 2015 Credit Agreement contains customary affirmative covenants, including with regard to financial reporting, and customary restrictive covenants. The 2015 Credit Agreement also contains a financial covenant which requires the Company’s fixed charge coverage ratio to exceed 1.0 to 1.0 if excess liquidity drops below an agreed threshold. The preceding financial covenant terms are further defined in the 2015 Credit Agreement. The Company was in compliance with all covenants under the 2015 Credit Agreement as of December 31, 2016 and December 31, 2015 . As of December 31, 2016 , the Company had no outstanding borrowings, letters of credit outstanding of $3.3 million and $122.3 million available to borrow under the 2015 Credit Agreement. As of December 31, 2015 , the Company had outstanding borrowings of $18.8 million and letters of credit outstanding of $3.3 million . The Company recorded interest expense of $1.1 million , $0.5 million and $0.2 million in "Other income (expense), net" in the consolidated statements of operations for the years ended December 31, 2016, 2015 and 2014, respectively. 2012 Credit Agreement On November 30, 2012 , CDI Corp., its direct wholly-owned subsidiary, CDI Corporation, and its indirect subsidiary, CDI AndersElite Limited, entered into a $75.0 million credit agreement (the “2012 Credit Agreement”) with Bank of America, N.A.. The 2012 Credit Agreement was terminated on October 30, 2015 with the execution of the 2015 Credit Agreement.</t>
  </si>
  <si>
    <t>Stock-Based Compensation</t>
  </si>
  <si>
    <t>Disclosure of Compensation Related Costs, Share-based Payments [Abstract]</t>
  </si>
  <si>
    <t>Share-Based Compensation On May 19, 2015, the Company's shareholders approved the CDI Corp. Amended and Restated Omnibus Stock Plan (the "Restated Omnibus Plan") for the benefit of employees, consultants and non-employee directors. The Restated Omnibus Plan allows the Company to grant awards that are intended to qualify as performance-based compensation under Section 162(m) of the Internal Revenue Code. The Restated Omnibus Plan provides for the grant of share-based awards including, but not limited to, stock options, stock appreciation rights, restricted stock, restricted stock units, time-vested deferred stock and performance-based share awards. Vesting and other terms of share-based awards are set forth in individual agreements with the participant. As of December 31, 2016 , the number of shares remaining available for future issuance was 1.1 million shares of the Company's common stock under the Restated Omnibus Plan. The Company may settle share-based awards by delivering shares of the Company's common stock that are authorized but unissued or that are held in treasury. When an award is granted, the number of shares of common stock subject to such award are reserved for issuance. Shares of Company stock tendered in payment of the exercise price or withholding taxes in respect of an award shall again be available for issuance under the Restated Omnibus Plan. Stock-based compensation expense is included in “Operating and administrative expenses” in the consolidated statements of operations and amounted to $2.2 million ( $1.4 million , net of tax), $2.4 million ( $1.5 million , net of tax) and $2.7 million ( $1.7 million , net of tax) for the years ended December 31, 2016 , 2015 and 2014 , respectively. The table below summarizes the components of stock-based compensation expense for all of the Company’s stock-based plans by award type for the indicated periods: Year ended December 31, 2016 2015 2014 Time-vested deferred stock $ 2,143 $ 2,674 $ 1,579 Stock appreciation rights (1 ) 11 148 Performance-based share awards 33 (462 ) 664 Stock purchase plan — 2 11 Stock options 67 130 306 Total stock-based compensation $ 2,242 $ 2,355 $ 2,708 Time-Vested Deferred Stock (TVDS) TVDS awards entitle each recipient to receive a number of shares of the Company’s common stock upon vesting. The shares of TVDS generally vest over four years except for those granted to the non-employee directors and certain current members of senior management, whose vesting periods vary from two to five years. TVDS will generally be forfeited prior to vesting if the holder’s employment with the Company ends. Upon vesting, a holder of TVDS receives the number of originally awarded shares plus additional shares of CDI common stock having a fair market value equal to the sum of the dividends that would have been paid on the original awarded shares during the vesting period had they been issued and outstanding throughout the vesting period. Compensation expense for TVDS is based on the fair value of the Company’s common stock on the date of grant and is recognized on a straight-line basis over the vesting period. The following table summarizes the Company’s TVDS activity and related information for the indicated periods: Time Vested Deferred Stock Weighted-Average Grant Date Fair Value Weighted-Average Remaining Contractual Life (in Years) Outstanding non-vested as of December 31, 2013 379 $ 14.69 Granted 378 14.70 Vested (102 ) 13.80 Canceled (164 ) 17.11 Outstanding non-vested as of December 31, 2014 491 15.33 Granted 335 11.70 Vested (65 ) 16.61 Canceled (33 ) 14.09 Outstanding non-vested as of December 31, 2015 728 13.60 Granted 598 6.83 Vested (182 ) 14.79 Canceled (208 ) 12.85 Outstanding non-vested as of December 31, 2016 936 9.21 3.1 The following table summarizes for TVDS the accumulated dividend equivalent number of shares of common stock that would be issued for outstanding TVDS using the closing market price as of the indicated dates: December 31, 2016 2015 2014 Dividend participation $ 176 $ 429 $ 217 Closing market price per share $ 7.40 $ 6.76 $ 17.71 Equivalent shares at closing market price 24 63 12 As of December 31, 2016, total unrecognized compensation expense related to non-vested TVDS was $5.4 million , which is expected to be recognized over a weighted-average period of 3.1 years. Stock Appreciation Rights (SARs) SARs represent the right to receive, upon exercise, shares of the Company’s common stock having a value equal to the difference between the market price of the common stock and the exercise price, net of withholding taxes, as determined by the terms of the individual awards. SARs generally vest ratably over five years and expire seven years from the date of grant. The Company did not grant any SARs during 2016, 2015 or 2014. The expected life of SARs is based on the Company's historical experience. The expected stock price volatility is based on the historical volatility of the Company’s common stock. The following table summarizes the Company’s SARs activity and related information for the indicated periods: SARs Weighted-Average Exercise Price Weighted-Average Remaining Contractual Life (in Years) Aggregate Intrinsic Value Outstanding as of December 31, 2013 493 $ 15.98 Exercised (60 ) 11.26 Canceled (72 ) 12.09 Expired (174 ) 21.92 Outstanding as of December 31, 2014 187 13.47 Exercised (45 ) 11.87 Canceled (20 ) 11.09 Expired (27 ) 22.91 Outstanding as of December 31, 2015 95 12.09 Exercised — — Canceled (1 ) 10.98 Expired (19 ) 10.89 Outstanding as of December 31, 2016 75 12.41 1.2 $ — Exercisable as of December 31, 2016 75 12.41 1.2 — Exercisable and expected to vest as of December 31, 2016 75 12.41 1.2 — Aggregate intrinsic value represents the difference between the exercise prices of outstanding SARs and the closing price per share of the Company's common stock on December 31, 2016 . The total intrinsic value of SARs exercised during the years ended December 31, 2015 and 2014 was $0.2 million and $0.4 million , respectively. As of December 31, 2016 , total unrecognized compensation expense related to non-vested SARs was de minimis. Performance-Based Share Awards Performance-based share awards represent the right, subject to vesting, to receive a number of shares of common stock or cash at settlement. Vesting is based on satisfying certain service conditions and the achievement of certain performance criteria generally over periods ranging from two to five years from the date of grant. The fair value of equity classified performance-based share awards is determined based on the number of shares of common stock to be awarded and the quoted market price per share of common stock on the date of grant. The Company periodically assesses the probability of achievement of the performance criteria and adjusts the amount of compensation expense recognized accordingly. Compensation expense is recognized over the vesting period and adjusted for the probability of achievement of the performance criteria. During 2014, the Company granted liability classified performance-based share awards that require cash settlement. These awards generally vest over five years, subject to service and market conditions. Their fair value is remeasured at each reporting date with compensation expense recognized over the vesting period. The following table summarizes the Company’s performance-based share awards activity and related information for the indicated periods: Performance-Based Share Awards Weighted-Average Grant Date Fair Value Weighted-Average Remaining Contractual Life (in Years) Outstanding as of December 31, 2013 42 $ 17.36 Granted 1,607 15.53 Vested — — Canceled (45 ) 17.66 Outstanding as of December 31, 2014 1,604 15.52 Granted — — Vested — — Canceled (19 ) 17.92 Outstanding as of December 31, 2015 1,585 15.49 Granted 151 5.21 Vested — — Canceled (154 ) 15.96 Outstanding as of December 31, 2016 1,582 14.47 2.0 As of December 31, 2016, total unrecognized compensation expense related to non-vested performance-based share awards was $0.8 million , which is expected to be recognized over a weighted-average period of 2.0 years. Stock Options Stock options are granted at a price equal to the quoted market price per share of the Company’s common stock on the date of grant. Employee stock options generally vest ratably over a four to five year period and expire seven years from the date of grant. The Company did not grant any stock options during 2016 or 2015. The following table summarizes the range of assumptions used to estimate the fair values of stock options granted for the indicated period: Year ended December 31, 2014 Risk-free interest rate 1.10-2.03% Expected life 3.8-6.0 years Expected stock price volatility 50-51% Expected dividend yield 2.85-3.40% The following table summarizes the Company’s stock option activity and related information for the indicated periods: Options Weighted-Average Exercise Price Weighted-Average Remaining Contractual Life (in Years) Aggregate Intrinsic Value Outstanding as of December 31, 2013 260 $ 17.09 Granted 94 16.68 Exercised (14 ) 17.36 Canceled (161 ) 17.21 Outstanding as of December 31, 2014 179 16.74 Granted — — Exercised (23 ) 17.13 Canceled (29 ) 17.54 Outstanding as of December 31, 2015 127 16.50 Granted — — Exercised — — Canceled (74 ) 15.96 Outstanding as of December 31, 2016 53 17.23 3.5 $ — The weighted average grant date fair value of stock options granted during the year ended December 31, 2014 was $5.67 . At December 31, 2016, there were 32 thousand exercisable options outstanding. As of December 31, 2016, total unrecognized compensation expense related to non-vested stock options was $33 thousand , which is expected to be recognized over a weighted-average period of 1.1 years.</t>
  </si>
  <si>
    <t>Basic and Diluted Earnings Per Share (EPS) Data</t>
  </si>
  <si>
    <t>Earnings Per Share [Abstract]</t>
  </si>
  <si>
    <t>Basic and Diluted Earnings Per Share (“EPS”) Data</t>
  </si>
  <si>
    <t>Basic and Diluted Earnings Per Share (EPS) Data The following table reconciles the denominator used to compute basic EPS to the denominator used to compute diluted EPS for the indicated periods: Year ended December 31, 2016 2015 2014 Numerator: Net income (loss) attributable to CDI $ (31,573 ) $ (37,003 ) $ 3,082 Denominator: Basic weighted-average shares 19,031 19,676 19,577 Dilutive effect of stock-based awards — — 213 Diluted weighted-average shares 19,031 19,676 19,790 Earnings (loss) per common share: Basic $ (1.66 ) $ (1.88 ) $ 0.16 Diluted $ (1.66 ) $ (1.88 ) $ 0.16 There were 0.8 million , 0.5 million and 0.3 million shares excluded from the computation of EPS for the years ended December 31, 2016 , 2015 and 2014 , respectively, because their inclusion would have been anti-dilutive.</t>
  </si>
  <si>
    <t>Income Taxes</t>
  </si>
  <si>
    <t>Income Tax Disclosure [Abstract]</t>
  </si>
  <si>
    <t>Income Taxes Income (loss) before income taxes was as follows for the indicated periods: Year ended December 31, 2016 2015 2014 United States $ (24,452 ) $ (20,758 ) $ (5,488 ) Foreign (7,019 ) (7,777 ) 10,646 Income (loss) before income taxes $ (31,471 ) $ (28,535 ) $ 5,158 Income tax expense was comprised of the following for the indicated periods: Year ended December 31, 2016 2015 2014 Current: Federal $ (4,231 ) $ (3,742 ) $ 3,854 State 116 (56 ) 729 Foreign 688 1,732 2,865 Total current (3,427 ) (2,066 ) 7,448 Deferred: Federal 3,020 6,224 (4,284 ) State 545 4,417 (822 ) Foreign (36 ) (24 ) (201 ) Total deferred 3,529 10,617 (5,307 ) Income tax expense $ 102 $ 8,551 $ 2,141 The following table reconciles income tax expense and rate based on the U.S. statutory rate to the Company’s income tax expense for the indicated periods: Year ended December 31, 2016 2015 2014 $ % $ % $ % Income tax expense (benefit) based on the U.S. statutory rate $ (11,015 ) 35.0 % $ (9,987 ) 35.0 % $ 1,805 35.0 % State income taxes, net of federal tax benefit (544 ) 1.7 (483 ) 1.7 (60 ) (1.2 ) Permanent items 243 (0.8 ) 247 (0.9 ) 658 12.8 Goodwill impairment — — 4,020 (14.1 ) — — Effect of foreign operations (431 ) 1.4 304 (1.1 ) (809 ) (15.7 ) Net change in uncertain tax positions — — (201 ) 0.7 — — Change in valuation allowance -deferred tax assets 11,047 (35.1 ) 14,963 (52.4 ) 70 1.4 Share-based compensation 633 (2.0 ) 113 (0.4 ) 563 10.9 Other 169 (0.5 ) (425 ) 1.5 (86 ) (1.7 ) Income tax expense $ 102 (0.3 ) $ 8,551 (30.0 ) $ 2,141 41.5 The tax effects of temporary differences that give rise to the Company’s deferred tax accounts were as follows for the indicated periods: December 31, 2016 2015 Deferred tax assets: Accrued compensation $ 7,655 $ 7,552 Reserves and accruals 3,870 3,475 Inventory — 1,497 Intangible asset amortization — 366 Loss and credit carryforwards 20,557 11,432 Total gross deferred tax assets 32,082 24,322 Less: Valuation allowances 31,171 20,124 Net total deferred tax assets 911 4,198 Deferred tax liabilities: Property and equipment depreciation 1,373 1,868 Intangible asset amortization 1,082 — Other 222 632 Total deferred tax liabilities 2,677 2,500 Net deferred tax asset (liability) $ (1,766 ) $ 1,698 As of December 31, 2016 , the Company had Federal net operating loss carry forwards of $27.4 million , which expire in 2036 . As of December 31, 2016 , the Company had state net operating loss carry forwards aggregating $124.4 million , which expire at various dates from 2017 through 2036 . As of December 31, 2016 , the Company had foreign tax credits of $2.5 million , which expire at various dates from 2018 through 2026 . As of December 31, 2016 , the Company had foreign net operating losses of $1.4 million , the majority of which can be carried forward indefinitely. In connection with the sale of Anders, the Company will take a $19.1 million worthless stock deduction associated with CDI AndersElite Limited on its 2016 U.S. federal income tax return, which will be treated as an ordinary loss for tax purposes. This loss will result in a deferred tax asset of $7.4 million , which can be carried forward for up to 20 years and used against future taxable income. There is no net income tax benefit related to this item due to the full valuation allowance against federal deferred tax assets. A valuation allowance has been recorded to reduce deferred tax assets to the amount that is more likely than not to be realized based on an assessment of positive and negative evidence, including estimates of future taxable income necessary to realize future deductible amounts. The valuation allowance at December 31, 2016 and December 31, 2015 was $31.2 million and $20.1 million , respectively. In 2016, the Company added $11.0 million to the valuation allowance, of which $11.4 million increase related to the Company's federal deferred tax assets, $1.5 million increase related to state tax benefits, $1.8 million increase related to the Canadian capital loss and $3.7 million reduction related to the disposition of Anders. In 2015, the Company added $15.0 million to the valuation allowance, of which $11.3 million related to the Company's federal deferred tax assets, $3.5 million related to state tax benefits and $0.2 million related to foreign deferred tax assets due to cumulative tax losses. In 2014, the Company released $0.3 million of valuation allowance due primarily to foreign exchange movement. As of December 31, 2016 , the Company had no material unrecognized tax benefits that, if recognized, would impact the effective tax rate. The Company files a consolidated U.S. federal income tax return and files state and foreign income tax returns in various jurisdictions as required. The U.S. federal income tax return is open for examination back to 2013 . State and foreign income tax returns remain open for examination back to 2011 in major jurisdictions in which the Company operates. The Company has not recorded incremental deferred income taxes on the undistributed earnings of its foreign subsidiaries because it is management’s intention to reinvest such earnings for the foreseeable future. As of December 31, 2016 , the undistributed earnings of the foreign subsidiaries amounted to approximately $23.3 million . The repatriation of overseas earnings by way of dividends or reduction in paid up capital would give rise to the taxation of the unremitted earnings in the United States. We estimate that there is no unrecorded deferred tax liability associated with such repatriation as of December 31, 2016 due to the availability of Federal net operating loss carryforwards and foreign tax credits that are currently subject to a valuation allowance.</t>
  </si>
  <si>
    <t>Commitments, Contingencies And Legal Proceedings</t>
  </si>
  <si>
    <t>Commitments and Contingencies Disclosure [Abstract]</t>
  </si>
  <si>
    <t>Commitments, Contingencies and Legal Proceedings Lease Commitments The Company leases office facilities and equipment under operating leases. The office facilities are generally used for sales, recruitment, engineering, design, drafting and administrative functions and are under leases with various expiration dates in the future. Rent expense for operating leases was $10.8 million , $12.0 million and $12.0 million in 2016, 2015 and 2014, respectively. Sublease proceeds were $0.2 million , $0.3 million and $0.3 million in 2016, 2015 and 2014, respectively. Future minimum annual rental payments under non-cancelable leases, excluding expected sublease proceeds between $0.1 million and $0.2 million for the year 2017 through 2019, are as follows for the indicated periods: Year Amount 2017 $ 9,001 2018 8,513 2019 5,119 2020 3,255 2021 1,644 Thereafter 6,959 Total $ 34,491 Self-Insurance The Company self-funds certain costs related to workers' compensation and employee health benefit claims. The Company maintains stop-loss insurance for workers’ compensation and health care benefit claims that generally limits the Company’s exposure to $0.3 million and $0.2 million per incident, respectively. The Company records expense for its estimated claims exposure based on incurred claims, historical experience and third-party insurance professionals or actuaries. The amounts accrued give consideration to the estimated undiscounted cash payments expected to be paid to satisfy existing claims and a reserve for incurred-but-not-reported claims. The accrual for workers’ compensation estimated claims exposure was $2.1 million and $1.9 million as of December 31, 2016 and 2015 , respectively. The Company established its self-funded health benefits program during 2011 and had accrued $4.4 million and $5.1 million as of December 31, 2016 and 2015 , respectively, for its estimated claims exposure. Legal Proceedings and Claims 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t>Retirement Plan</t>
  </si>
  <si>
    <t>Compensation and Retirement Disclosure [Abstract]</t>
  </si>
  <si>
    <t>Retirement Plan The CDI Corporation 401(k) Saving Plan (the "Plan") is a defined contribution retirement plan maintained for the benefit of eligible employees and qualified under section 401(k) of the Internal Revenue Code. Eligible employees may make voluntary tax deferred contributions to the Plan and the Company, at its discretion, may make matching contributions subject to certain limitations. Participants are fully vested in their contributions and in the Company's matching contributions at all times except in certain limited instances. The Company recorded Plan expenses of $2.3 million , $2.7 million and $2.5 million for the years ended December 31, 2016 , 2015 and 2014 , respectively, in the consolidated statements of operations. Plan expenses are based on a formula using a percentage of compensation or an amount determined by the Board of Directors.</t>
  </si>
  <si>
    <t>Related Party Transactions</t>
  </si>
  <si>
    <t>Related Party Transactions [Abstract]</t>
  </si>
  <si>
    <t>Related Party Transactions A member of the Company’s Board of Directors is a senior partner of a law firm that provides legal services to the Company. Total disbursements to this law firm for legal services approximated $0.9 million , $1.1 million and $0.6 million in 2016 , 2015 and 2014 , respectively.</t>
  </si>
  <si>
    <t>Reporting Segments</t>
  </si>
  <si>
    <t>Segment Reporting [Abstract]</t>
  </si>
  <si>
    <t>Reporting Segments During December 2015, the Company adopted an operational realignment plan and, as a result, certain historical segment financial information has been reclassified to conform to the current period segment presentation that became effective during the first quarter of 2016. This reclassification did not impact any previously reported consolidated revenues, gross profit or results of operations. The Company's reporting segments are as follows: • Enterprise Talent - Enterprise Talent provides staff augmentation, placement and other staffing-related services to support its clients’ access to engineering and technology personnel on a temporary or permanent basis. Enterprise Talent focuses on delivering its services to medium and larger sized enterprises that have ongoing needs for skilled and technical labor. The duration of individual client engagements can range from several months to multiple years based on a client’s project, seasonal or business cycle needs. In addition, Enterprise Talent offers enterprise clients managed staffing program services, vendor management solutions, certification management solutions, and recruitment process outsourcing solutions. Enterprise Talent currently operates in North America under the CDI ® brand name. During 2016 , 2015 and 2014 , IBM accounted for approximately 14% , 15% and 15% , respectively, of the Company’s consolidated revenue. In September 2016, the Company and IBM executed a new two year Master Statement of Work that extends the term until September 16, 2018. IBM may terminate the contract with or without cause at any time. On September 16, 2016, CDI completed the sale of Anders, the Company's UK staffing and recruitment business. See Note 4 — Acquisition and Dispositions. • Specialty Talent and Technology Solutions - Specialty Talent and Technology Solutions provides clients with specialized technology talent and solutions through a multi-faceted delivery model that spans staff augmentation and placement services, project execution and management services, and outsourced managed services. Specialty Talent, currently comprised entirely of EdgeRock, provides staff augmentation services focused on specialized information technology skillsets, including enterprise resource planning, business intelligence, analytics, infrastructure and application management and development. Technology Solutions provides a range of information technology professional services in a consult, integrate and operate model. These services include IT strategy and consulting, assessments, execution of IT infrastructure and IT engineering solutions, business application solutions, digital marketing services, service management, quality assurance and testing, and program management. • Engineering Solutions - Engineering Solutions provides engineering design, as well as complete physical asset and product delivery solutions for its clients. Engineering design principally involves the production of construction and/or technical documentation and specifications performed at a CDI facility or at a client's facility under the supervision of CDI personnel. Complete physical asset and product delivery solutions involve services that manage the integration of all supply chain contributors to a new or upgraded industrial production or infrastructure asset, naval asset or in support of aerospace and industrial original equipment manufacturers. Engineering Solutions is organized around the following business verticals: Energy, Chemicals and Infrastructure (EC&amp;I), Aerospace and Industrial Equipment (AIE) and Government Services. ◦ EC&amp;I serves producers and operators of energy, chemicals, industrial, education and civil infrastructures with a full range of engineering solutions. Specific services include up-front planning, engineering design, industrial and commercial architecture, design/build, transportation and civil engineering, site services, procurement, construction management, start up and commissioning. ◦ AIE serves commercial and defense aviation, as well as industrial original equipment manufacturers, with design and manufacturing engineering services, including mechanical and electrical systems design, drafting, engineering analysis, software design and verification, validation and testing, and tooling design and development. ◦ Government Services primarily serves the U.S. Department of Defense and, in particular the U.S. Navy, with a variety of design and engineering services, including naval architecture, ship alteration, systems modification and installation, technical documentation and training, logistics management, marine manufacturing and aviation engineering. Within each of the verticals, Engineering Solutions provides these solutions through a services delivery model consisting of skill-based centers of excellence, together with regional offices to serve more localized project or client needs. • Management Recruiters International (MRI) - MRI is a global franchisor that does business as MRINetwork ® and provides the use of its trademarks, business systems and training and support services to its franchisees, who engage in the search and recruitment of executive, technical, professional and managerial personnel for employment by their clients. The MRI franchisees provide permanent placement services primarily under the brand names MRINetwork ® , Management Recruiters ® and Sales Consultants ® . MRI also provides training and support, implementation and back-office services to enable franchisees to pursue contract staffing opportunities. 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and certain corporate assets not directly associated with the reporting segments, including certain property and equipment and certain prepaid expenses and other current assets and certain other non-current assets. Reporting segment data is presented in the following table for the indicated periods: Year ended December 31, 2016 2015 2014 Revenue: Enterprise Talent (1) $ 495,955 $ 595,963 $ 728,686 Specialty Talent and Technology Solutions (4) 74,931 41,430 32,145 Engineering Solutions 243,298 294,941 303,237 MRI 50,183 53,160 58,904 Total revenue $ 864,367 $ 985,494 $ 1,122,972 Gross profit: Enterprise Talent (1) $ 56,362 $ 71,928 $ 88,738 Specialty Talent and Technology Solutions (4) 22,108 13,432 10,920 Engineering Solutions 59,210 73,391 79,184 MRI 24,440 26,150 27,715 Total gross profit $ 162,120 $ 184,901 $ 206,557 Operating profit (loss): Enterprise Talent (1), (2), (5) $ (7,504 ) $ (1,448 ) $ 24,594 Specialty Talent and Technology Solutions (2), (3), (4) (483 ) 731 4,053 Engineering Solutions (2), (5), (6) (10,238 ) (12,840 ) (12,309 ) MRI (2) 3,980 6,012 6,531 Corporate (2), (7) (16,238 ) (21,051 ) (17,483 ) Total operating profit (loss) (30,483 ) (28,596 ) 5,386 Other income (expense), net (988 ) 61 (228 ) Income (loss) before income taxes $ (31,471 ) $ (28,535 ) $ 5,158 (1) On September 16, 2016, the Company completed the sale of Anders, the Company's UK staffing and recruitment business, which is included in Enterprise Talent, and recorded a charge of $11.3 million on disposition. Anders results are presented in the following table for the indicated periods (excluding allocation of corporate costs): Year ended December 31, 2016 2015 2014 Revenue $ 59,302 $ 104,977 $ 113,691 Gross profit 9,758 17,579 19,121 Operating and administrative expenses 11,542 19,503 18,716 Impairment — 10,653 — Operating income (loss) (1,784 ) (12,577 ) 405 (2) In 2016, 2015 and 2014, the Company recorded pre-tax charges of $3.8 million , $4.2 million and $3.6 million , respectively, to "Restructuring and other related costs" related to certain Restructuring Plans. The following table summarizes the amount of restructuring and other related costs recognized by reporting segment for the indicated periods: Year ended December 31, 2016 2015 2014 Enterprise Talent $ 433 $ 1,084 $ 1,001 Specialty Talent and Technology Solutions 215 130 152 Engineering Solutions 2,690 2,153 2,092 MRI 206 — 259 Corporate 223 850 141 Restructuring and other related costs $ 3,767 $ 4,217 $ 3,645 (3) In 2016, the Company's Specialty Talent and Technology Solutions segment recorded a benefit to "Operating and administrative expenses" of $0.8 million related to the reversal of the EdgeRock acquisition earnout liability. (4) On October 6, 2015, the Company acquired EdgeRock, which is included in Specialty Talent and Technology Solutions. (5) In 2015, the Company recorded an aggregate charge of $21.5 million to "Impairment" related to the impairment of goodwill comprised of $10.7 million in Enterprise Talent and $10.4 million in Engineering Solutions and $0.5 million related to the impairment of certain fixed assets in Engineering Solutions. (6) In 2014, the Company's Engineering Solutions segment recorded $14.7 million of charges to "Impairment" related to the impairment of goodwill, definite-lived intangibles and other assets. (7) In 2015, the Company recorded a pre-tax gain of $0.8 million for sale of a non-operating corporate asset. Proceeds from the sale were $1.2 million . Inter-segment activity is not significant; therefore, revenue reported for each operating segment is substantially from external customers. Total depreciation and amortization by reporting segment is presented in the table below for the indicated periods: Year ended December 31, 2016 2015 2014 Depreciation and amortization: Enterprise Talent $ 1,070 $ 1,253 $ 1,038 Specialty Talent and Technology Solutions 2,632 2,483 368 Engineering Solutions 4,630 5,724 6,231 MRI 275 295 344 Corporate 1,693 1,924 2,736 Total depreciation and amortization $ 10,300 $ 11,679 $ 10,717 Reporting segment asset data is presented in the following table as of the indicated dates: December 31, 2016 2015 Assets: Enterprise Talent $ 102,770 $ 137,695 Specialty Talent and Technology Solutions 38,505 40,127 Engineering Solutions 93,067 93,810 MRI 22,558 23,273 Corporate 32,392 44,192 Total assets $ 289,292 $ 339,097 Capital expenditure data by reporting segment is presented in the table below for the indicated periods: Year ended December 31, 2016 2015 2014 Purchases of property and equipment: Enterprise Talent $ 256 $ 2,046 $ 2,008 Specialty Talent and Technology Solutions 266 318 635 Engineering Solutions 1,316 4,276 5,050 MRI 56 153 38 Corporate 5,697 1,147 1,043 Total purchases of property and equipment $ 7,591 $ 7,940 $ 8,774 The Company is domiciled in the U.S. and its reporting segments operate primarily in the U.S. and Canada, except for Enterprise Talent prior to the sale of Anders, the Company's UK staffing and recruitment business, on September 16, 2016. Revenue attributable to foreign countries is determined based on the customer’s country of domicile. Revenue and fixed assets by geographic area are presented in the tables below for the indicated periods: Year ended December 31, 2016 2015 2014 Revenue: US $ 686,526 $ 738,400 $ 798,285 Canada 117,712 139,068 206,410 UK 59,302 105,784 113,681 Other 827 2,242 4,596 Total revenue $ 864,367 $ 985,494 $ 1,122,972 December 31, 2016 2015 Property and equipment, net: US $ 18,052 $ 17,612 Canada 137 158 UK — 958 Total property and equipment, net $ 18,189 $ 18,728</t>
  </si>
  <si>
    <t>Selected Quarterly Financial Information (Unaudited)</t>
  </si>
  <si>
    <t>Quarterly Financial Information Disclosure [Abstract]</t>
  </si>
  <si>
    <t>Selected Quarterly Financial Information (Unaudited) The following is a summary of quarterly financial information for the indicated periods: Year Ended December 31, 2016 First Second Third Fourth Total Revenue $ 233,524 $ 226,693 $ 220,260 $ 183,890 $ 864,367 Gross profit 43,275 42,095 40,533 36,217 162,120 Operating and administrative expenses (1), (2) 47,047 48,315 43,675 38,498 177,535 Restructuring and other related costs (3) 49 240 3,478 — 3,767 Loss on disposition of business interest (4) — — 11,301 — 11,301 Operating loss (3,821 ) (6,460 ) (17,921 ) (2,281 ) (30,483 ) Loss before income taxes (3,970 ) (6,912 ) (18,033 ) (2,556 ) (31,471 ) Net loss (5) (4,817 ) (7,484 ) (17,818 ) (1,454 ) (31,573 ) Net loss attributable to CDI (4,817 ) (7,484 ) (17,818 ) (1,454 ) (31,573 ) Earnings (loss) per common share: Basic $ (0.24 ) $ (0.39 ) $ (0.96 ) $ (0.08 ) $ (1.66 ) Diluted $ (0.24 ) $ (0.39 ) $ (0.96 ) $ (0.08 ) $ (1.66 ) (1) In 2016, the Company's Specialty Talent and Technology Solutions segment recorded a benefit to "Operating and administrative expenses" of $0.8 million related to the reversal of an acquisition-related earnout. (2) In 2016, the Company's Engineering Solutions segment recorded a charge to "Operating and administrative expenses" of $1.0 million related to project-related disputes. (3) In 2016, the Company recorded an aggregate pre-tax charge of $3.8 million to "Restructuring and other related costs" related to certain restructuring plans. (4) In 2016, the Company's Enterprise Talent segment recorded a charge of $11.3 million related to loss on disposition of Anders, the Company's UK-based staffing and recruitment business. (5) In 2016, the Company recorded a valuation allowance for deferred tax assets in the amount of $11.0 million , including $8.9 million in the third quarter of 2016. Year Ended December 31, 2015 First Second Third Fourth Total Revenue $ 257,458 $ 246,821 $ 244,662 $ 236,553 $ 985,494 Gross profit 46,770 46,647 46,827 44,657 184,901 Operating and administrative expenses 45,273 45,444 46,853 49,863 187,433 Restructuring and other related costs (1) 47 — 566 3,604 4,217 Impairment (2) — — 21,537 — 21,537 Loss on disposition of business interest 310 — — — 310 Operating profit (loss) 1,140 1,203 (22,129 ) (8,810 ) (28,596 ) Income (loss) before income taxes (3) 1,153 1,106 (21,446 ) (9,348 ) (28,535 ) Net income (loss) (4) 387 (157 ) (20,202 ) (17,114 ) (37,086 ) Net income (loss) attributable to CDI 470 (157 ) (20,202 ) (17,114 ) (37,003 ) Earnings (loss) per common share: Basic $ 0.02 $ (0.01 ) $ (1.03 ) $ (0.87 ) $ (1.88 ) Diluted $ 0.02 $ (0.01 ) $ (1.03 ) $ (0.87 ) $ (1.88 ) (1) In 2015, the Company recorded an aggregate pre-tax charge of $4.2 million to "Restructuring and other related costs" related to certain restructuring plans. (2) In 2015, the Company recorded an aggregate charge of $21.5 million to "Impairment" related to the impairment of goodwill comprised of $10.7 million in Enterprise Talent and $10.4 million in Engineering Solutions and $0.5 million related to the impairment of certain fixed assets in Engineering Solutions. (3) In 2015, the Company recorded a pre-tax gain of $0.8 million for sale of a non-operating corporate asset. Proceeds from the sale were $1.2 million . (4) In 2015, the Company recorded a valuation allowance for deferred tax assets in the amount of $15.0 million , including $11.8 million in the fourth quarter of 2015.</t>
  </si>
  <si>
    <t>Subsequent Events</t>
  </si>
  <si>
    <t>Subsequent Events [Abstract]</t>
  </si>
  <si>
    <t>Subsequent Events [Non-Printing section]</t>
  </si>
  <si>
    <t>Significant Accounting Policies (Policies)</t>
  </si>
  <si>
    <t>Basis of Presentation</t>
  </si>
  <si>
    <t>Basis of Presentation - The consolidated financial statements of the Company and the accompanying notes are prepared in accordance with U.S. generally accepted accounting principles (GAAP).</t>
  </si>
  <si>
    <t>Principles of Consolidation</t>
  </si>
  <si>
    <t xml:space="preserve">Principles of Consolidation - The consolidated financial statements include the accounts of CDI Corp. and its wholly-owned subsidiaries. All significant intercompany balances and transactions have been eliminated. </t>
  </si>
  <si>
    <t>Use of Estimates</t>
  </si>
  <si>
    <t>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Revenue Recognition</t>
  </si>
  <si>
    <t xml:space="preserve">Revenue Recognition - Revenue is presented net of any revenue-based taxes, such as sales, use, excise and value added taxes. The Company derives its revenue from several sources. Each of the Company’s four segments provide staffing services. The Company’s Engineering Solutions and Specialty Talent and Technology Solutions segments also provide project and managed outsourcing services, which include cost-plus and fixed-price contracts, and on-site engineering services. The Company’s Management Recruiters International (MRI) segment also generates franchising revenue through royalties and, to a lesser extent, initial franchise fees. Staffing Services - The Company recognizes revenue from staffing services based on the gross amount billed. The Company typically bills its customers once services are performed and associated costs have been incurred. In these circumstances, the Company assumes the risk of acceptability of its employees to its customers. The Company will also at times use unaffiliated companies (supplier associates) and their employees to fulfill a customer’s staffing requirements either in whole or in part. Under these arrangements, these firms serve as subcontractors. Customers typically require a single consolidated bill that reflects services performed by both the Company’s employees and the employees of any applicable supplier associates. When utilizing supplier associates, the Company records the difference between its gross billings and the amount paid to the supplier associate as revenue, which is generally referred to as an administrative fee. Administrative and clerical costs related to time accumulation, invoicing and other activities are recorded and included in operating and administrative expenses as incurred. Project and Managed Outsourcing Services - The Company recognizes revenue from project and managed outsourcing services as the services are performed. Revenue for these services is generally based on mark-ups of the Company's employees' hourly rates of pay or on a cost plus fixed fee basis. Information technology (IT) managed outsourcing service contracts generally include the performance of certain computer or network operations or service-desk support on behalf of customers. These IT managed outsourcing service contracts typically contain an invoicing schedule covering the contractual period. Accordingly, the Company recognizes revenue on a pro-rata basis using elapsed time as the measure of performance under these IT managed outsourcing service contracts. The Company derives less than 3% of its revenue from fixed-price contracts. Fixed-price engineering contracts typically include development of conceptual and detailed designs in support of a customer's construction of tangible property. The Company recognizes revenue for fixed-price contracts under the percentage-of-completion method based generally on the proportion of total direct labor costs incurred to total estimated direct labor costs. When total estimated costs indicate a loss, the Company will recognize the full amount of that loss immediately. Permanent Placement Services - These services include the search for and recruitment of candidates for employment with the Company’s customers. Generally, the Company performs permanent placement services on a non-exclusive, contingency basis. Revenue is recognized only after successfully placing a recommended candidate. Franchise Royalties - MRI’s rights to franchise royalties are governed by the provisions of its franchise contracts. Under the franchise contracts, the franchisees remit to the Company a contractual percentage of fees collected from their customers. The Company records franchise royalty revenue as fees are collected by the franchisee and they become a receivable from the franchisee . Franchise Fees - The Company recognizes fees related to sales of new MRI franchises and master franchise agreements when the Company has substantially fulfilled its requirements under the respective franchise agreement. </t>
  </si>
  <si>
    <t>Off-Balance Sheet Risk</t>
  </si>
  <si>
    <t>Off-Balance Sheet Risk - The Company is exposed to risks associated with fluctuations in foreign currency exchange rates because the transactions of its foreign operations are primarily denominated in Canadian dollars. Exchange rate fluctuations impact the U.S. dollar value of reported earnings derived from these foreign operations as well as the Company’s investment in the net assets related to these foreign operations.</t>
  </si>
  <si>
    <t>Foreign Currency</t>
  </si>
  <si>
    <t>Foreign Currency - Foreign subsidiaries of the Company use local currency as the functional currency. Net assets are translated at year-end exchange rates while revenue and expenses are translated at average monthly exchange rates. Adjustments resulting from these translations are reflected in “Accumulated other comprehensive loss” in the equity section of the consolidated balance sheets. Gains and losses arising from foreign currency transactions are reflected in “Other income (expense), net” in the consolidated statements of operations.</t>
  </si>
  <si>
    <t>Concentrations of Credit Risk</t>
  </si>
  <si>
    <t>Concentrations of Credit Risk - The Company’s principal asset is its accounts receivable. Substantially all of the Company’s customers are provided trade credit. The Company’s customers are primarily large and mid-sized organizations. The Company performs ongoing credit evaluations of its customers and maintains allowances for potential credit losses. The Company considers a number of factors in determining the allowance for doubtful accounts receivable, including an assessment of customer-specific information, the Company’s historical experience, the age of the receivable and current market and economic conditions.</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ax basis of its assets and liabilities. In establishing its deferred income tax assets and liabilities, the Company makes judgments and interpretations based on the enacted tax laws and published tax guidance.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its ability to use tax credit carry forwards and carry backs, final tax settlements and the effectiveness of its tax planning strategies in the various tax jurisdictions in which it operates.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See Note 10—Income Taxes.</t>
  </si>
  <si>
    <t>Cash and Cash Equivalents</t>
  </si>
  <si>
    <t>Cash and Cash Equivalents - Cash equivalents include highly liquid investments that mature within 90 days from the date of investment. The Company funds its disbursement accounts daily as checks are presented for payment. Book overdrafts represent outstanding checks that have not been presented for payment, net of cash in accounts with the right of offset. Book overdrafts are reported in “Accounts payable” in the consolidated balance sheets and the change in book overdrafts are reported in financing activities in the consolidated statement of cash flows.</t>
  </si>
  <si>
    <t>Fair Value of Financial Instruments</t>
  </si>
  <si>
    <t>Fair Value of Financial Instruments - The net carrying amounts of cash and cash equivalents, accounts receivable, accounts payable and credit facilities approximate their fair value due to the short-term nature of these instruments as well as the variable interest rate for short-term borrowing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quoted prices in active markets for identical instruments; Level 2—quoted prices in active markets for similar instruments, quoted prices for identical instruments in markets that are not active, or other inputs that are observable or can be corroborated by observable data for substantially the full term of the instrument; and Level 3—significant inputs to the valuation model are unobservable.</t>
  </si>
  <si>
    <t>Property and Equipment</t>
  </si>
  <si>
    <t>Property and Equipment - Property and equipment are recorded at cost. Depreciation expense for financial reporting purposes is computed using the straight-line method over the following useful lives: Computer equipment 4 years Equipment and furniture 4 - 10 years Software 4 - 7 years Leasehold improvements Shorter of lease term or useful life</t>
  </si>
  <si>
    <t xml:space="preserve">Goodwill and Other Intangible Assets -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ver their useful lives, generally on a straight-line basis. Goodwill and other intangible assets with indefinite lives are not amortized and are tested for impairment at least annually. The Company performs its annual assessment for impairment of goodwill and other indefinite-lived intangible assets as of July 1 of each fiscal year, or whenever events occur or circumstances indicate that it is more likely than not that the fair value of a reporting unit or indefinite-lived intangible asset is below its carrying value.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projected cash flows for each reporting unit. The income approach requires significant judgment, including estimating projected cash flows, weighted-average cost of capital (WACC) and terminal values. The projected cash flows are based on the Company’s best estimates of future economic and market conditions, including growth rates, estimated earnings and cash expenditures. The fair value of each reporting unit is calculated by discounting cash flow projections by an estimated WACC derived based on a similar market participant's capital structure and the Company's inherent risk profil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t>
  </si>
  <si>
    <t>Long-Lived Assets</t>
  </si>
  <si>
    <t>Long-Lived Assets -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are reported at the lower of the carrying amount or fair value less cost to sell.</t>
  </si>
  <si>
    <t>Leases</t>
  </si>
  <si>
    <t>Leases - The Company leases office facilities and equipment under operating leases. For significant lease agreements that provide for escalating rent payments or free-rent occupancy periods, the Company recognizes rent expense on a straight-line basis over the non-cancelable lease term. The lease term commences on the date when all conditions precedent to the Company’s obligation to pay rent are satisfied. Deferred rent is included in “Other accrued expenses and other current liabilities” and "Other non-current liabilities" in the consolidated balance sheets. The Company records significant tenant improvement allowances as deferred rent, which is amortized over the term of the lease as a reduction to rent expense. Leasehold improvements associated with the tenant improvement allowance is included in "Property and equipment, net" in the consolidated balance sheets.</t>
  </si>
  <si>
    <t>Share-Based Compensation - The Company accounts for share-based compensation based on the fair value of the award at the date of grant for equity-classified awards or as re-measured each reporting date for liability-classified awards until such awards no longer remain outstanding. The Company estimates the fair value of awards of equity share options or similar awards using option-pricing models, including the Black-Scholes and Monte Carlo simulation models, and recognizes this value as compensation expense over the requisite service period, net of estimated forfeitures.</t>
  </si>
  <si>
    <t>Recent Accounting Pronouncements</t>
  </si>
  <si>
    <t xml:space="preserve">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In 2016, the FASB issued two amendments that are effective as of the effective date selected for the original standard. The Company has begun to evaluate the impact that adoption of this guidance will have on its consolidated financial statements but has not completed the evaluation and implementation process. The Company has not yet selected a transition method but has determined that it will utilize the deferred effective date of January 1, 2018 to adopt the standard.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Company adopted ASU 2015-02 during the first quarter of 2016, which adoption did not have a material impact on its consolidated financial statements. In February 2016, the FASB issued ASU No. 2016-02, Leases (Topic 842) , which supersedes ASC 840, Leases (ASU 2016-02). ASU 2016-02 requires lessees to recognize a right-of-use asset and lease liability for all leases with terms of more than 12 months. Lessees are permitted to make an accounting policy election to not recognize the asset and liability for leases with a term of twelve months or less. ASU 2016-02 does not significantly change the lessees’ recognition, measurement and presentation of expenses and cash flows from the previous accounting standard. Lessors’ accounting is largely unchanged from the previous accounting standard. In addition, ASU 2016-02 expands the disclosure requirements of lease arrangements. Lessees and lessors will use a modified retrospective transition approach. The guidance is effective for the Company beginning January 1, 2019. Early adoption is permitted. The Company has not determined the impact that adoption of this guidance will have on its consolidated financial statements. In March 2016, the FASB issued ASU No. 2016-09, Compensation—Stock Compensation (Topic 718) (ASU 2016-09).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ASU 2016-09 on a prospective basis during the first quarter of 2016, which adoption did not have a material impact on its consolidated financial statements.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The standard is effective for interim and annual reporting periods beginning after December 15, 2019. Early adoption is permitted for interim and annual reporting periods beginning after December 15, 2018. The Company has not determined the impact that adoption of this guidance will have on its consolidated financial statements. In August 2016, the FASB issued ASU No. 2016-15, Statement of Cash Flows (Topic 320): Classification of Certain Cash Receipts and Cash Payments (ASU 2016-15) . ASU 2016-15 clarifies how certain cash receipts and payments should be presented in the statement of cash flows. The standard is effective for interim and annual reporting periods beginning after December 15, 2017. Early adoption is permitted for interim and annual reporting periods with retrospective application for all periods presented. The Company has not determined the impact that adoption of this guidance will have on its consolidated financial statements. </t>
  </si>
  <si>
    <t>Significant Accounting Policies (Tables)</t>
  </si>
  <si>
    <t>Changes in the allowance for doubtful accounts receivable</t>
  </si>
  <si>
    <t>The following table summarizes the changes in the allowance for doubtful accounts receivable for the indicated periods: Balance at beginning of year Additions charged to earnings Uncollectible receivables written off, net of recoveries Disposition of business interests Balance at end of year December 31, 2016 1,942 297 (166 ) (853 ) 1,220 December 31, 2015 1,950 869 (877 ) — 1,942 December 31, 2014 2,893 769 (1,712 ) — 1,950</t>
  </si>
  <si>
    <t>Properties and Equipment (Tables)</t>
  </si>
  <si>
    <t>Property and equipment, net</t>
  </si>
  <si>
    <t>Property and equipment, net was comprised of the following for the indicated periods: December 31, 2016 2015 Computer equipment $ 49,755 $ 49,488 Equipment and furniture 21,451 20,485 Software 24,827 25,129 Leasehold improvements 11,015 8,567 Total property and equipment 107,048 103,669 Accumulated depreciation (88,859 ) (84,941 ) Property and equipment, net $ 18,189 $ 18,728</t>
  </si>
  <si>
    <t>Fair Value Disclosures (Tables)</t>
  </si>
  <si>
    <t>Schedule of assets and laibilities measured on a recurring basis</t>
  </si>
  <si>
    <t>The Company maintains a non-qualified Deferred Compensation Plan for highly compensated employees. The assets of the plan are held in the name of CDI at third-party financial institutions.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December 31, 2016 using Description Fair Value Measurements Quoted Prices in Active Markets for Identical Assets (Level 1) Significant Inputs (Level 2) Significant Unobservable Inputs (Level 3) Mutual Funds: Bond $ 1,925 $ 1,925 $ — $ — Large Cap 2,630 2,630 — — International 1,034 1,034 — — Mid Cap 1,013 1,013 — — Small Cap 655 655 — — REIT Fund 252 252 — — Money Market Funds 884 884 — — Total Assets (1) $ 8,393 $ 8,393 $ — $ — (1) As of December 31, 2016,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5 using Description Fair Value Measurements Quoted Prices in Active Markets for Identical Assets (Level 1) Significant Inputs (Level 2) Significant Unobservable Inputs (Level 3) Mutual Funds: Bond $ 1,772 $ 1,772 $ — $ — Large Cap 2,686 2,686 — — International 1,449 1,449 — — Mid Cap 530 530 — — Small Cap 425 425 — — Balanced 450 450 — — Money Market Funds 1,041 1,041 — — Total Assets (1) $ 8,353 $ 8,353 $ — $ — (1) 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Goodwill and Other Intangible Assets (Tables)</t>
  </si>
  <si>
    <t>Changes in the Company's carrying value of goodwill by reporting segment</t>
  </si>
  <si>
    <t>The following table summarizes the changes in the Company's carrying value of goodwill by reporting segment for the indicated periods: December 31, 2015 December 31, 2016 Gross Balance Accumulated Impairment Losses Additions Impairment Translation and Other Adjustments Gross Balance Accumulated Impairment Losses Enterprise Talent $ 40,134 $ (34,511 ) $ — $ — $ — $ 22,491 $ (16,868 ) Specialty Talent and Technology Solutions 16,445 — — — — 16,445 — Engineering Solutions 35,713 (21,431 ) — — — 35,713 (21,431 ) MRI 15,749 (6,305 ) — — (366 ) 14,360 (5,282 ) Total goodwill $ 108,041 $ (62,247 ) $ — $ — $ (366 ) $ 89,009 $ (43,581 ) December 31, 2014 December 31, 2015 Gross Balance Accumulated Impairment Losses Additions Impairment Translation and Other Adjustments Gross Balance Accumulated Impairment Losses Enterprise Talent $ 44,298 $ (27,904 ) $ — $ (10,654 ) $ (117 ) $ 40,134 $ (34,511 ) Specialty Talent and Technology Solutions — — 16,445 — — 16,445 — Engineering Solutions 35,713 (11,051 ) — (10,380 ) — 35,713 (21,431 ) MRI 16,240 (6,666 ) — — (130 ) 15,749 (6,305 ) Total goodwill $ 96,251 $ (45,621 ) $ 16,445 $ (21,034 ) $ (247 ) $ 108,041 $ (62,247 )</t>
  </si>
  <si>
    <t>Changes in the Company's carrying value of other intangible assets</t>
  </si>
  <si>
    <t>The following tables summarize the changes in the Company's carrying value of other intangible assets for the indicated periods: December 31, 2015 December 31, 2016 Gross Balance Accumulated Amortization Amortization Disposition Translation Gross Balance Accumulated Amortization Intangible assets subject to amortization: Trademarks $ 6,440 $ (1,054 ) $ (474 ) $ — $ — $ 6,440 $ (1,528 ) Customer relationships 20,376 (7,974 ) (2,932 ) (841 ) (106 ) 19,190 (10,667 ) Non-compete 150 (150 ) — — — 150 (150 ) Reacquired franchise rights 972 (498 ) (98 ) — — 972 (596 ) Total intangible assets subject to amortization 27,938 (9,676 ) (3,504 ) (841 ) (106 ) 26,752 (12,941 ) Indefinite-lived intangible assets: Trademarks 2,165 — — — — 2,165 — Total other intangible assets $ 30,103 $ (9,676 ) $ (3,504 ) $ (841 ) $ (106 ) $ 28,917 $ (12,941 ) December 31, 2014 December 31, 2015 Gross Balance Accumulated Amortization Amortization Additions Translation Gross Balance Accumulated Amortization Intangible assets subject to amortization: Trademarks $ 5,100 $ (680 ) $ (374 ) $ 1,340 $ — $ 6,440 $ (1,054 ) Customer relationships 10,300 (5,047 ) (2,929 ) 10,102 (24 ) 20,376 (7,974 ) Non-compete 150 (135 ) (15 ) — — 150 (150 ) Reacquired franchise rights 972 (401 ) (97 ) — — 972 (498 ) Total intangible assets subject to amortization 16,522 (6,263 ) (3,415 ) 11,442 (24 ) 27,938 (9,676 ) Indefinite-lived intangible assets: Trademarks 2,165 — — — — 2,165 — Total other intangible assets $ 18,687 $ (6,263 ) $ (3,415 ) $ 11,442 $ (24 ) $ 30,103 $ (9,676 )</t>
  </si>
  <si>
    <t>Restructuring and Other Related Costs RestructuringOtherRelatedCosts (Tables)</t>
  </si>
  <si>
    <t>Restructuring plan provision summary</t>
  </si>
  <si>
    <t>The following table summarizes the provision, activity and balances related to the restructuring plans by cost type for the indicated periods: Employee severance and related costs Real estate exit and contract termination costs Asset write-offs and related costs Accrued restructuring liability Balance at December 31, 2013 $ 4,568 $ 769 $ — $ 5,337 Cash payments (3,437 ) (682 ) — (4,119 ) Charges 900 2,513 232 3,645 Non-cash — — (232 ) (232 ) Balance at December 31, 2014 2,031 2,600 — 4,631 Cash payments (2,160 ) (1,384 ) — (3,544 ) Charges 2,484 1,719 14 4,217 Non-cash (153 ) — (14 ) (167 ) Balance at December 31, 2015 2,202 2,935 — 5,137 Cash payments (1,785 ) (2,297 ) — (4,082 ) Charges 1,353 2,301 113 3,767 Non-cash (248 ) — (113 ) (361 ) Adjustments (375 ) 375 — Balance at December 31, 2016 $ 1,147 $ 3,314 $ — $ 4,461 The consolidated balance sheet as of December 31, 2016 includes $3.5 million in “Other accrued expenses and other current liabilities” and $1.0 million in "Other non-current liabilities", respectively. The consolidated balance sheet as of December 31, 2015 includes $4.1 million in “Other accrued expenses and other current liabilities” and $1.0 million in "Other non-current liabilities", respectively.</t>
  </si>
  <si>
    <t>Stock-Based Compensation (Tables)</t>
  </si>
  <si>
    <t>The components of stock-based compensation expense for all of the Company’s stock-based plans</t>
  </si>
  <si>
    <t>The table below summarizes the components of stock-based compensation expense for all of the Company’s stock-based plans by award type for the indicated periods: Year ended December 31, 2016 2015 2014 Time-vested deferred stock $ 2,143 $ 2,674 $ 1,579 Stock appreciation rights (1 ) 11 148 Performance-based share awards 33 (462 ) 664 Stock purchase plan — 2 11 Stock options 67 130 306 Total stock-based compensation $ 2,242 $ 2,355 $ 2,708</t>
  </si>
  <si>
    <t>Summary of the Company's equity activity</t>
  </si>
  <si>
    <t>The following table summarizes the Company’s TVDS activity and related information for the indicated periods: Time Vested Deferred Stock Weighted-Average Grant Date Fair Value Weighted-Average Remaining Contractual Life (in Years) Outstanding non-vested as of December 31, 2013 379 $ 14.69 Granted 378 14.70 Vested (102 ) 13.80 Canceled (164 ) 17.11 Outstanding non-vested as of December 31, 2014 491 15.33 Granted 335 11.70 Vested (65 ) 16.61 Canceled (33 ) 14.09 Outstanding non-vested as of December 31, 2015 728 13.60 Granted 598 6.83 Vested (182 ) 14.79 Canceled (208 ) 12.85 Outstanding non-vested as of December 31, 2016 936 9.21 3.1</t>
  </si>
  <si>
    <t>Schedule of share equivalents</t>
  </si>
  <si>
    <t xml:space="preserve"> December 31, 2016 2015 2014 Dividend participation $ 176 $ 429 $ 217 Closing market price per share $ 7.40 $ 6.76 $ 17.71 Equivalent shares at closing market price 24 63 12</t>
  </si>
  <si>
    <t>Summary of the Company’s SARs activity and related information</t>
  </si>
  <si>
    <t>The following table summarizes the Company’s SARs activity and related information for the indicated periods: SARs Weighted-Average Exercise Price Weighted-Average Remaining Contractual Life (in Years) Aggregate Intrinsic Value Outstanding as of December 31, 2013 493 $ 15.98 Exercised (60 ) 11.26 Canceled (72 ) 12.09 Expired (174 ) 21.92 Outstanding as of December 31, 2014 187 13.47 Exercised (45 ) 11.87 Canceled (20 ) 11.09 Expired (27 ) 22.91 Outstanding as of December 31, 2015 95 12.09 Exercised — — Canceled (1 ) 10.98 Expired (19 ) 10.89 Outstanding as of December 31, 2016 75 12.41 1.2 $ — Exercisable as of December 31, 2016 75 12.41 1.2 — Exercisable and expected to vest as of December 31, 2016 75 12.41 1.2 —</t>
  </si>
  <si>
    <t>Company’s PCDS activity and related information</t>
  </si>
  <si>
    <t>The following table summarizes the Company’s performance-based share awards activity and related information for the indicated periods: Performance-Based Share Awards Weighted-Average Grant Date Fair Value Weighted-Average Remaining Contractual Life (in Years) Outstanding as of December 31, 2013 42 $ 17.36 Granted 1,607 15.53 Vested — — Canceled (45 ) 17.66 Outstanding as of December 31, 2014 1,604 15.52 Granted — — Vested — — Canceled (19 ) 17.92 Outstanding as of December 31, 2015 1,585 15.49 Granted 151 5.21 Vested — — Canceled (154 ) 15.96 Outstanding as of December 31, 2016 1,582 14.47 2.0</t>
  </si>
  <si>
    <t>Schedule of Share-based Payment Award, Stock Options, Valuation Assumptions</t>
  </si>
  <si>
    <t>The Company did not grant any stock options during 2016 or 2015. The following table summarizes the range of assumptions used to estimate the fair values of stock options granted for the indicated period: Year ended December 31, 2014 Risk-free interest rate 1.10-2.03% Expected life 3.8-6.0 years Expected stock price volatility 50-51% Expected dividend yield 2.85-3.40%</t>
  </si>
  <si>
    <t>Summary of the Company’s stock option activity and related information</t>
  </si>
  <si>
    <t>The following table summarizes the Company’s stock option activity and related information for the indicated periods: Options Weighted-Average Exercise Price Weighted-Average Remaining Contractual Life (in Years) Aggregate Intrinsic Value Outstanding as of December 31, 2013 260 $ 17.09 Granted 94 16.68 Exercised (14 ) 17.36 Canceled (161 ) 17.21 Outstanding as of December 31, 2014 179 16.74 Granted — — Exercised (23 ) 17.13 Canceled (29 ) 17.54 Outstanding as of December 31, 2015 127 16.50 Granted — — Exercised — — Canceled (74 ) 15.96 Outstanding as of December 31, 2016 53 17.23 3.5 $ —</t>
  </si>
  <si>
    <t>Basic and Diluted Earnings Per Share (EPS) Data Basic and Diluted Earnings Per Share (Tables)</t>
  </si>
  <si>
    <t>Earnings Per Share, Basic and Diluted [Abstract]</t>
  </si>
  <si>
    <t>Schedule of Calculation of Numerator and Denominator in Earnings Per Share [Table Text Block]</t>
  </si>
  <si>
    <t>The following table reconciles the denominator used to compute basic EPS to the denominator used to compute diluted EPS for the indicated periods: Year ended December 31, 2016 2015 2014 Numerator: Net income (loss) attributable to CDI $ (31,573 ) $ (37,003 ) $ 3,082 Denominator: Basic weighted-average shares 19,031 19,676 19,577 Dilutive effect of stock-based awards — — 213 Diluted weighted-average shares 19,031 19,676 19,790 Earnings (loss) per common share: Basic $ (1.66 ) $ (1.88 ) $ 0.16 Diluted $ (1.66 ) $ (1.88 ) $ 0.16</t>
  </si>
  <si>
    <t>Income Taxes Income Taxes (Tables)</t>
  </si>
  <si>
    <t>Schedule of income (loss) before income taxes</t>
  </si>
  <si>
    <t>Income (loss) before income taxes was as follows for the indicated periods: Year ended December 31, 2016 2015 2014 United States $ (24,452 ) $ (20,758 ) $ (5,488 ) Foreign (7,019 ) (7,777 ) 10,646 Income (loss) before income taxes $ (31,471 ) $ (28,535 ) $ 5,158</t>
  </si>
  <si>
    <t>Schedule of income tax expense</t>
  </si>
  <si>
    <t>Income tax expense was comprised of the following for the indicated periods: Year ended December 31, 2016 2015 2014 Current: Federal $ (4,231 ) $ (3,742 ) $ 3,854 State 116 (56 ) 729 Foreign 688 1,732 2,865 Total current (3,427 ) (2,066 ) 7,448 Deferred: Federal 3,020 6,224 (4,284 ) State 545 4,417 (822 ) Foreign (36 ) (24 ) (201 ) Total deferred 3,529 10,617 (5,307 ) Income tax expense $ 102 $ 8,551 $ 2,141</t>
  </si>
  <si>
    <t>Reconciliation of income tax expense and rate based on the U.S. statutory rate to the Company’s income tax expense</t>
  </si>
  <si>
    <t>The following table reconciles income tax expense and rate based on the U.S. statutory rate to the Company’s income tax expense for the indicated periods: Year ended December 31, 2016 2015 2014 $ % $ % $ % Income tax expense (benefit) based on the U.S. statutory rate $ (11,015 ) 35.0 % $ (9,987 ) 35.0 % $ 1,805 35.0 % State income taxes, net of federal tax benefit (544 ) 1.7 (483 ) 1.7 (60 ) (1.2 ) Permanent items 243 (0.8 ) 247 (0.9 ) 658 12.8 Goodwill impairment — — 4,020 (14.1 ) — — Effect of foreign operations (431 ) 1.4 304 (1.1 ) (809 ) (15.7 ) Net change in uncertain tax positions — — (201 ) 0.7 — — Change in valuation allowance -deferred tax assets 11,047 (35.1 ) 14,963 (52.4 ) 70 1.4 Share-based compensation 633 (2.0 ) 113 (0.4 ) 563 10.9 Other 169 (0.5 ) (425 ) 1.5 (86 ) (1.7 ) Income tax expense $ 102 (0.3 ) $ 8,551 (30.0 ) $ 2,141 41.5</t>
  </si>
  <si>
    <t>Schedule of the tax effects of temporary differences that give rise to the Company’s deferred tax accounts</t>
  </si>
  <si>
    <t>The tax effects of temporary differences that give rise to the Company’s deferred tax accounts were as follows for the indicated periods: December 31, 2016 2015 Deferred tax assets: Accrued compensation $ 7,655 $ 7,552 Reserves and accruals 3,870 3,475 Inventory — 1,497 Intangible asset amortization — 366 Loss and credit carryforwards 20,557 11,432 Total gross deferred tax assets 32,082 24,322 Less: Valuation allowances 31,171 20,124 Net total deferred tax assets 911 4,198 Deferred tax liabilities: Property and equipment depreciation 1,373 1,868 Intangible asset amortization 1,082 — Other 222 632 Total deferred tax liabilities 2,677 2,500 Net deferred tax asset (liability) $ (1,766 ) $ 1,698</t>
  </si>
  <si>
    <t>Reconciliation of the beginning and ending amount of gross unrecognized tax benefits</t>
  </si>
  <si>
    <t>Commitments, Contingencies And Legal Proceedings (Tables)</t>
  </si>
  <si>
    <t>Schedule of approximate minimum annual rental payments under non-cancelable leases</t>
  </si>
  <si>
    <t>Future minimum annual rental payments under non-cancelable leases, excluding expected sublease proceeds between $0.1 million and $0.2 million for the year 2017 through 2019, are as follows for the indicated periods: Year Amount 2017 $ 9,001 2018 8,513 2019 5,119 2020 3,255 2021 1,644 Thereafter 6,959 Total $ 34,491</t>
  </si>
  <si>
    <t>Reporting Segments (Tables)</t>
  </si>
  <si>
    <t>Reporting segment data</t>
  </si>
  <si>
    <t>Reporting segment data is presented in the following table for the indicated periods: Year ended December 31, 2016 2015 2014 Revenue: Enterprise Talent (1) $ 495,955 $ 595,963 $ 728,686 Specialty Talent and Technology Solutions (4) 74,931 41,430 32,145 Engineering Solutions 243,298 294,941 303,237 MRI 50,183 53,160 58,904 Total revenue $ 864,367 $ 985,494 $ 1,122,972 Gross profit: Enterprise Talent (1) $ 56,362 $ 71,928 $ 88,738 Specialty Talent and Technology Solutions (4) 22,108 13,432 10,920 Engineering Solutions 59,210 73,391 79,184 MRI 24,440 26,150 27,715 Total gross profit $ 162,120 $ 184,901 $ 206,557 Operating profit (loss): Enterprise Talent (1), (2), (5) $ (7,504 ) $ (1,448 ) $ 24,594 Specialty Talent and Technology Solutions (2), (3), (4) (483 ) 731 4,053 Engineering Solutions (2), (5), (6) (10,238 ) (12,840 ) (12,309 ) MRI (2) 3,980 6,012 6,531 Corporate (2), (7) (16,238 ) (21,051 ) (17,483 ) Total operating profit (loss) (30,483 ) (28,596 ) 5,386 Other income (expense), net (988 ) 61 (228 ) Income (loss) before income taxes $ (31,471 ) $ (28,535 ) $ 5,158 (1) On September 16, 2016, the Company completed the sale of Anders, the Company's UK staffing and recruitment business, which is included in Enterprise Talent, and recorded a charge of $11.3 million on disposition. Anders results are presented in the following table for the indicated periods (excluding allocation of corporate costs): Year ended December 31, 2016 2015 2014 Revenue $ 59,302 $ 104,977 $ 113,691 Gross profit 9,758 17,579 19,121 Operating and administrative expenses 11,542 19,503 18,716 Impairment — 10,653 — Operating income (loss) (1,784 ) (12,577 ) 405 (2) In 2016, 2015 and 2014, the Company recorded pre-tax charges of $3.8 million , $4.2 million and $3.6 million , respectively, to "Restructuring and other related costs" related to certain Restructuring Plans. The following table summarizes the amount of restructuring and other related costs recognized by reporting segment for the indicated periods: Year ended December 31, 2016 2015 2014 Enterprise Talent $ 433 $ 1,084 $ 1,001 Specialty Talent and Technology Solutions 215 130 152 Engineering Solutions 2,690 2,153 2,092 MRI 206 — 259 Corporate 223 850 141 Restructuring and other related costs $ 3,767 $ 4,217 $ 3,645 (3) In 2016, the Company's Specialty Talent and Technology Solutions segment recorded a benefit to "Operating and administrative expenses" of $0.8 million related to the reversal of the EdgeRock acquisition earnout liability. (4) On October 6, 2015, the Company acquired EdgeRock, which is included in Specialty Talent and Technology Solutions. (5) In 2015, the Company recorded an aggregate charge of $21.5 million to "Impairment" related to the impairment of goodwill comprised of $10.7 million in Enterprise Talent and $10.4 million in Engineering Solutions and $0.5 million related to the impairment of certain fixed assets in Engineering Solutions. (6) In 2014, the Company's Engineering Solutions segment recorded $14.7 million of charges to "Impairment" related to the impairment of goodwill, definite-lived intangibles and other assets. (7) In 2015, the Company recorded a pre-tax gain of $0.8 million for sale of a non-operating corporate asset. Proceeds from the sale were $1.2 million .</t>
  </si>
  <si>
    <t>Schedule of restructuring and other related cots recognized during the year</t>
  </si>
  <si>
    <t>The following table summarizes the amount of restructuring and other related costs recognized by reporting segment for the indicated periods: Year ended December 31, 2016 2015 2014 Enterprise Talent $ 433 $ 1,084 $ 1,001 Specialty Talent and Technology Solutions 215 130 152 Engineering Solutions 2,690 2,153 2,092 MRI 206 — 259 Corporate 223 850 141 Restructuring and other related costs $ 3,767 $ 4,217 $ 3,645</t>
  </si>
  <si>
    <t>Total depreciation and amortization by reporting segment</t>
  </si>
  <si>
    <t>Total depreciation and amortization by reporting segment is presented in the table below for the indicated periods: Year ended December 31, 2016 2015 2014 Depreciation and amortization: Enterprise Talent $ 1,070 $ 1,253 $ 1,038 Specialty Talent and Technology Solutions 2,632 2,483 368 Engineering Solutions 4,630 5,724 6,231 MRI 275 295 344 Corporate 1,693 1,924 2,736 Total depreciation and amortization $ 10,300 $ 11,679 $ 10,717</t>
  </si>
  <si>
    <t>Reporting segment asset data</t>
  </si>
  <si>
    <t>Reporting segment asset data is presented in the following table as of the indicated dates: December 31, 2016 2015 Assets: Enterprise Talent $ 102,770 $ 137,695 Specialty Talent and Technology Solutions 38,505 40,127 Engineering Solutions 93,067 93,810 MRI 22,558 23,273 Corporate 32,392 44,192 Total assets $ 289,292 $ 339,097</t>
  </si>
  <si>
    <t>Capital expenditure data by reporting segment</t>
  </si>
  <si>
    <t>Capital expenditure data by reporting segment is presented in the table below for the indicated periods: Year ended December 31, 2016 2015 2014 Purchases of property and equipment: Enterprise Talent $ 256 $ 2,046 $ 2,008 Specialty Talent and Technology Solutions 266 318 635 Engineering Solutions 1,316 4,276 5,050 MRI 56 153 38 Corporate 5,697 1,147 1,043 Total purchases of property and equipment $ 7,591 $ 7,940 $ 8,774</t>
  </si>
  <si>
    <t>Schedule of revenues by geographic area</t>
  </si>
  <si>
    <t>Revenue and fixed assets by geographic area are presented in the tables below for the indicated periods: Year ended December 31, 2016 2015 2014 Revenue: US $ 686,526 $ 738,400 $ 798,285 Canada 117,712 139,068 206,410 UK 59,302 105,784 113,681 Other 827 2,242 4,596 Total revenue $ 864,367 $ 985,494 $ 1,122,972</t>
  </si>
  <si>
    <t>Schedule of fixed assets by geographic area</t>
  </si>
  <si>
    <t xml:space="preserve"> December 31, 2016 2015 Property and equipment, net: US $ 18,052 $ 17,612 Canada 137 158 UK — 958 Total property and equipment, net $ 18,189 $ 18,728</t>
  </si>
  <si>
    <t>Selected Quarterly Financial Information (Unaudited) (Tables)</t>
  </si>
  <si>
    <t>Summary of quarterly financial information</t>
  </si>
  <si>
    <t>The following is a summary of quarterly financial information for the indicated periods: Year Ended December 31, 2016 First Second Third Fourth Total Revenue $ 233,524 $ 226,693 $ 220,260 $ 183,890 $ 864,367 Gross profit 43,275 42,095 40,533 36,217 162,120 Operating and administrative expenses (1), (2) 47,047 48,315 43,675 38,498 177,535 Restructuring and other related costs (3) 49 240 3,478 — 3,767 Loss on disposition of business interest (4) — — 11,301 — 11,301 Operating loss (3,821 ) (6,460 ) (17,921 ) (2,281 ) (30,483 ) Loss before income taxes (3,970 ) (6,912 ) (18,033 ) (2,556 ) (31,471 ) Net loss (5) (4,817 ) (7,484 ) (17,818 ) (1,454 ) (31,573 ) Net loss attributable to CDI (4,817 ) (7,484 ) (17,818 ) (1,454 ) (31,573 ) Earnings (loss) per common share: Basic $ (0.24 ) $ (0.39 ) $ (0.96 ) $ (0.08 ) $ (1.66 ) Diluted $ (0.24 ) $ (0.39 ) $ (0.96 ) $ (0.08 ) $ (1.66 ) (1) In 2016, the Company's Specialty Talent and Technology Solutions segment recorded a benefit to "Operating and administrative expenses" of $0.8 million related to the reversal of an acquisition-related earnout. (2) In 2016, the Company's Engineering Solutions segment recorded a charge to "Operating and administrative expenses" of $1.0 million related to project-related disputes. (3) In 2016, the Company recorded an aggregate pre-tax charge of $3.8 million to "Restructuring and other related costs" related to certain restructuring plans. (4) In 2016, the Company's Enterprise Talent segment recorded a charge of $11.3 million related to loss on disposition of Anders, the Company's UK-based staffing and recruitment business. (5) In 2016, the Company recorded a valuation allowance for deferred tax assets in the amount of $11.0 million , including $8.9 million in the third quarter of 2016. Year Ended December 31, 2015 First Second Third Fourth Total Revenue $ 257,458 $ 246,821 $ 244,662 $ 236,553 $ 985,494 Gross profit 46,770 46,647 46,827 44,657 184,901 Operating and administrative expenses 45,273 45,444 46,853 49,863 187,433 Restructuring and other related costs (1) 47 — 566 3,604 4,217 Impairment (2) — — 21,537 — 21,537 Loss on disposition of business interest 310 — — — 310 Operating profit (loss) 1,140 1,203 (22,129 ) (8,810 ) (28,596 ) Income (loss) before income taxes (3) 1,153 1,106 (21,446 ) (9,348 ) (28,535 ) Net income (loss) (4) 387 (157 ) (20,202 ) (17,114 ) (37,086 ) Net income (loss) attributable to CDI 470 (157 ) (20,202 ) (17,114 ) (37,003 ) Earnings (loss) per common share: Basic $ 0.02 $ (0.01 ) $ (1.03 ) $ (0.87 ) $ (1.88 ) Diluted $ 0.02 $ (0.01 ) $ (1.03 ) $ (0.87 ) $ (1.88 ) (1) In 2015, the Company recorded an aggregate pre-tax charge of $4.2 million to "Restructuring and other related costs" related to certain restructuring plans. (2) In 2015, the Company recorded an aggregate charge of $21.5 million to "Impairment" related to the impairment of goodwill comprised of $10.7 million in Enterprise Talent and $10.4 million in Engineering Solutions and $0.5 million related to the impairment of certain fixed assets in Engineering Solutions. (3) In 2015, the Company recorded a pre-tax gain of $0.8 million for sale of a non-operating corporate asset. Proceeds from the sale were $1.2 million . (4) In 2015, the Company recorded a valuation allowance for deferred tax assets in the amount of $15.0 million , including $11.8 million in the fourth quarter of 2015.</t>
  </si>
  <si>
    <t>Significant Accounting Policies Narrative (Details)</t>
  </si>
  <si>
    <t>Computer Equipment [Member] | Minimum [Member]</t>
  </si>
  <si>
    <t>Property, Plant and Equipment [Line Items]</t>
  </si>
  <si>
    <t>Useful life of property, plant, and equipment</t>
  </si>
  <si>
    <t>4 years</t>
  </si>
  <si>
    <t>Equipment and Furniture [Member] | Minimum [Member]</t>
  </si>
  <si>
    <t>Equipment and Furniture [Member] | Maximum [Member]</t>
  </si>
  <si>
    <t>10 years</t>
  </si>
  <si>
    <t>Software [Member] | Minimum [Member]</t>
  </si>
  <si>
    <t>Software [Member] | Maximum [Member]</t>
  </si>
  <si>
    <t>7 years</t>
  </si>
  <si>
    <t>Significant Accounting Policies Changes in the allowance for doubtful accounts receivable (Details) - USD ($) $ in Thousands</t>
  </si>
  <si>
    <t>Allowance for Doubtful Accounts Receivable [Roll Forward]</t>
  </si>
  <si>
    <t>Balance at beginning of year</t>
  </si>
  <si>
    <t>Additions charged to earnings</t>
  </si>
  <si>
    <t>Uncollectible receivables written off, net of recoveries</t>
  </si>
  <si>
    <t>Disposition of business interests</t>
  </si>
  <si>
    <t>Balance at end of year</t>
  </si>
  <si>
    <t>Significant Accounting Policies Concentration Risks (Details)</t>
  </si>
  <si>
    <t>Sales [Member] | Revenue From Fixed Price Contracts [Member]</t>
  </si>
  <si>
    <t>Concentration Risk [Line Items]</t>
  </si>
  <si>
    <t>Concentration risk percentage</t>
  </si>
  <si>
    <t>3.00%</t>
  </si>
  <si>
    <t>Accounts Receivable [Member] | Customer Concentration Risk [Member]</t>
  </si>
  <si>
    <t>19.00%</t>
  </si>
  <si>
    <t>Properties and Equipment (Details) - USD ($) $ in Thousands</t>
  </si>
  <si>
    <t>Depreciation</t>
  </si>
  <si>
    <t>Adjustments to retire property plant and equipment</t>
  </si>
  <si>
    <t>Loss associated with disposal of property plant and equipment</t>
  </si>
  <si>
    <t>Pretax gain on sale of assets</t>
  </si>
  <si>
    <t>Impairment charge</t>
  </si>
  <si>
    <t>Properties and Equipment Property and equipment, net (Details) - USD ($) $ in Thousands</t>
  </si>
  <si>
    <t>Property, plant and equipment, gross</t>
  </si>
  <si>
    <t>Accumulated depreciation</t>
  </si>
  <si>
    <t>Computer Equipment [Member]</t>
  </si>
  <si>
    <t>Equipment and Furniture [Member]</t>
  </si>
  <si>
    <t>Software [Member]</t>
  </si>
  <si>
    <t>Leasehold Improvements [Member]</t>
  </si>
  <si>
    <t>Fair Value Disclosures (Details) - USD ($) $ in Thousands</t>
  </si>
  <si>
    <t>Fair Value, Concentration of Risk, Financial Statement Captions [Line Items]</t>
  </si>
  <si>
    <t>Assets, Fair Value Disclosure</t>
  </si>
  <si>
    <t>[1]</t>
  </si>
  <si>
    <t>[2]</t>
  </si>
  <si>
    <t>Bond [Member]</t>
  </si>
  <si>
    <t>Large Cap [Member]</t>
  </si>
  <si>
    <t>International [Member]</t>
  </si>
  <si>
    <t>Mid Cap [Member]</t>
  </si>
  <si>
    <t>Small Cap [Member]</t>
  </si>
  <si>
    <t>REIT Fund [Member]</t>
  </si>
  <si>
    <t>Balanced [Member]</t>
  </si>
  <si>
    <t>Money Market Funds [Member]</t>
  </si>
  <si>
    <t>Quoted Prices in Active Markets for Identical Assets (Level 1) [Member]</t>
  </si>
  <si>
    <t>Quoted Prices in Active Markets for Identical Assets (Level 1) [Member] | Bond [Member]</t>
  </si>
  <si>
    <t>Quoted Prices in Active Markets for Identical Assets (Level 1) [Member] | Large Cap [Member]</t>
  </si>
  <si>
    <t>Quoted Prices in Active Markets for Identical Assets (Level 1) [Member] | International [Member]</t>
  </si>
  <si>
    <t>Quoted Prices in Active Markets for Identical Assets (Level 1) [Member] | Mid Cap [Member]</t>
  </si>
  <si>
    <t>Quoted Prices in Active Markets for Identical Assets (Level 1) [Member] | Small Cap [Member]</t>
  </si>
  <si>
    <t>Quoted Prices in Active Markets for Identical Assets (Level 1) [Member] | REIT Fund [Member]</t>
  </si>
  <si>
    <t>Quoted Prices in Active Markets for Identical Assets (Level 1) [Member] | Balanced [Member]</t>
  </si>
  <si>
    <t>Quoted Prices in Active Markets for Identical Assets (Level 1) [Member] | Money Market Funds [Member]</t>
  </si>
  <si>
    <t>Significant Other Observable Inputs (Level 2) [Member]</t>
  </si>
  <si>
    <t>Significant Other Observable Inputs (Level 2) [Member] | Bond [Member]</t>
  </si>
  <si>
    <t>Significant Other Observable Inputs (Level 2) [Member] | Large Cap [Member]</t>
  </si>
  <si>
    <t>Significant Other Observable Inputs (Level 2) [Member] | International [Member]</t>
  </si>
  <si>
    <t>Significant Other Observable Inputs (Level 2) [Member] | Mid Cap [Member]</t>
  </si>
  <si>
    <t>Significant Other Observable Inputs (Level 2) [Member] | Small Cap [Member]</t>
  </si>
  <si>
    <t>Significant Other Observable Inputs (Level 2) [Member] | REIT Fund [Member]</t>
  </si>
  <si>
    <t>Significant Other Observable Inputs (Level 2) [Member] | Balanced [Member]</t>
  </si>
  <si>
    <t>Significant Other Observable Inputs (Level 2) [Member] | Money Market Funds [Member]</t>
  </si>
  <si>
    <t>Significant Unobservable Inputs (Level 3) [Member]</t>
  </si>
  <si>
    <t>Significant Unobservable Inputs (Level 3) [Member] | Bond [Member]</t>
  </si>
  <si>
    <t>Significant Unobservable Inputs (Level 3) [Member] | Large Cap [Member]</t>
  </si>
  <si>
    <t>Significant Unobservable Inputs (Level 3) [Member] | International [Member]</t>
  </si>
  <si>
    <t>Significant Unobservable Inputs (Level 3) [Member] | Mid Cap [Member]</t>
  </si>
  <si>
    <t>Significant Unobservable Inputs (Level 3) [Member] | Small Cap [Member]</t>
  </si>
  <si>
    <t>Significant Unobservable Inputs (Level 3) [Member] | REIT Fund [Member]</t>
  </si>
  <si>
    <t>Significant Unobservable Inputs (Level 3) [Member] | Balanced [Member]</t>
  </si>
  <si>
    <t>Significant Unobservable Inputs (Level 3) [Member] | Money Market Funds [Member]</t>
  </si>
  <si>
    <t>Prepaid Expenses and Other Current Assets [Member]</t>
  </si>
  <si>
    <t>Deferred Compensation Plan Assets</t>
  </si>
  <si>
    <t>Other Non-Current Assets [Member]</t>
  </si>
  <si>
    <t>As of December 31, 2016,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cquisitions and Dispositions - Narrative (Details) £ in Thousands, $ in Thousands</t>
  </si>
  <si>
    <t>Sep. 16, 2016GBP (£)</t>
  </si>
  <si>
    <t>Oct. 06, 2015USD ($)</t>
  </si>
  <si>
    <t>Dec. 31, 2016USD ($)</t>
  </si>
  <si>
    <t>Sep. 30, 2016USD ($)</t>
  </si>
  <si>
    <t>Jun. 30, 2016USD ($)</t>
  </si>
  <si>
    <t>Mar. 31, 2016USD ($)</t>
  </si>
  <si>
    <t>Dec. 31, 2015USD ($)</t>
  </si>
  <si>
    <t>Sep. 30, 2015USD ($)</t>
  </si>
  <si>
    <t>Jun. 30, 2015USD ($)</t>
  </si>
  <si>
    <t>Mar. 31, 2015USD ($)</t>
  </si>
  <si>
    <t>Dec. 31, 2014USD ($)</t>
  </si>
  <si>
    <t>Mar. 20, 2015</t>
  </si>
  <si>
    <t>Business Acquisition [Line Items]</t>
  </si>
  <si>
    <t>EdgeRock Technologies, LLC [Member]</t>
  </si>
  <si>
    <t>Cash consideration paid to acquire business</t>
  </si>
  <si>
    <t>CDI-Pycopsa Ingenieria y Construccion [Member]</t>
  </si>
  <si>
    <t>Ownership percentage</t>
  </si>
  <si>
    <t>67.00%</t>
  </si>
  <si>
    <t>Specialty Talent and Technology [Member]</t>
  </si>
  <si>
    <t>Enterprise Talent [Member]</t>
  </si>
  <si>
    <t>Enterprise Talent [Member] | CDI AndersElite Limited Disposition [Member] | Disposed of by Sale [Member]</t>
  </si>
  <si>
    <t>Proceeds from disposition of business interests, net of cash disposed | £</t>
  </si>
  <si>
    <t>Consideration received, subordinated debt | £</t>
  </si>
  <si>
    <t>Consideration received, percent of equity in Holdings</t>
  </si>
  <si>
    <t>19.99%</t>
  </si>
  <si>
    <t>Value of non-cash purchase consideration received | £</t>
  </si>
  <si>
    <t>Goodwill and Other Intangible Assets Narrative (Details) - USD ($) $ in Thousands</t>
  </si>
  <si>
    <t>Finite-Lived Intangible Assets [Line Items]</t>
  </si>
  <si>
    <t>Finite-Lived Intangible Assets, Gross</t>
  </si>
  <si>
    <t>Amortization of Intangible Assets</t>
  </si>
  <si>
    <t>Finite-Lived Intangible Assets, Translation Adjustments</t>
  </si>
  <si>
    <t>Intangible Assets, Gross (Excluding Goodwill)</t>
  </si>
  <si>
    <t>Finite-Lived Intangible Assets, Accumulated Amortization</t>
  </si>
  <si>
    <t>Noncompete Agreements [Member]</t>
  </si>
  <si>
    <t>Trademarks [Member]</t>
  </si>
  <si>
    <t>Indefinite-lived trademarks</t>
  </si>
  <si>
    <t>Client Relationships [Member]</t>
  </si>
  <si>
    <t>Franchise Rights [Member]</t>
  </si>
  <si>
    <t>Engineering Solutions [Member]</t>
  </si>
  <si>
    <t>Changes in the Company's carrying value of goodwill by reporting segment (Details) - USD ($) $ in Thousands</t>
  </si>
  <si>
    <t>Goodwill [Roll Forward]</t>
  </si>
  <si>
    <t>Goodwill, Gross, Period Start</t>
  </si>
  <si>
    <t>Accumulated Impairment Loss</t>
  </si>
  <si>
    <t>Additions</t>
  </si>
  <si>
    <t>Translation and other adjustments</t>
  </si>
  <si>
    <t>Goodwill, Gross, End of Period</t>
  </si>
  <si>
    <t>Specialty Talent and Technology Solutions [Member]</t>
  </si>
  <si>
    <t>MRI [Member]</t>
  </si>
  <si>
    <t>Changes in the Company's carrying value of other intangible assets (Details) - USD ($) $ in Thousands</t>
  </si>
  <si>
    <t>Finite-Live Intangible Assets, Net Adjustments During Period</t>
  </si>
  <si>
    <t>Finite-lived Intangible Assets [Roll Forward]</t>
  </si>
  <si>
    <t>Finite-Lived Intangible Assets, Gross, Beginning</t>
  </si>
  <si>
    <t>Intangible Asssets, Gross, Excluding Goodwill, Beginning</t>
  </si>
  <si>
    <t>Finite-Lived Intangible Assets, Accumulated Amortization, Beginning</t>
  </si>
  <si>
    <t>Intangible Assets, Net Adjustments During Period</t>
  </si>
  <si>
    <t>Indefinite-Lived Intangible Assets, Disposals</t>
  </si>
  <si>
    <t>Finite-Lived Intangible Assets, Disposals</t>
  </si>
  <si>
    <t>Translation</t>
  </si>
  <si>
    <t>Finite-Lived Intangible Assets, Gross, Ending</t>
  </si>
  <si>
    <t>Intangible Asssets, Gross, Excluding Goodwill, Ending</t>
  </si>
  <si>
    <t>Finite-Lived Intangible Assets, Accumulated Amortization, Ending</t>
  </si>
  <si>
    <t>Finite-Lived Intangible Assets, Transferred From Indefinite Lived</t>
  </si>
  <si>
    <t>Indefinite-Lived Intangible Assets, Transferred Fo Finite Lived</t>
  </si>
  <si>
    <t>Indefinite-Lived Trademarks, ending</t>
  </si>
  <si>
    <t>Goodwill and Other Intangible Assets Expected future amortization expense (Details) - USD ($) $ in Thousands</t>
  </si>
  <si>
    <t>Minimum [Member]</t>
  </si>
  <si>
    <t>Estimated annual amortization expense, year one</t>
  </si>
  <si>
    <t>Estimated annual amortization expense, year two</t>
  </si>
  <si>
    <t>Estimated annual amortization expense, year three</t>
  </si>
  <si>
    <t>Estimated annual amortization expense, year four</t>
  </si>
  <si>
    <t>Estimated annual amortization expense, year five</t>
  </si>
  <si>
    <t>Maximum [Member]</t>
  </si>
  <si>
    <t>Restructuring and Other Related Costs Amount of restructuring and other related costs recognized during the year (Details) - USD ($) $ in Thousands</t>
  </si>
  <si>
    <t>3 Months Ended</t>
  </si>
  <si>
    <t>Sep. 30, 2016</t>
  </si>
  <si>
    <t>Mar. 31, 2016</t>
  </si>
  <si>
    <t>Sep. 30, 2015</t>
  </si>
  <si>
    <t>Jun. 30, 2015</t>
  </si>
  <si>
    <t>Mar. 31, 2015</t>
  </si>
  <si>
    <t>Dec. 31, 2013</t>
  </si>
  <si>
    <t>Restructuring Cost and Reserve [Line Items]</t>
  </si>
  <si>
    <t>Employee Severance and Related Costs [Member]</t>
  </si>
  <si>
    <t>Restructuring reserve accrual adjustment</t>
  </si>
  <si>
    <t>Restructuring Reserve</t>
  </si>
  <si>
    <t>Real Estate Exit and Contract Termination Costs [Member]</t>
  </si>
  <si>
    <t>Asset Write-offs and Related Costs [Member]</t>
  </si>
  <si>
    <t>Accrued Restructuring Liability [Member]</t>
  </si>
  <si>
    <t>Other Current Liabilities [Member] | Accrued Restructuring Liability [Member]</t>
  </si>
  <si>
    <t>Other Noncurrent Liabilities [Member] | Accrued Restructuring Liability [Member]</t>
  </si>
  <si>
    <t>2016 Restructuring Plan [Member]</t>
  </si>
  <si>
    <t>2016 Restructuring Plan [Member] | Employee Severance and Related Costs [Member]</t>
  </si>
  <si>
    <t>2016 Restructuring Plan [Member] | Real Estate Exit and Contract Termination Costs [Member]</t>
  </si>
  <si>
    <t>2016 Restructuring Plan [Member] | Asset Write-offs and Related Costs [Member]</t>
  </si>
  <si>
    <t>2015 Restructuring Plan [Member]</t>
  </si>
  <si>
    <t>2015 Restructuring Plan [Member] | Employee Severance and Related Costs [Member]</t>
  </si>
  <si>
    <t>2015 Restructuring Plan [Member] | Real Estate Exit and Contract Termination Costs [Member]</t>
  </si>
  <si>
    <t>2014 Restructuring Plan [Member]</t>
  </si>
  <si>
    <t>2014 Restructuring Plan [Member] | Employee Severance and Related Costs [Member]</t>
  </si>
  <si>
    <t>2014 Restructuring Plan [Member] | Real Estate Exit and Contract Termination Costs [Member]</t>
  </si>
  <si>
    <t>2014 Restructuring Plan [Member] | Asset Write-offs and Related Costs [Member]</t>
  </si>
  <si>
    <t>Restructuring and Other Related Costs Restructuring plan provision summary (Details) - USD ($) $ in Thousands</t>
  </si>
  <si>
    <t>Restructuring Reserve [Roll Forward]</t>
  </si>
  <si>
    <t>Restructuring Charges</t>
  </si>
  <si>
    <t>Restructuring Reserve, Beginning</t>
  </si>
  <si>
    <t>Cash Payments</t>
  </si>
  <si>
    <t>Non-cash payments</t>
  </si>
  <si>
    <t>Restructuring Reserve, Ending</t>
  </si>
  <si>
    <t>Debt (Details) $ in Thousands</t>
  </si>
  <si>
    <t>Oct. 30, 2015USD ($)</t>
  </si>
  <si>
    <t>Nov. 30, 2012USD ($)</t>
  </si>
  <si>
    <t>Short-term Debt [Line Items]</t>
  </si>
  <si>
    <t>Interest Expense, Debt</t>
  </si>
  <si>
    <t>Bank of America, N.A. [Member] | Credit Agreement [Member]</t>
  </si>
  <si>
    <t>Line of Credit Facility, Maximum Borrowing Capacity</t>
  </si>
  <si>
    <t>Revolving Credit Facility [Member]</t>
  </si>
  <si>
    <t>Debt Instrument, Term</t>
  </si>
  <si>
    <t>5 years</t>
  </si>
  <si>
    <t>Revolving Credit Facility [Member] | October 2015 Line of Credit [Member]</t>
  </si>
  <si>
    <t>Line of Credit Facility, Current Borrowing Capacity</t>
  </si>
  <si>
    <t>Line of Credit Facility, Unused Capacity, Commitment Fee Percentage</t>
  </si>
  <si>
    <t>0.25%</t>
  </si>
  <si>
    <t>Line of Credit Facility, Optional Additional Borrowing Capacity</t>
  </si>
  <si>
    <t>Revolving Credit Facility [Member] | Credit Agreement [Member]</t>
  </si>
  <si>
    <t>Remaining borrowing capacity under line of credit</t>
  </si>
  <si>
    <t>Debt Instrument, Interest Rate, Effective Percentage</t>
  </si>
  <si>
    <t>0.00%</t>
  </si>
  <si>
    <t>Amount outstanding on line of credit</t>
  </si>
  <si>
    <t>Letters of Credit Outstanding, Amount</t>
  </si>
  <si>
    <t>Revolving Credit Facility [Member] | Minimum [Member] | October 2015 Line of Credit [Member]</t>
  </si>
  <si>
    <t>Fixed Charge Coverage Ratio</t>
  </si>
  <si>
    <t>Revolving Credit Facility [Member] | Bank of America, N.A. [Member] | Credit Agreement [Member]</t>
  </si>
  <si>
    <t>Swingline Loans [Member] | October 2015 Line of Credit [Member]</t>
  </si>
  <si>
    <t>Line of Credit Facility, Current Borrowing Capacity, Percent of Eligible Billed Accounts Receivable</t>
  </si>
  <si>
    <t>85.00%</t>
  </si>
  <si>
    <t>Line of Credit Facility, Current Borrowing Capacity, Percent of Eligible Unbilled Accounts Receivable Less Certain Reserves</t>
  </si>
  <si>
    <t>80.00%</t>
  </si>
  <si>
    <t>Swingline Loans [Member] | Maximum [Member] | October 2015 Line of Credit [Member]</t>
  </si>
  <si>
    <t>30.00%</t>
  </si>
  <si>
    <t>Letter of Credit [Member] | October 2015 Line of Credit [Member]</t>
  </si>
  <si>
    <t>UNITED STATES | Revolving Credit Facility [Member] | October 2015 Line of Credit [Member]</t>
  </si>
  <si>
    <t>CANADA | Revolving Credit Facility [Member] | October 2015 Line of Credit [Member]</t>
  </si>
  <si>
    <t>London Interbank Offered Rate (LIBOR) [Member] | Revolving Credit Facility [Member] | Minimum [Member] | October 2015 Line of Credit [Member]</t>
  </si>
  <si>
    <t>Debt Instrument, Basis Spread on Variable Rate</t>
  </si>
  <si>
    <t>1.25%</t>
  </si>
  <si>
    <t>London Interbank Offered Rate (LIBOR) [Member] | Revolving Credit Facility [Member] | Maximum [Member] | October 2015 Line of Credit [Member]</t>
  </si>
  <si>
    <t>1.75%</t>
  </si>
  <si>
    <t>Federal Funds Effective Swap Rate [Member] | Revolving Credit Facility [Member] | Minimum [Member] | October 2015 Line of Credit [Member]</t>
  </si>
  <si>
    <t>Federal Funds Effective Swap Rate [Member] | Revolving Credit Facility [Member] | Maximum [Member] | October 2015 Line of Credit [Member]</t>
  </si>
  <si>
    <t>0.75%</t>
  </si>
  <si>
    <t>Stock-Based Compensation Stock Based Compensation (Narrative) (Details) - USD ($) $ / shares in Units, $ in Thousands</t>
  </si>
  <si>
    <t>Share-based Compensation Arrangement by Share-based Payment Award [Line Items]</t>
  </si>
  <si>
    <t>Weighted-average fair value at grant date (per share)</t>
  </si>
  <si>
    <t>Remaining weighted average unrecognized compensation cost related to non-vested awards (in years)</t>
  </si>
  <si>
    <t>14 days</t>
  </si>
  <si>
    <t>Stock Options [Member]</t>
  </si>
  <si>
    <t>Total stock-based compensation expense</t>
  </si>
  <si>
    <t>Time-Vested Deferred Stock [Member]</t>
  </si>
  <si>
    <t>Stock Appreciation Rights [Member]</t>
  </si>
  <si>
    <t>Employee Stock [Member]</t>
  </si>
  <si>
    <t>Amended and Restated 2004 Omnibus Stock Plan</t>
  </si>
  <si>
    <t>Amended and Restated 2004 Omnibus Stock Plan | Stock Options [Member]</t>
  </si>
  <si>
    <t>Total unrecognized compensation costs related to non-vested options awards</t>
  </si>
  <si>
    <t>1 year 1 month 6 days</t>
  </si>
  <si>
    <t>Amended and Restated 2004 Omnibus Stock Plan | Stock Options [Member] | Minimum [Member]</t>
  </si>
  <si>
    <t>Vesting period (in years)</t>
  </si>
  <si>
    <t>Amended and Restated 2004 Omnibus Stock Plan | Stock Options [Member] | Maximum [Member]</t>
  </si>
  <si>
    <t>Amended and Restated 2004 Omnibus Stock Plan | Time-Vested Deferred Stock [Member]</t>
  </si>
  <si>
    <t>Granted, Weighted-Average Grant Date Fair Value (in dollars per share)</t>
  </si>
  <si>
    <t>Unrecognized compensation costs for share based awards other than options</t>
  </si>
  <si>
    <t>Share-based Compensation Arrangement by Share-based Payment Award, Equity Instruments Other than Options, Outstanding, Weighted Average Remaining Contractual Terms</t>
  </si>
  <si>
    <t>3 years 1 month 6 days</t>
  </si>
  <si>
    <t>Units available under plan (in units)</t>
  </si>
  <si>
    <t>Weighted average market price of shares accumulated under plan (in dollars per share)</t>
  </si>
  <si>
    <t>Amended and Restated 2004 Omnibus Stock Plan | Time-Vested Deferred Stock [Member] | Minimum [Member]</t>
  </si>
  <si>
    <t>2 years</t>
  </si>
  <si>
    <t>Amended and Restated 2004 Omnibus Stock Plan | Time-Vested Deferred Stock [Member] | Maximum [Member]</t>
  </si>
  <si>
    <t>Amended and Restated 2004 Omnibus Stock Plan | Stock Appreciation Rights [Member]</t>
  </si>
  <si>
    <t>Expiration period</t>
  </si>
  <si>
    <t>Intrinsic value</t>
  </si>
  <si>
    <t>1 year 2 months 4 days</t>
  </si>
  <si>
    <t>Amended and Restated 2004 Omnibus Stock Plan | Stock Appreciation Rights [Member] | Maximum [Member]</t>
  </si>
  <si>
    <t>Amended and Restated 2004 Omnibus Stock Plan | Performance Contingent Deferred Stock</t>
  </si>
  <si>
    <t>2 years 3 days</t>
  </si>
  <si>
    <t>Amended and Restated 2004 Omnibus Stock Plan | Performance Contingent Deferred Stock | Minimum [Member]</t>
  </si>
  <si>
    <t>Amended and Restated 2004 Omnibus Stock Plan | Performance Contingent Deferred Stock | Maximum [Member]</t>
  </si>
  <si>
    <t>Stock Purchase Plan [Member]</t>
  </si>
  <si>
    <t>Defined Contribution Plan, Employer Matching Contribution on Equity Units, Percent</t>
  </si>
  <si>
    <t>33.33%</t>
  </si>
  <si>
    <t>Director [Member] | Amended and Restated 2004 Omnibus Stock Plan | Time-Vested Deferred Stock [Member]</t>
  </si>
  <si>
    <t>Operating and Administrative Expenses [Member]</t>
  </si>
  <si>
    <t>Total stock-based compensation expense, net</t>
  </si>
  <si>
    <t>Stock-Based Compensation Components of Stock Based Compensation Expense (Details) - USD ($) $ in Thousands</t>
  </si>
  <si>
    <t>Employee Service Share-based Compensation, Allocation of Recognized Period Costs [Line Items]</t>
  </si>
  <si>
    <t>Performance-Contingent Deferred Stock [Member]</t>
  </si>
  <si>
    <t>Stock-Based Compensation Time Vested Deferred Stock Activity (Details) - USD ($) $ / shares in Units, shares in Thousands, $ in Thousands</t>
  </si>
  <si>
    <t>Employee Service Share-based Compensation, Nonvested Awards, Compensation Cost Not yet Recognized, Period for Recognition</t>
  </si>
  <si>
    <t>Share-based Compensation Arrangement by Share-based Payment Award, Equity Instruments Other than Options, Nonvested, Number of Shares [Roll Forward]</t>
  </si>
  <si>
    <t>Outstanding non-vested beginning balance (in shares)</t>
  </si>
  <si>
    <t>Granted</t>
  </si>
  <si>
    <t>Vested</t>
  </si>
  <si>
    <t>Cancelled (in shares)</t>
  </si>
  <si>
    <t>Outstanding non-vested ending balance (in shares)</t>
  </si>
  <si>
    <t>Share-based Compensation Arrangement by Share-based Payment Award, Equity Instruments Other than Options, Nonvested, Weighted Average Grant Date Fair Value [Roll Forward]</t>
  </si>
  <si>
    <t>Outstanding non-vested Weighted-Average Grant Date Fair Value, begining blance (in dollars per share)</t>
  </si>
  <si>
    <t>Vested, Weighted-Average Grant Date Fair Value (in dollars per share)</t>
  </si>
  <si>
    <t>Cancelled, Weighted-Average Grant Date Fair Value (in dollars per share)</t>
  </si>
  <si>
    <t>Outstanding non-vested Weighted-Average Grant Date Fair Value, ending blance (in dollars per share)</t>
  </si>
  <si>
    <t>Outstanding at year end, Weighted-Average Remaing Contractual Life (in years)</t>
  </si>
  <si>
    <t>Dividend Participation</t>
  </si>
  <si>
    <t>Closing market price per share</t>
  </si>
  <si>
    <t>Equivalent shares at closing market price</t>
  </si>
  <si>
    <t>Stock-Based Compensation Range of Assumptions for Estimating Fair Values of SARs (Details)</t>
  </si>
  <si>
    <t>Dec. 31, 2014$ / shares</t>
  </si>
  <si>
    <t>Risk-free interest rate</t>
  </si>
  <si>
    <t>1.10%</t>
  </si>
  <si>
    <t>Expected life of SARs</t>
  </si>
  <si>
    <t>3 years 9 months 29 days</t>
  </si>
  <si>
    <t>Share-based Compensation Arrangement by Share-based Payment Award, Fair Value Assumptions, Expected Volatility Rate</t>
  </si>
  <si>
    <t>50.00%</t>
  </si>
  <si>
    <t>Expected dividend yield</t>
  </si>
  <si>
    <t>2.85%</t>
  </si>
  <si>
    <t>2.03%</t>
  </si>
  <si>
    <t>6 years</t>
  </si>
  <si>
    <t>51.00%</t>
  </si>
  <si>
    <t>3.40%</t>
  </si>
  <si>
    <t>Stock-Based Compensation Stock Appreciation Rights Activity (Details) - USD ($) $ / shares in Units, shares in Thousands, $ in Thousands</t>
  </si>
  <si>
    <t>Share-based Compensation Arrangement by Share-based Payment Award, Options, Outstanding, Weighted Average Exercise Price [Roll Forward]</t>
  </si>
  <si>
    <t>Share-based Compensation Arrangement by Share-based Payment Award, Options, Grants in Period, Weighted Average Grant Date Fair Value</t>
  </si>
  <si>
    <t>Outstanding, Weighted-Average Exercise Price, Begining Balance (in dollars per share)</t>
  </si>
  <si>
    <t>Granted, Weighted-Aberage Exercise Price (in dollars per share)</t>
  </si>
  <si>
    <t>Exercised, Weighted-Aberage Exercise Price (in dollars per share)</t>
  </si>
  <si>
    <t>Canceled, Weighted-Aberage Exercise Price (in dollars per share)</t>
  </si>
  <si>
    <t>Outstanding, Weighted-Average Exercise Price, Ending Balance (in dollars per share)</t>
  </si>
  <si>
    <t>Share-based Compensation Arrangement by Share-based Payment Award, Options, Exercises in Period</t>
  </si>
  <si>
    <t>Employee Service Share-based Compensation, Nonvested Awards, Compensation Not yet Recognized, Share-based Awards Other than Options</t>
  </si>
  <si>
    <t>Share-based Compensation Arrangement by Share-based Payment Award, Non-Option Equity Instruments, Outstanding [Roll Forward]</t>
  </si>
  <si>
    <t>Outstanding ending balance (in shares)</t>
  </si>
  <si>
    <t>Exercised (in shares)</t>
  </si>
  <si>
    <t>Canceled (in shares)</t>
  </si>
  <si>
    <t>Expired (in shares)</t>
  </si>
  <si>
    <t>Expired, Weighted-Aberage Exercise Price (in dollars per share)</t>
  </si>
  <si>
    <t>Outstanding at December 31, 2013 Aggregate Intrinsic Value</t>
  </si>
  <si>
    <t>Exercisable at December 31, 2013 (in shares)</t>
  </si>
  <si>
    <t>Exercisable at December 31, 2013, Weighted-Average Exercise Price (in dollars per share)</t>
  </si>
  <si>
    <t>Exercisable at December 31, 2013, Weighted-Average Remaing Contractual Life (in years)</t>
  </si>
  <si>
    <t>Exercisable at December 31, 2013, Aggregate Intrinsic Value</t>
  </si>
  <si>
    <t>Exercisable and expected to vest at December 31, 2013 (in shares)</t>
  </si>
  <si>
    <t>Exercisable and expected to vest at December 31, 2013, Weighted-Average Exercise Price (in dollars per share)</t>
  </si>
  <si>
    <t>Exercisable and expected to vest at December 31, 2013, Weighted-Average Remainig Contractual Life (in years)</t>
  </si>
  <si>
    <t>Exercisable and expected to vest at December 31, 2013, Aggregate Intrinsic Value</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tock-Based Compensation Performance Contingent Deferred Stock (Details) - Amended and Restated 2004 Omnibus Stock Plan - Performance Contingent Deferred Stock - $ / shares shares in Thousands</t>
  </si>
  <si>
    <t>Stock-Based Compensation Stock Options Activity (Details) - USD ($) $ / shares in Units, shares in Thousands, $ in Millions</t>
  </si>
  <si>
    <t>Share-based Compensation Arrangement by Share-based Payment Award, Options, Exercisable, Number</t>
  </si>
  <si>
    <t>Share-based Compensation Arrangement by Share-based Payment Award, Options, Outstanding [Roll Forward]</t>
  </si>
  <si>
    <t>Outstanding, begining balance (in shares)</t>
  </si>
  <si>
    <t>Granted (in shares)</t>
  </si>
  <si>
    <t>Cancelled, (in shares)</t>
  </si>
  <si>
    <t>Outstanding, ending balance (in shares)</t>
  </si>
  <si>
    <t>Share-based Compensation Arrangement by Share-based Payment Award, Options, Additional Disclosures [Abstract]</t>
  </si>
  <si>
    <t>Oustanding at December 31, 2013, Weighted-Average Remaining Contractual Life (In Years)</t>
  </si>
  <si>
    <t>3 years 6 months</t>
  </si>
  <si>
    <t>Oustanding at December 31, 2013, Aggregate Intrinsic Value</t>
  </si>
  <si>
    <t>Basic and Diluted Earnings Per Share (EPS) Data Numerator and Denominator Calculation (Details) - USD ($) $ / shares in Units, $ in Thousands</t>
  </si>
  <si>
    <t>Basic weighted-average shares (in shares)</t>
  </si>
  <si>
    <t>Dilutive effect o stock-based awards (in shares)</t>
  </si>
  <si>
    <t>Diluted weighted-average shares (in shares)</t>
  </si>
  <si>
    <t>Shares excluded from computation of EPS (in shares)</t>
  </si>
  <si>
    <t>Income Taxes Income tax (Details) - USD ($) $ in Thousands</t>
  </si>
  <si>
    <t>Operating Loss Carryforwards [Line Items]</t>
  </si>
  <si>
    <t>State net operating loss carry forwards</t>
  </si>
  <si>
    <t>Foreign tax credits</t>
  </si>
  <si>
    <t>Foreign net operating losses</t>
  </si>
  <si>
    <t>Deferred Tax Assets, Valuation Allowance</t>
  </si>
  <si>
    <t>Valuation Allowance, Deferred Tax Asset, Change in Amount</t>
  </si>
  <si>
    <t>Gross unrecognized tax benefits</t>
  </si>
  <si>
    <t>Undistributed earnings of foreign subsidiaries</t>
  </si>
  <si>
    <t>CDI AndersElite Limited Disposition [Member] | Disposed of by Sale [Member]</t>
  </si>
  <si>
    <t>Domestic Tax Authority [Member]</t>
  </si>
  <si>
    <t>Operating Loss Carryforwards</t>
  </si>
  <si>
    <t>Domestic Tax Authority [Member] | CDI AndersElite Limited Disposition [Member] | Disposed of by Sale [Member]</t>
  </si>
  <si>
    <t>Deferred Tax Assets, Operating Loss Carryforwards</t>
  </si>
  <si>
    <t>State and Local Jurisdiction [Member]</t>
  </si>
  <si>
    <t>Foreign Tax Authority [Member]</t>
  </si>
  <si>
    <t>Foreign Deferred Tax Assets [Member] | Foreign Tax Authority [Member]</t>
  </si>
  <si>
    <t>Income Taxes Schedule of income (loss) before income taxes (Details) - USD ($) $ in Thousands</t>
  </si>
  <si>
    <t>United States</t>
  </si>
  <si>
    <t>Foreign</t>
  </si>
  <si>
    <t>Income Taxes Schedule of income tax expense (Details) - USD ($) $ in Thousands</t>
  </si>
  <si>
    <t>Federal</t>
  </si>
  <si>
    <t>State</t>
  </si>
  <si>
    <t>Total current</t>
  </si>
  <si>
    <t>Total deferred</t>
  </si>
  <si>
    <t>Income Taxes Reconciliation of income tax expense and rate based on the U.S. statutory rate to the Companys income tax expense (Details) - USD ($) $ in Thousands</t>
  </si>
  <si>
    <t>Income Tax Expense (Benefit), Continuing Operations, Income Tax Reconciliation [Abstract]</t>
  </si>
  <si>
    <t>Income tax expense based on the U.S. statutory rate</t>
  </si>
  <si>
    <t>State income taxes, net of federal tax benefit</t>
  </si>
  <si>
    <t>Permanent items</t>
  </si>
  <si>
    <t>Effect of foreign operations</t>
  </si>
  <si>
    <t>Net change in uncertain tax positions</t>
  </si>
  <si>
    <t>Change in valuation allowance - foreign loss carryforwards</t>
  </si>
  <si>
    <t>Stock-based compensation</t>
  </si>
  <si>
    <t>Other</t>
  </si>
  <si>
    <t>Effective Income Tax Rate, Continuing Operations, Tax Rate Reconciliation [Abstract]</t>
  </si>
  <si>
    <t>Income tax expense based on the U.S. statutory rate (as a percentage)</t>
  </si>
  <si>
    <t>35.00%</t>
  </si>
  <si>
    <t>State income taxes, net of federal tax benefit, as a percentage</t>
  </si>
  <si>
    <t>1.70%</t>
  </si>
  <si>
    <t>(1.20%)</t>
  </si>
  <si>
    <t>Permanent items, as a percentage</t>
  </si>
  <si>
    <t>(0.80%)</t>
  </si>
  <si>
    <t>(0.90%)</t>
  </si>
  <si>
    <t>12.80%</t>
  </si>
  <si>
    <t>Effect of foreign operations, as a percenage</t>
  </si>
  <si>
    <t>1.40%</t>
  </si>
  <si>
    <t>(1.10%)</t>
  </si>
  <si>
    <t>(15.70%)</t>
  </si>
  <si>
    <t>Net change in uncertain tax positions, as a percentage</t>
  </si>
  <si>
    <t>0.70%</t>
  </si>
  <si>
    <t>Change in valuation allowance - foreign loss carryforwards, as a percentage</t>
  </si>
  <si>
    <t>(35.10%)</t>
  </si>
  <si>
    <t>(52.40%)</t>
  </si>
  <si>
    <t>Stock-based compensation, as a percentage</t>
  </si>
  <si>
    <t>(2.00%)</t>
  </si>
  <si>
    <t>(0.40%)</t>
  </si>
  <si>
    <t>10.90%</t>
  </si>
  <si>
    <t>Other, as a perentage</t>
  </si>
  <si>
    <t>(0.50%)</t>
  </si>
  <si>
    <t>1.50%</t>
  </si>
  <si>
    <t>(1.70%)</t>
  </si>
  <si>
    <t>Income tax expense, as a percentage</t>
  </si>
  <si>
    <t>(0.30%)</t>
  </si>
  <si>
    <t>(30.00%)</t>
  </si>
  <si>
    <t>41.50%</t>
  </si>
  <si>
    <t>Effective Income Tax Rate Reconciliation, Nondeductible Expense, Impairment Losses, Amount</t>
  </si>
  <si>
    <t>Effective Income Tax Rate Reconciliation, Nondeductible Expense, Impairment Losses, Percent</t>
  </si>
  <si>
    <t>(14.10%)</t>
  </si>
  <si>
    <t>Income Taxes Schedule of the tax effects of temporary differences that give rise to the Company’s deferred tax accounts (Details) - USD ($) $ in Thousands</t>
  </si>
  <si>
    <t>Deferred tax assets:</t>
  </si>
  <si>
    <t>Accrued compensation</t>
  </si>
  <si>
    <t>Reserves and accruals</t>
  </si>
  <si>
    <t>Inventory</t>
  </si>
  <si>
    <t>Intangible asset amortization</t>
  </si>
  <si>
    <t>Loss and credit carryforwards</t>
  </si>
  <si>
    <t>Total gross deferred tax assets</t>
  </si>
  <si>
    <t>Less: valuation allowances</t>
  </si>
  <si>
    <t>Net total deferred tax assets</t>
  </si>
  <si>
    <t>Deferred tax liabilities:</t>
  </si>
  <si>
    <t>Property and equipment depreciation</t>
  </si>
  <si>
    <t>Total deferred tax liabilities</t>
  </si>
  <si>
    <t>Net deferred tax asset (liability)</t>
  </si>
  <si>
    <t>Commitments, Contingencies And Legal Proceedings (Details) - USD ($) $ in Thousands</t>
  </si>
  <si>
    <t>48 Months Ended</t>
  </si>
  <si>
    <t>Dec. 31, 2019</t>
  </si>
  <si>
    <t>Loss Contingencies [Line Items]</t>
  </si>
  <si>
    <t>Operating leases rent expense</t>
  </si>
  <si>
    <t>Operating leases sub-lease proceeds</t>
  </si>
  <si>
    <t>Stop loss insurance for workers compensation claims per incident</t>
  </si>
  <si>
    <t>Stop loss insurance health care benefit claims per incident</t>
  </si>
  <si>
    <t>Accrual for estimated claims exposure</t>
  </si>
  <si>
    <t>Accrual for workers’ compensation estimated claims exposure</t>
  </si>
  <si>
    <t>Minimum [Member] | Expected [Member]</t>
  </si>
  <si>
    <t>Maximum [Member] | Expected [Member]</t>
  </si>
  <si>
    <t>Commitments, Contingencies And Legal Proceedings Schedule of approximate minimum annual rental payments under non-cancelable leases (Details) $ in Thousands</t>
  </si>
  <si>
    <t>Thereafter</t>
  </si>
  <si>
    <t>Retirement Plan (Details) - USD ($) $ in Millions</t>
  </si>
  <si>
    <t>Defined Benefit Plans and Other Postretirement Benefit Plans Table Text Block [Line Items]</t>
  </si>
  <si>
    <t>Charges to income for retirement plans</t>
  </si>
  <si>
    <t>Related Party Transactions (Details) - USD ($) $ in Millions</t>
  </si>
  <si>
    <t>Affiliated Entity of Director [Member]</t>
  </si>
  <si>
    <t>Related Party Transaction [Line Items]</t>
  </si>
  <si>
    <t>Related party disbursements for legal services</t>
  </si>
  <si>
    <t>Joint Ventures (Details) - USD ($) $ in Thousands</t>
  </si>
  <si>
    <t>Schedule of Equity Method Investments [Line Items]</t>
  </si>
  <si>
    <t>Income before income taxes</t>
  </si>
  <si>
    <t>Reporting Segments (Details) - USD ($) $ in Thousands</t>
  </si>
  <si>
    <t>9 Months Ended</t>
  </si>
  <si>
    <t>Segment Reporting Information [Line Items]</t>
  </si>
  <si>
    <t>Corporate [Member]</t>
  </si>
  <si>
    <t>Sales [Member] | IBM [Member]</t>
  </si>
  <si>
    <t>14.00%</t>
  </si>
  <si>
    <t>15.00%</t>
  </si>
  <si>
    <t>CDI AndersElite Limited Disposition [Member] | Disposed of by Sale [Member] | Enterprise Talent [Member]</t>
  </si>
  <si>
    <t>Operating income (loss)</t>
  </si>
  <si>
    <t>Reporting Segments Schedule of restructuring and other related cots recognized during the year (Details) - USD ($) $ in Thousands</t>
  </si>
  <si>
    <t>Operating loss</t>
  </si>
  <si>
    <t>Reporting Segments Total depreciation and amortization by reporting segment (Details) - USD ($) $ in Thousands</t>
  </si>
  <si>
    <t>Total depreciation and amortization</t>
  </si>
  <si>
    <t>Reporting Segments Reporting segment asset data (Details) - USD ($) $ in Thousands</t>
  </si>
  <si>
    <t>Assets:</t>
  </si>
  <si>
    <t>Reporting Segments Capital expenditure data by reporting segment (Details) - USD ($) $ in Thousands</t>
  </si>
  <si>
    <t>Total purchases of property and equipment</t>
  </si>
  <si>
    <t>Including L R Kimball and DSPCon Property and Equipment Acquired [Member]</t>
  </si>
  <si>
    <t>Reporting Segments Schedule of revenues by geographic area (Details) - USD ($) $ in Thousands</t>
  </si>
  <si>
    <t>Total revenue</t>
  </si>
  <si>
    <t>US</t>
  </si>
  <si>
    <t>Canada</t>
  </si>
  <si>
    <t>UK</t>
  </si>
  <si>
    <t>Reporting Segments Schedule of fixed assets by geographic area (Details) - USD ($) $ in Thousands</t>
  </si>
  <si>
    <t>Selected Quarterly Financial Information (Unaudited) (Details) - USD ($) $ / shares in Units, $ in Thousands</t>
  </si>
  <si>
    <t>Selected Quarterly Financial Information [Abstract]</t>
  </si>
  <si>
    <t>Loss before income taxes</t>
  </si>
  <si>
    <t>Net income attributable to CDI</t>
  </si>
  <si>
    <t>Earnings (loss) per common share:</t>
  </si>
  <si>
    <t>Valuation Allowance, Deferred Tax Asset, Increase (Decrease), Amount</t>
  </si>
  <si>
    <t>Project related disput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84.3</v>
      </c>
    </row>
    <row r="17" spans="1:4">
      <c r="A17" s="4" t="s">
        <v>28</v>
      </c>
    </row>
    <row r="18" spans="1:4">
      <c r="A18" s="3" t="s">
        <v>5</v>
      </c>
    </row>
    <row r="19" spans="1:4">
      <c r="A19" s="4" t="s">
        <v>29</v>
      </c>
      <c r="C19" s="5" t="n">
        <v>18673246</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v>
      </c>
      <c r="B1" s="2" t="s">
        <v>2</v>
      </c>
      <c r="C1" s="2" t="s">
        <v>32</v>
      </c>
    </row>
    <row r="2" spans="1:3">
      <c r="A2" s="3" t="s">
        <v>33</v>
      </c>
    </row>
    <row r="3" spans="1:3">
      <c r="A3" s="4" t="s">
        <v>34</v>
      </c>
      <c r="B3" s="7" t="n">
        <v>3165</v>
      </c>
      <c r="C3" s="7" t="n">
        <v>16932</v>
      </c>
    </row>
    <row r="4" spans="1:3">
      <c r="A4" s="4" t="s">
        <v>35</v>
      </c>
      <c r="B4" s="5" t="n">
        <v>178365</v>
      </c>
      <c r="C4" s="5" t="n">
        <v>205685</v>
      </c>
    </row>
    <row r="5" spans="1:3">
      <c r="A5" s="4" t="s">
        <v>36</v>
      </c>
      <c r="B5" s="5" t="n">
        <v>10148</v>
      </c>
      <c r="C5" s="5" t="n">
        <v>12577</v>
      </c>
    </row>
    <row r="6" spans="1:3">
      <c r="A6" s="4" t="s">
        <v>37</v>
      </c>
      <c r="B6" s="5" t="n">
        <v>4690</v>
      </c>
      <c r="C6" s="5" t="n">
        <v>5126</v>
      </c>
    </row>
    <row r="7" spans="1:3">
      <c r="A7" s="4" t="s">
        <v>38</v>
      </c>
      <c r="B7" s="5" t="n">
        <v>196368</v>
      </c>
      <c r="C7" s="5" t="n">
        <v>240320</v>
      </c>
    </row>
    <row r="8" spans="1:3">
      <c r="A8" s="4" t="s">
        <v>39</v>
      </c>
      <c r="B8" s="5" t="n">
        <v>18189</v>
      </c>
      <c r="C8" s="5" t="n">
        <v>18728</v>
      </c>
    </row>
    <row r="9" spans="1:3">
      <c r="A9" s="4" t="s">
        <v>40</v>
      </c>
      <c r="B9" s="5" t="n">
        <v>2729</v>
      </c>
      <c r="C9" s="5" t="n">
        <v>3228</v>
      </c>
    </row>
    <row r="10" spans="1:3">
      <c r="A10" s="4" t="s">
        <v>41</v>
      </c>
      <c r="B10" s="5" t="n">
        <v>45428</v>
      </c>
      <c r="C10" s="5" t="n">
        <v>45794</v>
      </c>
    </row>
    <row r="11" spans="1:3">
      <c r="A11" s="4" t="s">
        <v>42</v>
      </c>
      <c r="B11" s="5" t="n">
        <v>15976</v>
      </c>
      <c r="C11" s="5" t="n">
        <v>20427</v>
      </c>
    </row>
    <row r="12" spans="1:3">
      <c r="A12" s="4" t="s">
        <v>43</v>
      </c>
      <c r="B12" s="5" t="n">
        <v>10602</v>
      </c>
      <c r="C12" s="5" t="n">
        <v>10600</v>
      </c>
    </row>
    <row r="13" spans="1:3">
      <c r="A13" s="4" t="s">
        <v>44</v>
      </c>
      <c r="B13" s="5" t="n">
        <v>289292</v>
      </c>
      <c r="C13" s="5" t="n">
        <v>339097</v>
      </c>
    </row>
    <row r="14" spans="1:3">
      <c r="A14" s="3" t="s">
        <v>45</v>
      </c>
    </row>
    <row r="15" spans="1:3">
      <c r="A15" s="4" t="s">
        <v>46</v>
      </c>
      <c r="B15" s="5" t="n">
        <v>0</v>
      </c>
      <c r="C15" s="5" t="n">
        <v>18831</v>
      </c>
    </row>
    <row r="16" spans="1:3">
      <c r="A16" s="4" t="s">
        <v>47</v>
      </c>
      <c r="B16" s="5" t="n">
        <v>34923</v>
      </c>
      <c r="C16" s="5" t="n">
        <v>30262</v>
      </c>
    </row>
    <row r="17" spans="1:3">
      <c r="A17" s="4" t="s">
        <v>48</v>
      </c>
      <c r="B17" s="5" t="n">
        <v>30545</v>
      </c>
      <c r="C17" s="5" t="n">
        <v>34464</v>
      </c>
    </row>
    <row r="18" spans="1:3">
      <c r="A18" s="4" t="s">
        <v>49</v>
      </c>
      <c r="B18" s="5" t="n">
        <v>15008</v>
      </c>
      <c r="C18" s="5" t="n">
        <v>19903</v>
      </c>
    </row>
    <row r="19" spans="1:3">
      <c r="A19" s="4" t="s">
        <v>50</v>
      </c>
      <c r="B19" s="5" t="n">
        <v>394</v>
      </c>
      <c r="C19" s="5" t="n">
        <v>323</v>
      </c>
    </row>
    <row r="20" spans="1:3">
      <c r="A20" s="4" t="s">
        <v>51</v>
      </c>
      <c r="B20" s="5" t="n">
        <v>80870</v>
      </c>
      <c r="C20" s="5" t="n">
        <v>103783</v>
      </c>
    </row>
    <row r="21" spans="1:3">
      <c r="A21" s="4" t="s">
        <v>52</v>
      </c>
      <c r="B21" s="5" t="n">
        <v>7727</v>
      </c>
      <c r="C21" s="5" t="n">
        <v>7723</v>
      </c>
    </row>
    <row r="22" spans="1:3">
      <c r="A22" s="4" t="s">
        <v>53</v>
      </c>
      <c r="B22" s="5" t="n">
        <v>4495</v>
      </c>
      <c r="C22" s="5" t="n">
        <v>1530</v>
      </c>
    </row>
    <row r="23" spans="1:3">
      <c r="A23" s="4" t="s">
        <v>54</v>
      </c>
      <c r="B23" s="5" t="n">
        <v>7224</v>
      </c>
      <c r="C23" s="5" t="n">
        <v>4818</v>
      </c>
    </row>
    <row r="24" spans="1:3">
      <c r="A24" s="4" t="s">
        <v>55</v>
      </c>
      <c r="B24" s="5" t="n">
        <v>100316</v>
      </c>
      <c r="C24" s="5" t="n">
        <v>117854</v>
      </c>
    </row>
    <row r="25" spans="1:3">
      <c r="A25" s="4" t="s">
        <v>56</v>
      </c>
      <c r="B25" s="4" t="s">
        <v>57</v>
      </c>
      <c r="C25" s="4" t="s">
        <v>57</v>
      </c>
    </row>
    <row r="26" spans="1:3">
      <c r="A26" s="3" t="s">
        <v>58</v>
      </c>
    </row>
    <row r="27" spans="1:3">
      <c r="A27" s="4" t="s">
        <v>59</v>
      </c>
      <c r="B27" s="5" t="n">
        <v>0</v>
      </c>
      <c r="C27" s="5" t="n">
        <v>0</v>
      </c>
    </row>
    <row r="28" spans="1:3">
      <c r="A28" s="4" t="s">
        <v>60</v>
      </c>
      <c r="B28" s="5" t="n">
        <v>2233</v>
      </c>
      <c r="C28" s="5" t="n">
        <v>2216</v>
      </c>
    </row>
    <row r="29" spans="1:3">
      <c r="A29" s="4" t="s">
        <v>61</v>
      </c>
      <c r="B29" s="5" t="n">
        <v>76726</v>
      </c>
      <c r="C29" s="5" t="n">
        <v>74774</v>
      </c>
    </row>
    <row r="30" spans="1:3">
      <c r="A30" s="4" t="s">
        <v>62</v>
      </c>
      <c r="B30" s="5" t="n">
        <v>179302</v>
      </c>
      <c r="C30" s="5" t="n">
        <v>210875</v>
      </c>
    </row>
    <row r="31" spans="1:3">
      <c r="A31" s="4" t="s">
        <v>63</v>
      </c>
      <c r="B31" s="5" t="n">
        <v>-9543</v>
      </c>
      <c r="C31" s="5" t="n">
        <v>-14135</v>
      </c>
    </row>
    <row r="32" spans="1:3">
      <c r="A32" s="4" t="s">
        <v>64</v>
      </c>
      <c r="B32" s="5" t="n">
        <v>-59742</v>
      </c>
      <c r="C32" s="5" t="n">
        <v>-52487</v>
      </c>
    </row>
    <row r="33" spans="1:3">
      <c r="A33" s="4" t="s">
        <v>65</v>
      </c>
      <c r="B33" s="5" t="n">
        <v>188976</v>
      </c>
      <c r="C33" s="5" t="n">
        <v>221243</v>
      </c>
    </row>
    <row r="34" spans="1:3">
      <c r="A34" s="4" t="s">
        <v>66</v>
      </c>
      <c r="B34" s="5" t="n">
        <v>188976</v>
      </c>
      <c r="C34" s="5" t="n">
        <v>221243</v>
      </c>
    </row>
    <row r="35" spans="1:3">
      <c r="A35" s="4" t="s">
        <v>67</v>
      </c>
      <c r="B35" s="5" t="n">
        <v>289292</v>
      </c>
      <c r="C35" s="5" t="n">
        <v>339097</v>
      </c>
    </row>
    <row r="36" spans="1:3">
      <c r="A36" s="4" t="s">
        <v>30</v>
      </c>
    </row>
    <row r="37" spans="1:3">
      <c r="A37" s="3" t="s">
        <v>58</v>
      </c>
    </row>
    <row r="38" spans="1:3">
      <c r="A38" s="4" t="s">
        <v>60</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1"/>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01</v>
      </c>
      <c r="B11" s="4" t="s">
        <v>237</v>
      </c>
    </row>
    <row r="12" spans="1:2">
      <c r="A12" s="4" t="s">
        <v>238</v>
      </c>
      <c r="B12" s="4" t="s">
        <v>239</v>
      </c>
    </row>
    <row r="13" spans="1:2">
      <c r="A13" s="4" t="s">
        <v>240</v>
      </c>
      <c r="B13" s="4" t="s">
        <v>241</v>
      </c>
    </row>
    <row r="14" spans="1:2">
      <c r="A14" s="4" t="s">
        <v>242</v>
      </c>
      <c r="B14" s="4" t="s">
        <v>243</v>
      </c>
    </row>
    <row r="15" spans="1:2">
      <c r="A15" s="4" t="s">
        <v>185</v>
      </c>
      <c r="B15" s="4" t="s">
        <v>244</v>
      </c>
    </row>
    <row r="16" spans="1:2">
      <c r="A16" s="4" t="s">
        <v>245</v>
      </c>
      <c r="B16" s="4" t="s">
        <v>246</v>
      </c>
    </row>
    <row r="17" spans="1:2">
      <c r="A17" s="4" t="s">
        <v>247</v>
      </c>
      <c r="B17" s="4" t="s">
        <v>248</v>
      </c>
    </row>
    <row r="18" spans="1:2">
      <c r="A18" s="4" t="s">
        <v>194</v>
      </c>
      <c r="B18" s="4" t="s">
        <v>249</v>
      </c>
    </row>
    <row r="19" spans="1:2">
      <c r="A19" s="4" t="s">
        <v>250</v>
      </c>
      <c r="B19"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7" t="n">
        <v>1220</v>
      </c>
      <c r="C2" s="7" t="n">
        <v>1942</v>
      </c>
    </row>
    <row r="3" spans="1:3">
      <c r="A3" s="4" t="s">
        <v>70</v>
      </c>
      <c r="B3" s="7" t="n">
        <v>88859</v>
      </c>
      <c r="C3" s="7" t="n">
        <v>84941</v>
      </c>
    </row>
    <row r="4" spans="1:3">
      <c r="A4" s="4" t="s">
        <v>71</v>
      </c>
      <c r="B4" s="8" t="n">
        <v>0.1</v>
      </c>
      <c r="C4" s="8" t="n">
        <v>0.1</v>
      </c>
    </row>
    <row r="5" spans="1:3">
      <c r="A5" s="4" t="s">
        <v>72</v>
      </c>
      <c r="B5" s="5" t="n">
        <v>1000000</v>
      </c>
      <c r="C5" s="5" t="n">
        <v>1000000</v>
      </c>
    </row>
    <row r="6" spans="1:3">
      <c r="A6" s="4" t="s">
        <v>73</v>
      </c>
      <c r="B6" s="5" t="n">
        <v>0</v>
      </c>
      <c r="C6" s="5" t="n">
        <v>0</v>
      </c>
    </row>
    <row r="7" spans="1:3">
      <c r="A7" s="4" t="s">
        <v>74</v>
      </c>
      <c r="B7" s="8" t="n">
        <v>0.1</v>
      </c>
      <c r="C7" s="8" t="n">
        <v>0.1</v>
      </c>
    </row>
    <row r="8" spans="1:3">
      <c r="A8" s="4" t="s">
        <v>75</v>
      </c>
      <c r="B8" s="5" t="n">
        <v>100000000</v>
      </c>
      <c r="C8" s="5" t="n">
        <v>100000000</v>
      </c>
    </row>
    <row r="9" spans="1:3">
      <c r="A9" s="4" t="s">
        <v>76</v>
      </c>
      <c r="B9" s="5" t="n">
        <v>22326000</v>
      </c>
      <c r="C9" s="5" t="n">
        <v>22163000</v>
      </c>
    </row>
    <row r="10" spans="1:3">
      <c r="A10" s="4" t="s">
        <v>77</v>
      </c>
      <c r="B10" s="5" t="n">
        <v>3653000</v>
      </c>
      <c r="C10" s="5" t="n">
        <v>2463000</v>
      </c>
    </row>
    <row r="11" spans="1:3">
      <c r="A11" s="4" t="s">
        <v>30</v>
      </c>
    </row>
    <row r="12" spans="1:3">
      <c r="A12" s="4" t="s">
        <v>74</v>
      </c>
      <c r="B12" s="8" t="n">
        <v>0.1</v>
      </c>
      <c r="C12" s="8" t="n">
        <v>0.1</v>
      </c>
    </row>
    <row r="13" spans="1:3">
      <c r="A13" s="4" t="s">
        <v>75</v>
      </c>
      <c r="B13" s="5" t="n">
        <v>3175000</v>
      </c>
      <c r="C13" s="5" t="n">
        <v>3175000</v>
      </c>
    </row>
    <row r="14" spans="1:3">
      <c r="A14" s="4" t="s">
        <v>76</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3</v>
      </c>
    </row>
    <row r="9" spans="1:2">
      <c r="A9" s="4" t="s">
        <v>325</v>
      </c>
    </row>
    <row r="10" spans="1:2">
      <c r="A10" s="3" t="s">
        <v>321</v>
      </c>
    </row>
    <row r="11" spans="1:2">
      <c r="A11" s="4" t="s">
        <v>322</v>
      </c>
      <c r="B11" s="4" t="s">
        <v>326</v>
      </c>
    </row>
    <row r="12" spans="1:2">
      <c r="A12" s="4" t="s">
        <v>327</v>
      </c>
    </row>
    <row r="13" spans="1:2">
      <c r="A13" s="3" t="s">
        <v>321</v>
      </c>
    </row>
    <row r="14" spans="1:2">
      <c r="A14" s="4" t="s">
        <v>322</v>
      </c>
      <c r="B14" s="4" t="s">
        <v>323</v>
      </c>
    </row>
    <row r="15" spans="1:2">
      <c r="A15" s="4" t="s">
        <v>328</v>
      </c>
    </row>
    <row r="16" spans="1:2">
      <c r="A16" s="3" t="s">
        <v>321</v>
      </c>
    </row>
    <row r="17" spans="1:2">
      <c r="A17" s="4" t="s">
        <v>322</v>
      </c>
      <c r="B1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9</v>
      </c>
    </row>
    <row r="3" spans="1:4">
      <c r="A3" s="3" t="s">
        <v>331</v>
      </c>
    </row>
    <row r="4" spans="1:4">
      <c r="A4" s="4" t="s">
        <v>332</v>
      </c>
      <c r="B4" s="7" t="n">
        <v>1942</v>
      </c>
      <c r="C4" s="7" t="n">
        <v>1950</v>
      </c>
      <c r="D4" s="7" t="n">
        <v>2893</v>
      </c>
    </row>
    <row r="5" spans="1:4">
      <c r="A5" s="4" t="s">
        <v>333</v>
      </c>
      <c r="B5" s="5" t="n">
        <v>297</v>
      </c>
      <c r="C5" s="5" t="n">
        <v>869</v>
      </c>
      <c r="D5" s="5" t="n">
        <v>769</v>
      </c>
    </row>
    <row r="6" spans="1:4">
      <c r="A6" s="4" t="s">
        <v>334</v>
      </c>
      <c r="B6" s="5" t="n">
        <v>-166</v>
      </c>
      <c r="C6" s="5" t="n">
        <v>-877</v>
      </c>
      <c r="D6" s="5" t="n">
        <v>-1712</v>
      </c>
    </row>
    <row r="7" spans="1:4">
      <c r="A7" s="4" t="s">
        <v>335</v>
      </c>
      <c r="B7" s="5" t="n">
        <v>-853</v>
      </c>
      <c r="C7" s="5" t="n">
        <v>0</v>
      </c>
      <c r="D7" s="5" t="n">
        <v>0</v>
      </c>
    </row>
    <row r="8" spans="1:4">
      <c r="A8" s="4" t="s">
        <v>336</v>
      </c>
      <c r="B8" s="7" t="n">
        <v>1220</v>
      </c>
      <c r="C8" s="7" t="n">
        <v>1942</v>
      </c>
      <c r="D8" s="7" t="n">
        <v>19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7</v>
      </c>
      <c r="B1" s="2" t="s">
        <v>1</v>
      </c>
    </row>
    <row r="2" spans="1:3">
      <c r="B2" s="2" t="s">
        <v>2</v>
      </c>
      <c r="C2" s="2" t="s">
        <v>32</v>
      </c>
    </row>
    <row r="3" spans="1:3">
      <c r="A3" s="4" t="s">
        <v>338</v>
      </c>
    </row>
    <row r="4" spans="1:3">
      <c r="A4" s="3" t="s">
        <v>339</v>
      </c>
    </row>
    <row r="5" spans="1:3">
      <c r="A5" s="4" t="s">
        <v>340</v>
      </c>
      <c r="B5" s="4" t="s">
        <v>341</v>
      </c>
    </row>
    <row r="6" spans="1:3">
      <c r="A6" s="4" t="s">
        <v>342</v>
      </c>
    </row>
    <row r="7" spans="1:3">
      <c r="A7" s="3" t="s">
        <v>339</v>
      </c>
    </row>
    <row r="8" spans="1:3">
      <c r="A8" s="4" t="s">
        <v>340</v>
      </c>
      <c r="B8" s="4" t="s">
        <v>343</v>
      </c>
      <c r="C8"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1573</v>
      </c>
      <c r="C4" s="7" t="n">
        <v>-37086</v>
      </c>
      <c r="D4" s="7" t="n">
        <v>3017</v>
      </c>
    </row>
    <row r="5" spans="1:4">
      <c r="A5" s="4" t="s">
        <v>82</v>
      </c>
      <c r="B5" s="5" t="n">
        <v>887</v>
      </c>
      <c r="C5" s="5" t="n">
        <v>-8192</v>
      </c>
      <c r="D5" s="5" t="n">
        <v>-5593</v>
      </c>
    </row>
    <row r="6" spans="1:4">
      <c r="A6" s="4" t="s">
        <v>83</v>
      </c>
      <c r="B6" s="5" t="n">
        <v>3705</v>
      </c>
      <c r="C6" s="5" t="n">
        <v>362</v>
      </c>
      <c r="D6" s="5" t="n">
        <v>0</v>
      </c>
    </row>
    <row r="7" spans="1:4">
      <c r="A7" s="3" t="s">
        <v>82</v>
      </c>
    </row>
    <row r="8" spans="1:4">
      <c r="A8" s="4" t="s">
        <v>84</v>
      </c>
      <c r="B8" s="5" t="n">
        <v>-26981</v>
      </c>
      <c r="C8" s="5" t="n">
        <v>-44916</v>
      </c>
      <c r="D8" s="5" t="n">
        <v>-2576</v>
      </c>
    </row>
    <row r="9" spans="1:4">
      <c r="A9" s="4" t="s">
        <v>85</v>
      </c>
      <c r="B9" s="5" t="n">
        <v>0</v>
      </c>
      <c r="C9" s="5" t="n">
        <v>15</v>
      </c>
      <c r="D9" s="5" t="n">
        <v>-163</v>
      </c>
    </row>
    <row r="10" spans="1:4">
      <c r="A10" s="4" t="s">
        <v>86</v>
      </c>
      <c r="B10" s="7" t="n">
        <v>-26981</v>
      </c>
      <c r="C10" s="7" t="n">
        <v>-44931</v>
      </c>
      <c r="D10" s="7" t="n">
        <v>-2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4</v>
      </c>
      <c r="B1" s="2" t="s">
        <v>1</v>
      </c>
    </row>
    <row r="2" spans="1:4">
      <c r="B2" s="2" t="s">
        <v>2</v>
      </c>
      <c r="C2" s="2" t="s">
        <v>32</v>
      </c>
      <c r="D2" s="2" t="s">
        <v>79</v>
      </c>
    </row>
    <row r="3" spans="1:4">
      <c r="A3" s="3" t="s">
        <v>177</v>
      </c>
    </row>
    <row r="4" spans="1:4">
      <c r="A4" s="4" t="s">
        <v>345</v>
      </c>
      <c r="B4" s="7" t="n">
        <v>6800</v>
      </c>
      <c r="C4" s="7" t="n">
        <v>8300</v>
      </c>
    </row>
    <row r="5" spans="1:4">
      <c r="A5" s="4" t="s">
        <v>346</v>
      </c>
      <c r="B5" s="5" t="n">
        <v>1600</v>
      </c>
      <c r="C5" s="5" t="n">
        <v>8600</v>
      </c>
    </row>
    <row r="6" spans="1:4">
      <c r="A6" s="4" t="s">
        <v>347</v>
      </c>
      <c r="B6" s="5" t="n">
        <v>300</v>
      </c>
      <c r="C6" s="5" t="n">
        <v>100</v>
      </c>
    </row>
    <row r="7" spans="1:4">
      <c r="A7" s="4" t="s">
        <v>120</v>
      </c>
      <c r="B7" s="7" t="n">
        <v>-45</v>
      </c>
      <c r="C7" s="5" t="n">
        <v>-1236</v>
      </c>
      <c r="D7" s="7" t="n">
        <v>-75</v>
      </c>
    </row>
    <row r="8" spans="1:4">
      <c r="A8" s="4" t="s">
        <v>348</v>
      </c>
      <c r="C8" s="5" t="n">
        <v>800</v>
      </c>
    </row>
    <row r="9" spans="1:4">
      <c r="A9" s="4" t="s">
        <v>349</v>
      </c>
      <c r="C9" s="7"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21</v>
      </c>
    </row>
    <row r="3" spans="1:3">
      <c r="A3" s="4" t="s">
        <v>351</v>
      </c>
      <c r="B3" s="7" t="n">
        <v>107048</v>
      </c>
      <c r="C3" s="7" t="n">
        <v>103669</v>
      </c>
    </row>
    <row r="4" spans="1:3">
      <c r="A4" s="4" t="s">
        <v>352</v>
      </c>
      <c r="B4" s="5" t="n">
        <v>-88859</v>
      </c>
      <c r="C4" s="5" t="n">
        <v>-84941</v>
      </c>
    </row>
    <row r="5" spans="1:3">
      <c r="A5" s="4" t="s">
        <v>256</v>
      </c>
      <c r="B5" s="5" t="n">
        <v>18189</v>
      </c>
      <c r="C5" s="5" t="n">
        <v>18728</v>
      </c>
    </row>
    <row r="6" spans="1:3">
      <c r="A6" s="4" t="s">
        <v>353</v>
      </c>
    </row>
    <row r="7" spans="1:3">
      <c r="A7" s="3" t="s">
        <v>321</v>
      </c>
    </row>
    <row r="8" spans="1:3">
      <c r="A8" s="4" t="s">
        <v>351</v>
      </c>
      <c r="B8" s="5" t="n">
        <v>49755</v>
      </c>
      <c r="C8" s="5" t="n">
        <v>49488</v>
      </c>
    </row>
    <row r="9" spans="1:3">
      <c r="A9" s="4" t="s">
        <v>354</v>
      </c>
    </row>
    <row r="10" spans="1:3">
      <c r="A10" s="3" t="s">
        <v>321</v>
      </c>
    </row>
    <row r="11" spans="1:3">
      <c r="A11" s="4" t="s">
        <v>351</v>
      </c>
      <c r="B11" s="5" t="n">
        <v>21451</v>
      </c>
      <c r="C11" s="5" t="n">
        <v>20485</v>
      </c>
    </row>
    <row r="12" spans="1:3">
      <c r="A12" s="4" t="s">
        <v>355</v>
      </c>
    </row>
    <row r="13" spans="1:3">
      <c r="A13" s="3" t="s">
        <v>321</v>
      </c>
    </row>
    <row r="14" spans="1:3">
      <c r="A14" s="4" t="s">
        <v>351</v>
      </c>
      <c r="B14" s="5" t="n">
        <v>24827</v>
      </c>
      <c r="C14" s="5" t="n">
        <v>25129</v>
      </c>
    </row>
    <row r="15" spans="1:3">
      <c r="A15" s="4" t="s">
        <v>356</v>
      </c>
    </row>
    <row r="16" spans="1:3">
      <c r="A16" s="3" t="s">
        <v>321</v>
      </c>
    </row>
    <row r="17" spans="1:3">
      <c r="A17" s="4" t="s">
        <v>351</v>
      </c>
      <c r="B17" s="7" t="n">
        <v>11015</v>
      </c>
      <c r="C17" s="7" t="n">
        <v>8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7</v>
      </c>
      <c r="B1" s="2" t="s">
        <v>2</v>
      </c>
      <c r="D1" s="2" t="s">
        <v>32</v>
      </c>
    </row>
    <row r="2" spans="1:5">
      <c r="A2" s="3" t="s">
        <v>358</v>
      </c>
    </row>
    <row r="3" spans="1:5">
      <c r="A3" s="4" t="s">
        <v>359</v>
      </c>
      <c r="B3" s="7" t="n">
        <v>8393</v>
      </c>
      <c r="C3" s="4" t="s">
        <v>360</v>
      </c>
      <c r="D3" s="7" t="n">
        <v>8353</v>
      </c>
      <c r="E3" s="4" t="s">
        <v>361</v>
      </c>
    </row>
    <row r="4" spans="1:5">
      <c r="A4" s="4" t="s">
        <v>362</v>
      </c>
    </row>
    <row r="5" spans="1:5">
      <c r="A5" s="3" t="s">
        <v>358</v>
      </c>
    </row>
    <row r="6" spans="1:5">
      <c r="A6" s="4" t="s">
        <v>359</v>
      </c>
      <c r="B6" s="5" t="n">
        <v>1925</v>
      </c>
      <c r="D6" s="5" t="n">
        <v>1772</v>
      </c>
    </row>
    <row r="7" spans="1:5">
      <c r="A7" s="4" t="s">
        <v>363</v>
      </c>
    </row>
    <row r="8" spans="1:5">
      <c r="A8" s="3" t="s">
        <v>358</v>
      </c>
    </row>
    <row r="9" spans="1:5">
      <c r="A9" s="4" t="s">
        <v>359</v>
      </c>
      <c r="B9" s="5" t="n">
        <v>2630</v>
      </c>
      <c r="D9" s="5" t="n">
        <v>2686</v>
      </c>
    </row>
    <row r="10" spans="1:5">
      <c r="A10" s="4" t="s">
        <v>364</v>
      </c>
    </row>
    <row r="11" spans="1:5">
      <c r="A11" s="3" t="s">
        <v>358</v>
      </c>
    </row>
    <row r="12" spans="1:5">
      <c r="A12" s="4" t="s">
        <v>359</v>
      </c>
      <c r="B12" s="5" t="n">
        <v>1034</v>
      </c>
      <c r="D12" s="5" t="n">
        <v>1449</v>
      </c>
    </row>
    <row r="13" spans="1:5">
      <c r="A13" s="4" t="s">
        <v>365</v>
      </c>
    </row>
    <row r="14" spans="1:5">
      <c r="A14" s="3" t="s">
        <v>358</v>
      </c>
    </row>
    <row r="15" spans="1:5">
      <c r="A15" s="4" t="s">
        <v>359</v>
      </c>
      <c r="B15" s="5" t="n">
        <v>1013</v>
      </c>
      <c r="D15" s="5" t="n">
        <v>530</v>
      </c>
    </row>
    <row r="16" spans="1:5">
      <c r="A16" s="4" t="s">
        <v>366</v>
      </c>
    </row>
    <row r="17" spans="1:5">
      <c r="A17" s="3" t="s">
        <v>358</v>
      </c>
    </row>
    <row r="18" spans="1:5">
      <c r="A18" s="4" t="s">
        <v>359</v>
      </c>
      <c r="B18" s="5" t="n">
        <v>655</v>
      </c>
      <c r="D18" s="5" t="n">
        <v>425</v>
      </c>
    </row>
    <row r="19" spans="1:5">
      <c r="A19" s="4" t="s">
        <v>367</v>
      </c>
    </row>
    <row r="20" spans="1:5">
      <c r="A20" s="3" t="s">
        <v>358</v>
      </c>
    </row>
    <row r="21" spans="1:5">
      <c r="A21" s="4" t="s">
        <v>359</v>
      </c>
      <c r="B21" s="5" t="n">
        <v>252</v>
      </c>
    </row>
    <row r="22" spans="1:5">
      <c r="A22" s="4" t="s">
        <v>368</v>
      </c>
    </row>
    <row r="23" spans="1:5">
      <c r="A23" s="3" t="s">
        <v>358</v>
      </c>
    </row>
    <row r="24" spans="1:5">
      <c r="A24" s="4" t="s">
        <v>359</v>
      </c>
      <c r="D24" s="5" t="n">
        <v>450</v>
      </c>
    </row>
    <row r="25" spans="1:5">
      <c r="A25" s="4" t="s">
        <v>369</v>
      </c>
    </row>
    <row r="26" spans="1:5">
      <c r="A26" s="3" t="s">
        <v>358</v>
      </c>
    </row>
    <row r="27" spans="1:5">
      <c r="A27" s="4" t="s">
        <v>359</v>
      </c>
      <c r="B27" s="5" t="n">
        <v>884</v>
      </c>
      <c r="D27" s="5" t="n">
        <v>1041</v>
      </c>
    </row>
    <row r="28" spans="1:5">
      <c r="A28" s="4" t="s">
        <v>370</v>
      </c>
    </row>
    <row r="29" spans="1:5">
      <c r="A29" s="3" t="s">
        <v>358</v>
      </c>
    </row>
    <row r="30" spans="1:5">
      <c r="A30" s="4" t="s">
        <v>359</v>
      </c>
      <c r="B30" s="5" t="n">
        <v>8393</v>
      </c>
      <c r="C30" s="4" t="s">
        <v>360</v>
      </c>
      <c r="D30" s="5" t="n">
        <v>8353</v>
      </c>
      <c r="E30" s="4" t="s">
        <v>361</v>
      </c>
    </row>
    <row r="31" spans="1:5">
      <c r="A31" s="4" t="s">
        <v>371</v>
      </c>
    </row>
    <row r="32" spans="1:5">
      <c r="A32" s="3" t="s">
        <v>358</v>
      </c>
    </row>
    <row r="33" spans="1:5">
      <c r="A33" s="4" t="s">
        <v>359</v>
      </c>
      <c r="B33" s="5" t="n">
        <v>1925</v>
      </c>
      <c r="D33" s="5" t="n">
        <v>1772</v>
      </c>
    </row>
    <row r="34" spans="1:5">
      <c r="A34" s="4" t="s">
        <v>372</v>
      </c>
    </row>
    <row r="35" spans="1:5">
      <c r="A35" s="3" t="s">
        <v>358</v>
      </c>
    </row>
    <row r="36" spans="1:5">
      <c r="A36" s="4" t="s">
        <v>359</v>
      </c>
      <c r="B36" s="5" t="n">
        <v>2630</v>
      </c>
      <c r="D36" s="5" t="n">
        <v>2686</v>
      </c>
    </row>
    <row r="37" spans="1:5">
      <c r="A37" s="4" t="s">
        <v>373</v>
      </c>
    </row>
    <row r="38" spans="1:5">
      <c r="A38" s="3" t="s">
        <v>358</v>
      </c>
    </row>
    <row r="39" spans="1:5">
      <c r="A39" s="4" t="s">
        <v>359</v>
      </c>
      <c r="B39" s="5" t="n">
        <v>1034</v>
      </c>
      <c r="D39" s="5" t="n">
        <v>1449</v>
      </c>
    </row>
    <row r="40" spans="1:5">
      <c r="A40" s="4" t="s">
        <v>374</v>
      </c>
    </row>
    <row r="41" spans="1:5">
      <c r="A41" s="3" t="s">
        <v>358</v>
      </c>
    </row>
    <row r="42" spans="1:5">
      <c r="A42" s="4" t="s">
        <v>359</v>
      </c>
      <c r="B42" s="5" t="n">
        <v>1013</v>
      </c>
      <c r="D42" s="5" t="n">
        <v>530</v>
      </c>
    </row>
    <row r="43" spans="1:5">
      <c r="A43" s="4" t="s">
        <v>375</v>
      </c>
    </row>
    <row r="44" spans="1:5">
      <c r="A44" s="3" t="s">
        <v>358</v>
      </c>
    </row>
    <row r="45" spans="1:5">
      <c r="A45" s="4" t="s">
        <v>359</v>
      </c>
      <c r="B45" s="5" t="n">
        <v>655</v>
      </c>
      <c r="D45" s="5" t="n">
        <v>425</v>
      </c>
    </row>
    <row r="46" spans="1:5">
      <c r="A46" s="4" t="s">
        <v>376</v>
      </c>
    </row>
    <row r="47" spans="1:5">
      <c r="A47" s="3" t="s">
        <v>358</v>
      </c>
    </row>
    <row r="48" spans="1:5">
      <c r="A48" s="4" t="s">
        <v>359</v>
      </c>
      <c r="B48" s="5" t="n">
        <v>252</v>
      </c>
    </row>
    <row r="49" spans="1:5">
      <c r="A49" s="4" t="s">
        <v>377</v>
      </c>
    </row>
    <row r="50" spans="1:5">
      <c r="A50" s="3" t="s">
        <v>358</v>
      </c>
    </row>
    <row r="51" spans="1:5">
      <c r="A51" s="4" t="s">
        <v>359</v>
      </c>
      <c r="D51" s="5" t="n">
        <v>450</v>
      </c>
    </row>
    <row r="52" spans="1:5">
      <c r="A52" s="4" t="s">
        <v>378</v>
      </c>
    </row>
    <row r="53" spans="1:5">
      <c r="A53" s="3" t="s">
        <v>358</v>
      </c>
    </row>
    <row r="54" spans="1:5">
      <c r="A54" s="4" t="s">
        <v>359</v>
      </c>
      <c r="B54" s="5" t="n">
        <v>884</v>
      </c>
      <c r="D54" s="5" t="n">
        <v>1041</v>
      </c>
    </row>
    <row r="55" spans="1:5">
      <c r="A55" s="4" t="s">
        <v>379</v>
      </c>
    </row>
    <row r="56" spans="1:5">
      <c r="A56" s="3" t="s">
        <v>358</v>
      </c>
    </row>
    <row r="57" spans="1:5">
      <c r="A57" s="4" t="s">
        <v>359</v>
      </c>
      <c r="B57" s="5" t="n">
        <v>0</v>
      </c>
      <c r="C57" s="4" t="s">
        <v>360</v>
      </c>
      <c r="D57" s="5" t="n">
        <v>0</v>
      </c>
      <c r="E57" s="4" t="s">
        <v>361</v>
      </c>
    </row>
    <row r="58" spans="1:5">
      <c r="A58" s="4" t="s">
        <v>380</v>
      </c>
    </row>
    <row r="59" spans="1:5">
      <c r="A59" s="3" t="s">
        <v>358</v>
      </c>
    </row>
    <row r="60" spans="1:5">
      <c r="A60" s="4" t="s">
        <v>359</v>
      </c>
      <c r="B60" s="5" t="n">
        <v>0</v>
      </c>
      <c r="D60" s="5" t="n">
        <v>0</v>
      </c>
    </row>
    <row r="61" spans="1:5">
      <c r="A61" s="4" t="s">
        <v>381</v>
      </c>
    </row>
    <row r="62" spans="1:5">
      <c r="A62" s="3" t="s">
        <v>358</v>
      </c>
    </row>
    <row r="63" spans="1:5">
      <c r="A63" s="4" t="s">
        <v>359</v>
      </c>
      <c r="B63" s="5" t="n">
        <v>0</v>
      </c>
      <c r="D63" s="5" t="n">
        <v>0</v>
      </c>
    </row>
    <row r="64" spans="1:5">
      <c r="A64" s="4" t="s">
        <v>382</v>
      </c>
    </row>
    <row r="65" spans="1:5">
      <c r="A65" s="3" t="s">
        <v>358</v>
      </c>
    </row>
    <row r="66" spans="1:5">
      <c r="A66" s="4" t="s">
        <v>359</v>
      </c>
      <c r="B66" s="5" t="n">
        <v>0</v>
      </c>
      <c r="D66" s="5" t="n">
        <v>0</v>
      </c>
    </row>
    <row r="67" spans="1:5">
      <c r="A67" s="4" t="s">
        <v>383</v>
      </c>
    </row>
    <row r="68" spans="1:5">
      <c r="A68" s="3" t="s">
        <v>358</v>
      </c>
    </row>
    <row r="69" spans="1:5">
      <c r="A69" s="4" t="s">
        <v>359</v>
      </c>
      <c r="B69" s="5" t="n">
        <v>0</v>
      </c>
      <c r="D69" s="5" t="n">
        <v>0</v>
      </c>
    </row>
    <row r="70" spans="1:5">
      <c r="A70" s="4" t="s">
        <v>384</v>
      </c>
    </row>
    <row r="71" spans="1:5">
      <c r="A71" s="3" t="s">
        <v>358</v>
      </c>
    </row>
    <row r="72" spans="1:5">
      <c r="A72" s="4" t="s">
        <v>359</v>
      </c>
      <c r="B72" s="5" t="n">
        <v>0</v>
      </c>
      <c r="D72" s="5" t="n">
        <v>0</v>
      </c>
    </row>
    <row r="73" spans="1:5">
      <c r="A73" s="4" t="s">
        <v>385</v>
      </c>
    </row>
    <row r="74" spans="1:5">
      <c r="A74" s="3" t="s">
        <v>358</v>
      </c>
    </row>
    <row r="75" spans="1:5">
      <c r="A75" s="4" t="s">
        <v>359</v>
      </c>
      <c r="B75" s="5" t="n">
        <v>0</v>
      </c>
    </row>
    <row r="76" spans="1:5">
      <c r="A76" s="4" t="s">
        <v>386</v>
      </c>
    </row>
    <row r="77" spans="1:5">
      <c r="A77" s="3" t="s">
        <v>358</v>
      </c>
    </row>
    <row r="78" spans="1:5">
      <c r="A78" s="4" t="s">
        <v>359</v>
      </c>
      <c r="D78" s="5" t="n">
        <v>0</v>
      </c>
    </row>
    <row r="79" spans="1:5">
      <c r="A79" s="4" t="s">
        <v>387</v>
      </c>
    </row>
    <row r="80" spans="1:5">
      <c r="A80" s="3" t="s">
        <v>358</v>
      </c>
    </row>
    <row r="81" spans="1:5">
      <c r="A81" s="4" t="s">
        <v>359</v>
      </c>
      <c r="B81" s="5" t="n">
        <v>0</v>
      </c>
      <c r="D81" s="5" t="n">
        <v>0</v>
      </c>
    </row>
    <row r="82" spans="1:5">
      <c r="A82" s="4" t="s">
        <v>388</v>
      </c>
    </row>
    <row r="83" spans="1:5">
      <c r="A83" s="3" t="s">
        <v>358</v>
      </c>
    </row>
    <row r="84" spans="1:5">
      <c r="A84" s="4" t="s">
        <v>359</v>
      </c>
      <c r="B84" s="5" t="n">
        <v>0</v>
      </c>
      <c r="C84" s="4" t="s">
        <v>360</v>
      </c>
      <c r="D84" s="5" t="n">
        <v>0</v>
      </c>
      <c r="E84" s="4" t="s">
        <v>361</v>
      </c>
    </row>
    <row r="85" spans="1:5">
      <c r="A85" s="4" t="s">
        <v>389</v>
      </c>
    </row>
    <row r="86" spans="1:5">
      <c r="A86" s="3" t="s">
        <v>358</v>
      </c>
    </row>
    <row r="87" spans="1:5">
      <c r="A87" s="4" t="s">
        <v>359</v>
      </c>
      <c r="B87" s="5" t="n">
        <v>0</v>
      </c>
      <c r="D87" s="5" t="n">
        <v>0</v>
      </c>
    </row>
    <row r="88" spans="1:5">
      <c r="A88" s="4" t="s">
        <v>390</v>
      </c>
    </row>
    <row r="89" spans="1:5">
      <c r="A89" s="3" t="s">
        <v>358</v>
      </c>
    </row>
    <row r="90" spans="1:5">
      <c r="A90" s="4" t="s">
        <v>359</v>
      </c>
      <c r="B90" s="5" t="n">
        <v>0</v>
      </c>
      <c r="D90" s="5" t="n">
        <v>0</v>
      </c>
    </row>
    <row r="91" spans="1:5">
      <c r="A91" s="4" t="s">
        <v>391</v>
      </c>
    </row>
    <row r="92" spans="1:5">
      <c r="A92" s="3" t="s">
        <v>358</v>
      </c>
    </row>
    <row r="93" spans="1:5">
      <c r="A93" s="4" t="s">
        <v>359</v>
      </c>
      <c r="B93" s="5" t="n">
        <v>0</v>
      </c>
      <c r="D93" s="5" t="n">
        <v>0</v>
      </c>
    </row>
    <row r="94" spans="1:5">
      <c r="A94" s="4" t="s">
        <v>392</v>
      </c>
    </row>
    <row r="95" spans="1:5">
      <c r="A95" s="3" t="s">
        <v>358</v>
      </c>
    </row>
    <row r="96" spans="1:5">
      <c r="A96" s="4" t="s">
        <v>359</v>
      </c>
      <c r="B96" s="5" t="n">
        <v>0</v>
      </c>
      <c r="D96" s="5" t="n">
        <v>0</v>
      </c>
    </row>
    <row r="97" spans="1:5">
      <c r="A97" s="4" t="s">
        <v>393</v>
      </c>
    </row>
    <row r="98" spans="1:5">
      <c r="A98" s="3" t="s">
        <v>358</v>
      </c>
    </row>
    <row r="99" spans="1:5">
      <c r="A99" s="4" t="s">
        <v>359</v>
      </c>
      <c r="B99" s="5" t="n">
        <v>0</v>
      </c>
      <c r="D99" s="5" t="n">
        <v>0</v>
      </c>
    </row>
    <row r="100" spans="1:5">
      <c r="A100" s="4" t="s">
        <v>394</v>
      </c>
    </row>
    <row r="101" spans="1:5">
      <c r="A101" s="3" t="s">
        <v>358</v>
      </c>
    </row>
    <row r="102" spans="1:5">
      <c r="A102" s="4" t="s">
        <v>359</v>
      </c>
      <c r="B102" s="5" t="n">
        <v>0</v>
      </c>
    </row>
    <row r="103" spans="1:5">
      <c r="A103" s="4" t="s">
        <v>395</v>
      </c>
    </row>
    <row r="104" spans="1:5">
      <c r="A104" s="3" t="s">
        <v>358</v>
      </c>
    </row>
    <row r="105" spans="1:5">
      <c r="A105" s="4" t="s">
        <v>359</v>
      </c>
      <c r="D105" s="5" t="n">
        <v>0</v>
      </c>
    </row>
    <row r="106" spans="1:5">
      <c r="A106" s="4" t="s">
        <v>396</v>
      </c>
    </row>
    <row r="107" spans="1:5">
      <c r="A107" s="3" t="s">
        <v>358</v>
      </c>
    </row>
    <row r="108" spans="1:5">
      <c r="A108" s="4" t="s">
        <v>359</v>
      </c>
      <c r="B108" s="5" t="n">
        <v>0</v>
      </c>
      <c r="D108" s="5" t="n">
        <v>0</v>
      </c>
    </row>
    <row r="109" spans="1:5">
      <c r="A109" s="4" t="s">
        <v>397</v>
      </c>
    </row>
    <row r="110" spans="1:5">
      <c r="A110" s="3" t="s">
        <v>358</v>
      </c>
    </row>
    <row r="111" spans="1:5">
      <c r="A111" s="4" t="s">
        <v>398</v>
      </c>
      <c r="B111" s="5" t="n">
        <v>900</v>
      </c>
      <c r="D111" s="5" t="n">
        <v>900</v>
      </c>
    </row>
    <row r="112" spans="1:5">
      <c r="A112" s="4" t="s">
        <v>399</v>
      </c>
    </row>
    <row r="113" spans="1:5">
      <c r="A113" s="3" t="s">
        <v>358</v>
      </c>
    </row>
    <row r="114" spans="1:5">
      <c r="A114" s="4" t="s">
        <v>398</v>
      </c>
      <c r="B114" s="7" t="n">
        <v>7500</v>
      </c>
      <c r="D114" s="7" t="n">
        <v>7500</v>
      </c>
    </row>
    <row r="115" spans="1:5"/>
    <row r="116" spans="1:5">
      <c r="A116" s="4" t="s">
        <v>360</v>
      </c>
      <c r="B116" s="4" t="s">
        <v>400</v>
      </c>
    </row>
    <row r="117" spans="1:5">
      <c r="A117" s="4" t="s">
        <v>361</v>
      </c>
      <c r="B117" s="4" t="s">
        <v>401</v>
      </c>
    </row>
  </sheetData>
  <mergeCells count="5">
    <mergeCell ref="B1:C1"/>
    <mergeCell ref="D1:E1"/>
    <mergeCell ref="A115:E115"/>
    <mergeCell ref="B116:E116"/>
    <mergeCell ref="B117:E1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402</v>
      </c>
      <c r="B1" s="2" t="s">
        <v>403</v>
      </c>
      <c r="C1" s="2" t="s">
        <v>404</v>
      </c>
      <c r="D1" s="2" t="s">
        <v>405</v>
      </c>
      <c r="E1" s="2" t="s">
        <v>406</v>
      </c>
      <c r="F1" s="2" t="s">
        <v>407</v>
      </c>
      <c r="G1" s="2" t="s">
        <v>408</v>
      </c>
      <c r="H1" s="2" t="s">
        <v>409</v>
      </c>
      <c r="I1" s="2" t="s">
        <v>410</v>
      </c>
      <c r="J1" s="2" t="s">
        <v>411</v>
      </c>
      <c r="K1" s="2" t="s">
        <v>412</v>
      </c>
      <c r="L1" s="2" t="s">
        <v>406</v>
      </c>
      <c r="M1" s="2" t="s">
        <v>405</v>
      </c>
      <c r="N1" s="2" t="s">
        <v>409</v>
      </c>
      <c r="O1" s="2" t="s">
        <v>413</v>
      </c>
      <c r="P1" s="2" t="s">
        <v>414</v>
      </c>
    </row>
    <row r="2" spans="1:16">
      <c r="A2" s="3" t="s">
        <v>415</v>
      </c>
    </row>
    <row r="3" spans="1:16">
      <c r="A3" s="4" t="s">
        <v>96</v>
      </c>
      <c r="D3" s="7" t="n">
        <v>-2281</v>
      </c>
      <c r="E3" s="7" t="n">
        <v>-17921</v>
      </c>
      <c r="F3" s="7" t="n">
        <v>-6460</v>
      </c>
      <c r="G3" s="7" t="n">
        <v>-3821</v>
      </c>
      <c r="H3" s="7" t="n">
        <v>-8810</v>
      </c>
      <c r="I3" s="7" t="n">
        <v>-22129</v>
      </c>
      <c r="J3" s="7" t="n">
        <v>1203</v>
      </c>
      <c r="K3" s="7" t="n">
        <v>1140</v>
      </c>
      <c r="M3" s="7" t="n">
        <v>-30483</v>
      </c>
      <c r="N3" s="7" t="n">
        <v>-28596</v>
      </c>
      <c r="O3" s="7" t="n">
        <v>5386</v>
      </c>
    </row>
    <row r="4" spans="1:16">
      <c r="A4" s="4" t="s">
        <v>119</v>
      </c>
      <c r="M4" s="5" t="n">
        <v>5849</v>
      </c>
      <c r="N4" s="5" t="n">
        <v>430</v>
      </c>
      <c r="O4" s="5" t="n">
        <v>0</v>
      </c>
    </row>
    <row r="5" spans="1:16">
      <c r="A5" s="4" t="s">
        <v>95</v>
      </c>
      <c r="D5" s="7" t="n">
        <v>0</v>
      </c>
      <c r="E5" s="7" t="n">
        <v>11301</v>
      </c>
      <c r="F5" s="7" t="n">
        <v>0</v>
      </c>
      <c r="G5" s="7" t="n">
        <v>0</v>
      </c>
      <c r="H5" s="7" t="n">
        <v>0</v>
      </c>
      <c r="I5" s="7" t="n">
        <v>0</v>
      </c>
      <c r="J5" s="7" t="n">
        <v>0</v>
      </c>
      <c r="K5" s="7" t="n">
        <v>310</v>
      </c>
      <c r="M5" s="5" t="n">
        <v>11301</v>
      </c>
      <c r="N5" s="5" t="n">
        <v>310</v>
      </c>
      <c r="O5" s="5" t="n">
        <v>0</v>
      </c>
    </row>
    <row r="6" spans="1:16">
      <c r="A6" s="4" t="s">
        <v>416</v>
      </c>
    </row>
    <row r="7" spans="1:16">
      <c r="A7" s="3" t="s">
        <v>415</v>
      </c>
    </row>
    <row r="8" spans="1:16">
      <c r="A8" s="4" t="s">
        <v>417</v>
      </c>
      <c r="C8" s="7" t="n">
        <v>33400</v>
      </c>
    </row>
    <row r="9" spans="1:16">
      <c r="A9" s="4" t="s">
        <v>418</v>
      </c>
    </row>
    <row r="10" spans="1:16">
      <c r="A10" s="3" t="s">
        <v>415</v>
      </c>
    </row>
    <row r="11" spans="1:16">
      <c r="A11" s="4" t="s">
        <v>119</v>
      </c>
      <c r="M11" s="5" t="n">
        <v>132</v>
      </c>
      <c r="N11" s="5" t="n">
        <v>430</v>
      </c>
    </row>
    <row r="12" spans="1:16">
      <c r="A12" s="4" t="s">
        <v>95</v>
      </c>
      <c r="N12" s="5" t="n">
        <v>310</v>
      </c>
    </row>
    <row r="13" spans="1:16">
      <c r="A13" s="4" t="s">
        <v>419</v>
      </c>
      <c r="P13" s="4" t="s">
        <v>420</v>
      </c>
    </row>
    <row r="14" spans="1:16">
      <c r="A14" s="4" t="s">
        <v>421</v>
      </c>
    </row>
    <row r="15" spans="1:16">
      <c r="A15" s="3" t="s">
        <v>415</v>
      </c>
    </row>
    <row r="16" spans="1:16">
      <c r="A16" s="4" t="s">
        <v>96</v>
      </c>
      <c r="M16" s="5" t="n">
        <v>800</v>
      </c>
    </row>
    <row r="17" spans="1:16">
      <c r="A17" s="4" t="s">
        <v>422</v>
      </c>
    </row>
    <row r="18" spans="1:16">
      <c r="A18" s="3" t="s">
        <v>415</v>
      </c>
    </row>
    <row r="19" spans="1:16">
      <c r="A19" s="4" t="s">
        <v>96</v>
      </c>
      <c r="M19" s="7" t="n">
        <v>-7504</v>
      </c>
      <c r="N19" s="7" t="n">
        <v>-1448</v>
      </c>
      <c r="O19" s="7" t="n">
        <v>24594</v>
      </c>
    </row>
    <row r="20" spans="1:16">
      <c r="A20" s="4" t="s">
        <v>423</v>
      </c>
    </row>
    <row r="21" spans="1:16">
      <c r="A21" s="3" t="s">
        <v>415</v>
      </c>
    </row>
    <row r="22" spans="1:16">
      <c r="A22" s="4" t="s">
        <v>424</v>
      </c>
      <c r="B22" s="9" t="n">
        <v>4500</v>
      </c>
    </row>
    <row r="23" spans="1:16">
      <c r="A23" s="4" t="s">
        <v>425</v>
      </c>
      <c r="B23" s="9" t="n">
        <v>1750</v>
      </c>
    </row>
    <row r="24" spans="1:16">
      <c r="A24" s="4" t="s">
        <v>426</v>
      </c>
      <c r="B24" s="4" t="s">
        <v>427</v>
      </c>
    </row>
    <row r="25" spans="1:16">
      <c r="A25" s="4" t="s">
        <v>428</v>
      </c>
      <c r="B25" s="9" t="n">
        <v>500</v>
      </c>
    </row>
    <row r="26" spans="1:16">
      <c r="A26" s="4" t="s">
        <v>95</v>
      </c>
      <c r="L26" s="7" t="n">
        <v>1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9</v>
      </c>
    </row>
    <row r="3" spans="1:4">
      <c r="A3" s="3" t="s">
        <v>430</v>
      </c>
    </row>
    <row r="4" spans="1:4">
      <c r="A4" s="4" t="s">
        <v>94</v>
      </c>
      <c r="B4" s="7" t="n">
        <v>0</v>
      </c>
      <c r="C4" s="7" t="n">
        <v>21034</v>
      </c>
    </row>
    <row r="5" spans="1:4">
      <c r="A5" s="4" t="s">
        <v>431</v>
      </c>
      <c r="B5" s="5" t="n">
        <v>26752</v>
      </c>
      <c r="C5" s="5" t="n">
        <v>27938</v>
      </c>
      <c r="D5" s="7" t="n">
        <v>16522</v>
      </c>
    </row>
    <row r="6" spans="1:4">
      <c r="A6" s="4" t="s">
        <v>432</v>
      </c>
      <c r="B6" s="5" t="n">
        <v>-3504</v>
      </c>
      <c r="C6" s="5" t="n">
        <v>-3415</v>
      </c>
      <c r="D6" s="5" t="n">
        <v>-1500</v>
      </c>
    </row>
    <row r="7" spans="1:4">
      <c r="A7" s="4" t="s">
        <v>433</v>
      </c>
      <c r="B7" s="5" t="n">
        <v>-106</v>
      </c>
      <c r="C7" s="5" t="n">
        <v>-24</v>
      </c>
    </row>
    <row r="8" spans="1:4">
      <c r="A8" s="4" t="s">
        <v>434</v>
      </c>
      <c r="B8" s="5" t="n">
        <v>28917</v>
      </c>
      <c r="C8" s="5" t="n">
        <v>30103</v>
      </c>
      <c r="D8" s="5" t="n">
        <v>18687</v>
      </c>
    </row>
    <row r="9" spans="1:4">
      <c r="A9" s="4" t="s">
        <v>435</v>
      </c>
      <c r="B9" s="5" t="n">
        <v>-12941</v>
      </c>
      <c r="C9" s="5" t="n">
        <v>-9676</v>
      </c>
      <c r="D9" s="5" t="n">
        <v>-6263</v>
      </c>
    </row>
    <row r="10" spans="1:4">
      <c r="A10" s="4" t="s">
        <v>436</v>
      </c>
    </row>
    <row r="11" spans="1:4">
      <c r="A11" s="3" t="s">
        <v>430</v>
      </c>
    </row>
    <row r="12" spans="1:4">
      <c r="A12" s="4" t="s">
        <v>431</v>
      </c>
      <c r="B12" s="5" t="n">
        <v>150</v>
      </c>
      <c r="C12" s="5" t="n">
        <v>150</v>
      </c>
      <c r="D12" s="5" t="n">
        <v>150</v>
      </c>
    </row>
    <row r="13" spans="1:4">
      <c r="A13" s="4" t="s">
        <v>432</v>
      </c>
      <c r="B13" s="5" t="n">
        <v>0</v>
      </c>
      <c r="C13" s="5" t="n">
        <v>-15</v>
      </c>
    </row>
    <row r="14" spans="1:4">
      <c r="A14" s="4" t="s">
        <v>433</v>
      </c>
      <c r="B14" s="5" t="n">
        <v>0</v>
      </c>
      <c r="C14" s="5" t="n">
        <v>0</v>
      </c>
    </row>
    <row r="15" spans="1:4">
      <c r="A15" s="4" t="s">
        <v>435</v>
      </c>
      <c r="B15" s="5" t="n">
        <v>-150</v>
      </c>
      <c r="C15" s="5" t="n">
        <v>-150</v>
      </c>
      <c r="D15" s="5" t="n">
        <v>-135</v>
      </c>
    </row>
    <row r="16" spans="1:4">
      <c r="A16" s="4" t="s">
        <v>437</v>
      </c>
    </row>
    <row r="17" spans="1:4">
      <c r="A17" s="3" t="s">
        <v>430</v>
      </c>
    </row>
    <row r="18" spans="1:4">
      <c r="A18" s="4" t="s">
        <v>431</v>
      </c>
      <c r="B18" s="5" t="n">
        <v>6440</v>
      </c>
      <c r="C18" s="5" t="n">
        <v>6440</v>
      </c>
      <c r="D18" s="5" t="n">
        <v>5100</v>
      </c>
    </row>
    <row r="19" spans="1:4">
      <c r="A19" s="4" t="s">
        <v>438</v>
      </c>
      <c r="B19" s="5" t="n">
        <v>2165</v>
      </c>
      <c r="C19" s="5" t="n">
        <v>2165</v>
      </c>
      <c r="D19" s="5" t="n">
        <v>2165</v>
      </c>
    </row>
    <row r="20" spans="1:4">
      <c r="A20" s="4" t="s">
        <v>432</v>
      </c>
      <c r="B20" s="5" t="n">
        <v>-474</v>
      </c>
      <c r="C20" s="5" t="n">
        <v>-374</v>
      </c>
    </row>
    <row r="21" spans="1:4">
      <c r="A21" s="4" t="s">
        <v>433</v>
      </c>
      <c r="B21" s="5" t="n">
        <v>0</v>
      </c>
      <c r="C21" s="5" t="n">
        <v>0</v>
      </c>
    </row>
    <row r="22" spans="1:4">
      <c r="A22" s="4" t="s">
        <v>435</v>
      </c>
      <c r="B22" s="5" t="n">
        <v>-1528</v>
      </c>
      <c r="C22" s="5" t="n">
        <v>-1054</v>
      </c>
      <c r="D22" s="5" t="n">
        <v>-680</v>
      </c>
    </row>
    <row r="23" spans="1:4">
      <c r="A23" s="4" t="s">
        <v>439</v>
      </c>
    </row>
    <row r="24" spans="1:4">
      <c r="A24" s="3" t="s">
        <v>430</v>
      </c>
    </row>
    <row r="25" spans="1:4">
      <c r="A25" s="4" t="s">
        <v>431</v>
      </c>
      <c r="B25" s="5" t="n">
        <v>19190</v>
      </c>
      <c r="C25" s="5" t="n">
        <v>20376</v>
      </c>
      <c r="D25" s="5" t="n">
        <v>10300</v>
      </c>
    </row>
    <row r="26" spans="1:4">
      <c r="A26" s="4" t="s">
        <v>432</v>
      </c>
      <c r="B26" s="5" t="n">
        <v>-2932</v>
      </c>
      <c r="C26" s="5" t="n">
        <v>-2929</v>
      </c>
    </row>
    <row r="27" spans="1:4">
      <c r="A27" s="4" t="s">
        <v>433</v>
      </c>
      <c r="B27" s="5" t="n">
        <v>-106</v>
      </c>
      <c r="C27" s="5" t="n">
        <v>-24</v>
      </c>
    </row>
    <row r="28" spans="1:4">
      <c r="A28" s="4" t="s">
        <v>435</v>
      </c>
      <c r="B28" s="5" t="n">
        <v>-10667</v>
      </c>
      <c r="C28" s="5" t="n">
        <v>-7974</v>
      </c>
      <c r="D28" s="5" t="n">
        <v>-5047</v>
      </c>
    </row>
    <row r="29" spans="1:4">
      <c r="A29" s="4" t="s">
        <v>440</v>
      </c>
    </row>
    <row r="30" spans="1:4">
      <c r="A30" s="3" t="s">
        <v>430</v>
      </c>
    </row>
    <row r="31" spans="1:4">
      <c r="A31" s="4" t="s">
        <v>431</v>
      </c>
      <c r="B31" s="5" t="n">
        <v>972</v>
      </c>
      <c r="C31" s="5" t="n">
        <v>972</v>
      </c>
      <c r="D31" s="5" t="n">
        <v>972</v>
      </c>
    </row>
    <row r="32" spans="1:4">
      <c r="A32" s="4" t="s">
        <v>432</v>
      </c>
      <c r="B32" s="5" t="n">
        <v>-98</v>
      </c>
      <c r="C32" s="5" t="n">
        <v>-97</v>
      </c>
    </row>
    <row r="33" spans="1:4">
      <c r="A33" s="4" t="s">
        <v>433</v>
      </c>
      <c r="B33" s="5" t="n">
        <v>0</v>
      </c>
      <c r="C33" s="5" t="n">
        <v>0</v>
      </c>
    </row>
    <row r="34" spans="1:4">
      <c r="A34" s="4" t="s">
        <v>435</v>
      </c>
      <c r="B34" s="5" t="n">
        <v>-596</v>
      </c>
      <c r="C34" s="5" t="n">
        <v>-498</v>
      </c>
      <c r="D34" s="7" t="n">
        <v>-401</v>
      </c>
    </row>
    <row r="35" spans="1:4">
      <c r="A35" s="4" t="s">
        <v>422</v>
      </c>
    </row>
    <row r="36" spans="1:4">
      <c r="A36" s="3" t="s">
        <v>430</v>
      </c>
    </row>
    <row r="37" spans="1:4">
      <c r="A37" s="4" t="s">
        <v>94</v>
      </c>
      <c r="B37" s="5" t="n">
        <v>0</v>
      </c>
      <c r="C37" s="5" t="n">
        <v>10654</v>
      </c>
    </row>
    <row r="38" spans="1:4">
      <c r="A38" s="4" t="s">
        <v>441</v>
      </c>
    </row>
    <row r="39" spans="1:4">
      <c r="A39" s="3" t="s">
        <v>430</v>
      </c>
    </row>
    <row r="40" spans="1:4">
      <c r="A40" s="4" t="s">
        <v>94</v>
      </c>
      <c r="B40" s="7" t="n">
        <v>0</v>
      </c>
      <c r="C40" s="7" t="n">
        <v>10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9</v>
      </c>
    </row>
    <row r="3" spans="1:4">
      <c r="A3" s="3" t="s">
        <v>443</v>
      </c>
    </row>
    <row r="4" spans="1:4">
      <c r="A4" s="4" t="s">
        <v>444</v>
      </c>
      <c r="B4" s="7" t="n">
        <v>108041</v>
      </c>
      <c r="C4" s="7" t="n">
        <v>96251</v>
      </c>
    </row>
    <row r="5" spans="1:4">
      <c r="A5" s="4" t="s">
        <v>445</v>
      </c>
      <c r="B5" s="5" t="n">
        <v>-43581</v>
      </c>
      <c r="C5" s="5" t="n">
        <v>-62247</v>
      </c>
      <c r="D5" s="7" t="n">
        <v>-45621</v>
      </c>
    </row>
    <row r="6" spans="1:4">
      <c r="A6" s="4" t="s">
        <v>446</v>
      </c>
      <c r="B6" s="5" t="n">
        <v>0</v>
      </c>
      <c r="C6" s="5" t="n">
        <v>16445</v>
      </c>
    </row>
    <row r="7" spans="1:4">
      <c r="A7" s="4" t="s">
        <v>94</v>
      </c>
      <c r="B7" s="5" t="n">
        <v>0</v>
      </c>
      <c r="C7" s="5" t="n">
        <v>-21034</v>
      </c>
    </row>
    <row r="8" spans="1:4">
      <c r="A8" s="4" t="s">
        <v>447</v>
      </c>
      <c r="B8" s="5" t="n">
        <v>-366</v>
      </c>
      <c r="C8" s="5" t="n">
        <v>-247</v>
      </c>
    </row>
    <row r="9" spans="1:4">
      <c r="A9" s="4" t="s">
        <v>448</v>
      </c>
      <c r="B9" s="5" t="n">
        <v>89009</v>
      </c>
      <c r="C9" s="5" t="n">
        <v>108041</v>
      </c>
    </row>
    <row r="10" spans="1:4">
      <c r="A10" s="4" t="s">
        <v>422</v>
      </c>
    </row>
    <row r="11" spans="1:4">
      <c r="A11" s="3" t="s">
        <v>443</v>
      </c>
    </row>
    <row r="12" spans="1:4">
      <c r="A12" s="4" t="s">
        <v>444</v>
      </c>
      <c r="B12" s="5" t="n">
        <v>40134</v>
      </c>
      <c r="C12" s="5" t="n">
        <v>44298</v>
      </c>
    </row>
    <row r="13" spans="1:4">
      <c r="A13" s="4" t="s">
        <v>445</v>
      </c>
      <c r="B13" s="5" t="n">
        <v>-16868</v>
      </c>
      <c r="C13" s="5" t="n">
        <v>-34511</v>
      </c>
      <c r="D13" s="5" t="n">
        <v>-27904</v>
      </c>
    </row>
    <row r="14" spans="1:4">
      <c r="A14" s="4" t="s">
        <v>446</v>
      </c>
      <c r="B14" s="5" t="n">
        <v>0</v>
      </c>
      <c r="C14" s="5" t="n">
        <v>0</v>
      </c>
    </row>
    <row r="15" spans="1:4">
      <c r="A15" s="4" t="s">
        <v>94</v>
      </c>
      <c r="B15" s="5" t="n">
        <v>0</v>
      </c>
      <c r="C15" s="5" t="n">
        <v>-10654</v>
      </c>
    </row>
    <row r="16" spans="1:4">
      <c r="A16" s="4" t="s">
        <v>447</v>
      </c>
      <c r="B16" s="5" t="n">
        <v>0</v>
      </c>
      <c r="C16" s="5" t="n">
        <v>-117</v>
      </c>
    </row>
    <row r="17" spans="1:4">
      <c r="A17" s="4" t="s">
        <v>448</v>
      </c>
      <c r="B17" s="5" t="n">
        <v>22491</v>
      </c>
      <c r="C17" s="5" t="n">
        <v>40134</v>
      </c>
    </row>
    <row r="18" spans="1:4">
      <c r="A18" s="4" t="s">
        <v>449</v>
      </c>
    </row>
    <row r="19" spans="1:4">
      <c r="A19" s="3" t="s">
        <v>443</v>
      </c>
    </row>
    <row r="20" spans="1:4">
      <c r="A20" s="4" t="s">
        <v>444</v>
      </c>
      <c r="B20" s="5" t="n">
        <v>16445</v>
      </c>
      <c r="C20" s="5" t="n">
        <v>0</v>
      </c>
    </row>
    <row r="21" spans="1:4">
      <c r="A21" s="4" t="s">
        <v>445</v>
      </c>
      <c r="B21" s="5" t="n">
        <v>0</v>
      </c>
      <c r="C21" s="5" t="n">
        <v>0</v>
      </c>
      <c r="D21" s="5" t="n">
        <v>0</v>
      </c>
    </row>
    <row r="22" spans="1:4">
      <c r="A22" s="4" t="s">
        <v>446</v>
      </c>
      <c r="B22" s="5" t="n">
        <v>0</v>
      </c>
      <c r="C22" s="5" t="n">
        <v>16445</v>
      </c>
    </row>
    <row r="23" spans="1:4">
      <c r="A23" s="4" t="s">
        <v>94</v>
      </c>
      <c r="B23" s="5" t="n">
        <v>0</v>
      </c>
      <c r="C23" s="5" t="n">
        <v>0</v>
      </c>
    </row>
    <row r="24" spans="1:4">
      <c r="A24" s="4" t="s">
        <v>447</v>
      </c>
      <c r="B24" s="5" t="n">
        <v>0</v>
      </c>
      <c r="C24" s="5" t="n">
        <v>0</v>
      </c>
    </row>
    <row r="25" spans="1:4">
      <c r="A25" s="4" t="s">
        <v>448</v>
      </c>
      <c r="B25" s="5" t="n">
        <v>16445</v>
      </c>
      <c r="C25" s="5" t="n">
        <v>16445</v>
      </c>
    </row>
    <row r="26" spans="1:4">
      <c r="A26" s="4" t="s">
        <v>441</v>
      </c>
    </row>
    <row r="27" spans="1:4">
      <c r="A27" s="3" t="s">
        <v>443</v>
      </c>
    </row>
    <row r="28" spans="1:4">
      <c r="A28" s="4" t="s">
        <v>444</v>
      </c>
      <c r="B28" s="5" t="n">
        <v>35713</v>
      </c>
      <c r="C28" s="5" t="n">
        <v>35713</v>
      </c>
    </row>
    <row r="29" spans="1:4">
      <c r="A29" s="4" t="s">
        <v>445</v>
      </c>
      <c r="B29" s="5" t="n">
        <v>-21431</v>
      </c>
      <c r="C29" s="5" t="n">
        <v>-21431</v>
      </c>
      <c r="D29" s="5" t="n">
        <v>-11051</v>
      </c>
    </row>
    <row r="30" spans="1:4">
      <c r="A30" s="4" t="s">
        <v>446</v>
      </c>
      <c r="B30" s="5" t="n">
        <v>0</v>
      </c>
      <c r="C30" s="5" t="n">
        <v>0</v>
      </c>
    </row>
    <row r="31" spans="1:4">
      <c r="A31" s="4" t="s">
        <v>94</v>
      </c>
      <c r="B31" s="5" t="n">
        <v>0</v>
      </c>
      <c r="C31" s="5" t="n">
        <v>-10380</v>
      </c>
    </row>
    <row r="32" spans="1:4">
      <c r="A32" s="4" t="s">
        <v>447</v>
      </c>
      <c r="B32" s="5" t="n">
        <v>0</v>
      </c>
      <c r="C32" s="5" t="n">
        <v>0</v>
      </c>
    </row>
    <row r="33" spans="1:4">
      <c r="A33" s="4" t="s">
        <v>448</v>
      </c>
      <c r="B33" s="5" t="n">
        <v>35713</v>
      </c>
      <c r="C33" s="5" t="n">
        <v>35713</v>
      </c>
    </row>
    <row r="34" spans="1:4">
      <c r="A34" s="4" t="s">
        <v>450</v>
      </c>
    </row>
    <row r="35" spans="1:4">
      <c r="A35" s="3" t="s">
        <v>443</v>
      </c>
    </row>
    <row r="36" spans="1:4">
      <c r="A36" s="4" t="s">
        <v>444</v>
      </c>
      <c r="B36" s="5" t="n">
        <v>15749</v>
      </c>
      <c r="C36" s="5" t="n">
        <v>16240</v>
      </c>
    </row>
    <row r="37" spans="1:4">
      <c r="A37" s="4" t="s">
        <v>445</v>
      </c>
      <c r="B37" s="5" t="n">
        <v>-5282</v>
      </c>
      <c r="C37" s="5" t="n">
        <v>-6305</v>
      </c>
      <c r="D37" s="7" t="n">
        <v>-6666</v>
      </c>
    </row>
    <row r="38" spans="1:4">
      <c r="A38" s="4" t="s">
        <v>446</v>
      </c>
      <c r="B38" s="5" t="n">
        <v>0</v>
      </c>
      <c r="C38" s="5" t="n">
        <v>0</v>
      </c>
    </row>
    <row r="39" spans="1:4">
      <c r="A39" s="4" t="s">
        <v>447</v>
      </c>
      <c r="B39" s="5" t="n">
        <v>-366</v>
      </c>
      <c r="C39" s="5" t="n">
        <v>-130</v>
      </c>
    </row>
    <row r="40" spans="1:4">
      <c r="A40" s="4" t="s">
        <v>448</v>
      </c>
      <c r="B40" s="7" t="n">
        <v>14360</v>
      </c>
      <c r="C40" s="7" t="n">
        <v>157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9</v>
      </c>
    </row>
    <row r="3" spans="1:4">
      <c r="A3" s="3" t="s">
        <v>430</v>
      </c>
    </row>
    <row r="4" spans="1:4">
      <c r="A4" s="4" t="s">
        <v>452</v>
      </c>
      <c r="C4" s="7" t="n">
        <v>11442</v>
      </c>
    </row>
    <row r="5" spans="1:4">
      <c r="A5" s="3" t="s">
        <v>453</v>
      </c>
    </row>
    <row r="6" spans="1:4">
      <c r="A6" s="4" t="s">
        <v>454</v>
      </c>
      <c r="B6" s="7" t="n">
        <v>27938</v>
      </c>
      <c r="C6" s="5" t="n">
        <v>16522</v>
      </c>
    </row>
    <row r="7" spans="1:4">
      <c r="A7" s="4" t="s">
        <v>455</v>
      </c>
      <c r="B7" s="5" t="n">
        <v>30103</v>
      </c>
      <c r="C7" s="5" t="n">
        <v>18687</v>
      </c>
    </row>
    <row r="8" spans="1:4">
      <c r="A8" s="4" t="s">
        <v>456</v>
      </c>
      <c r="B8" s="5" t="n">
        <v>-9676</v>
      </c>
      <c r="C8" s="5" t="n">
        <v>-6263</v>
      </c>
    </row>
    <row r="9" spans="1:4">
      <c r="A9" s="4" t="s">
        <v>457</v>
      </c>
      <c r="C9" s="5" t="n">
        <v>11442</v>
      </c>
    </row>
    <row r="10" spans="1:4">
      <c r="A10" s="4" t="s">
        <v>432</v>
      </c>
      <c r="B10" s="5" t="n">
        <v>-3504</v>
      </c>
      <c r="C10" s="5" t="n">
        <v>-3415</v>
      </c>
      <c r="D10" s="7" t="n">
        <v>-1500</v>
      </c>
    </row>
    <row r="11" spans="1:4">
      <c r="A11" s="4" t="s">
        <v>458</v>
      </c>
      <c r="B11" s="5" t="n">
        <v>-841</v>
      </c>
    </row>
    <row r="12" spans="1:4">
      <c r="A12" s="4" t="s">
        <v>459</v>
      </c>
      <c r="B12" s="5" t="n">
        <v>-841</v>
      </c>
    </row>
    <row r="13" spans="1:4">
      <c r="A13" s="4" t="s">
        <v>460</v>
      </c>
      <c r="B13" s="5" t="n">
        <v>-106</v>
      </c>
      <c r="C13" s="5" t="n">
        <v>-24</v>
      </c>
    </row>
    <row r="14" spans="1:4">
      <c r="A14" s="4" t="s">
        <v>461</v>
      </c>
      <c r="B14" s="5" t="n">
        <v>26752</v>
      </c>
      <c r="C14" s="5" t="n">
        <v>27938</v>
      </c>
      <c r="D14" s="5" t="n">
        <v>16522</v>
      </c>
    </row>
    <row r="15" spans="1:4">
      <c r="A15" s="4" t="s">
        <v>462</v>
      </c>
      <c r="B15" s="5" t="n">
        <v>28917</v>
      </c>
      <c r="C15" s="5" t="n">
        <v>30103</v>
      </c>
      <c r="D15" s="5" t="n">
        <v>18687</v>
      </c>
    </row>
    <row r="16" spans="1:4">
      <c r="A16" s="4" t="s">
        <v>463</v>
      </c>
      <c r="B16" s="5" t="n">
        <v>-12941</v>
      </c>
      <c r="C16" s="5" t="n">
        <v>-9676</v>
      </c>
      <c r="D16" s="5" t="n">
        <v>-6263</v>
      </c>
    </row>
    <row r="17" spans="1:4">
      <c r="A17" s="4" t="s">
        <v>437</v>
      </c>
    </row>
    <row r="18" spans="1:4">
      <c r="A18" s="3" t="s">
        <v>430</v>
      </c>
    </row>
    <row r="19" spans="1:4">
      <c r="A19" s="4" t="s">
        <v>464</v>
      </c>
      <c r="C19" s="5" t="n">
        <v>1340</v>
      </c>
    </row>
    <row r="20" spans="1:4">
      <c r="A20" s="3" t="s">
        <v>453</v>
      </c>
    </row>
    <row r="21" spans="1:4">
      <c r="A21" s="4" t="s">
        <v>454</v>
      </c>
      <c r="B21" s="5" t="n">
        <v>6440</v>
      </c>
      <c r="C21" s="5" t="n">
        <v>5100</v>
      </c>
    </row>
    <row r="22" spans="1:4">
      <c r="A22" s="4" t="s">
        <v>438</v>
      </c>
      <c r="B22" s="5" t="n">
        <v>2165</v>
      </c>
      <c r="C22" s="5" t="n">
        <v>2165</v>
      </c>
      <c r="D22" s="5" t="n">
        <v>2165</v>
      </c>
    </row>
    <row r="23" spans="1:4">
      <c r="A23" s="4" t="s">
        <v>456</v>
      </c>
      <c r="B23" s="5" t="n">
        <v>-1054</v>
      </c>
      <c r="C23" s="5" t="n">
        <v>-680</v>
      </c>
    </row>
    <row r="24" spans="1:4">
      <c r="A24" s="4" t="s">
        <v>465</v>
      </c>
      <c r="C24" s="5" t="n">
        <v>0</v>
      </c>
    </row>
    <row r="25" spans="1:4">
      <c r="A25" s="4" t="s">
        <v>432</v>
      </c>
      <c r="B25" s="5" t="n">
        <v>-474</v>
      </c>
      <c r="C25" s="5" t="n">
        <v>-374</v>
      </c>
    </row>
    <row r="26" spans="1:4">
      <c r="A26" s="4" t="s">
        <v>459</v>
      </c>
      <c r="B26" s="5" t="n">
        <v>0</v>
      </c>
    </row>
    <row r="27" spans="1:4">
      <c r="A27" s="4" t="s">
        <v>460</v>
      </c>
      <c r="B27" s="5" t="n">
        <v>0</v>
      </c>
      <c r="C27" s="5" t="n">
        <v>0</v>
      </c>
    </row>
    <row r="28" spans="1:4">
      <c r="A28" s="4" t="s">
        <v>461</v>
      </c>
      <c r="B28" s="5" t="n">
        <v>6440</v>
      </c>
      <c r="C28" s="5" t="n">
        <v>6440</v>
      </c>
      <c r="D28" s="5" t="n">
        <v>5100</v>
      </c>
    </row>
    <row r="29" spans="1:4">
      <c r="A29" s="4" t="s">
        <v>466</v>
      </c>
      <c r="B29" s="5" t="n">
        <v>-2165</v>
      </c>
      <c r="C29" s="5" t="n">
        <v>-2165</v>
      </c>
      <c r="D29" s="5" t="n">
        <v>-2165</v>
      </c>
    </row>
    <row r="30" spans="1:4">
      <c r="A30" s="4" t="s">
        <v>463</v>
      </c>
      <c r="B30" s="5" t="n">
        <v>-1528</v>
      </c>
      <c r="C30" s="5" t="n">
        <v>-1054</v>
      </c>
      <c r="D30" s="5" t="n">
        <v>-680</v>
      </c>
    </row>
    <row r="31" spans="1:4">
      <c r="A31" s="4" t="s">
        <v>439</v>
      </c>
    </row>
    <row r="32" spans="1:4">
      <c r="A32" s="3" t="s">
        <v>430</v>
      </c>
    </row>
    <row r="33" spans="1:4">
      <c r="A33" s="4" t="s">
        <v>464</v>
      </c>
      <c r="C33" s="5" t="n">
        <v>10102</v>
      </c>
    </row>
    <row r="34" spans="1:4">
      <c r="A34" s="3" t="s">
        <v>453</v>
      </c>
    </row>
    <row r="35" spans="1:4">
      <c r="A35" s="4" t="s">
        <v>454</v>
      </c>
      <c r="B35" s="5" t="n">
        <v>20376</v>
      </c>
      <c r="C35" s="5" t="n">
        <v>10300</v>
      </c>
    </row>
    <row r="36" spans="1:4">
      <c r="A36" s="4" t="s">
        <v>456</v>
      </c>
      <c r="B36" s="5" t="n">
        <v>-7974</v>
      </c>
      <c r="C36" s="5" t="n">
        <v>-5047</v>
      </c>
    </row>
    <row r="37" spans="1:4">
      <c r="A37" s="4" t="s">
        <v>432</v>
      </c>
      <c r="B37" s="5" t="n">
        <v>-2932</v>
      </c>
      <c r="C37" s="5" t="n">
        <v>-2929</v>
      </c>
    </row>
    <row r="38" spans="1:4">
      <c r="A38" s="4" t="s">
        <v>459</v>
      </c>
      <c r="B38" s="5" t="n">
        <v>-841</v>
      </c>
    </row>
    <row r="39" spans="1:4">
      <c r="A39" s="4" t="s">
        <v>460</v>
      </c>
      <c r="B39" s="5" t="n">
        <v>-106</v>
      </c>
      <c r="C39" s="5" t="n">
        <v>-24</v>
      </c>
    </row>
    <row r="40" spans="1:4">
      <c r="A40" s="4" t="s">
        <v>461</v>
      </c>
      <c r="B40" s="5" t="n">
        <v>19190</v>
      </c>
      <c r="C40" s="5" t="n">
        <v>20376</v>
      </c>
      <c r="D40" s="5" t="n">
        <v>10300</v>
      </c>
    </row>
    <row r="41" spans="1:4">
      <c r="A41" s="4" t="s">
        <v>463</v>
      </c>
      <c r="B41" s="5" t="n">
        <v>-10667</v>
      </c>
      <c r="C41" s="5" t="n">
        <v>-7974</v>
      </c>
      <c r="D41" s="5" t="n">
        <v>-5047</v>
      </c>
    </row>
    <row r="42" spans="1:4">
      <c r="A42" s="4" t="s">
        <v>436</v>
      </c>
    </row>
    <row r="43" spans="1:4">
      <c r="A43" s="3" t="s">
        <v>430</v>
      </c>
    </row>
    <row r="44" spans="1:4">
      <c r="A44" s="4" t="s">
        <v>464</v>
      </c>
      <c r="C44" s="5" t="n">
        <v>0</v>
      </c>
    </row>
    <row r="45" spans="1:4">
      <c r="A45" s="3" t="s">
        <v>453</v>
      </c>
    </row>
    <row r="46" spans="1:4">
      <c r="A46" s="4" t="s">
        <v>454</v>
      </c>
      <c r="B46" s="5" t="n">
        <v>150</v>
      </c>
      <c r="C46" s="5" t="n">
        <v>150</v>
      </c>
    </row>
    <row r="47" spans="1:4">
      <c r="A47" s="4" t="s">
        <v>456</v>
      </c>
      <c r="B47" s="5" t="n">
        <v>-150</v>
      </c>
      <c r="C47" s="5" t="n">
        <v>-135</v>
      </c>
    </row>
    <row r="48" spans="1:4">
      <c r="A48" s="4" t="s">
        <v>432</v>
      </c>
      <c r="B48" s="5" t="n">
        <v>0</v>
      </c>
      <c r="C48" s="5" t="n">
        <v>-15</v>
      </c>
    </row>
    <row r="49" spans="1:4">
      <c r="A49" s="4" t="s">
        <v>459</v>
      </c>
      <c r="B49" s="5" t="n">
        <v>0</v>
      </c>
    </row>
    <row r="50" spans="1:4">
      <c r="A50" s="4" t="s">
        <v>460</v>
      </c>
      <c r="B50" s="5" t="n">
        <v>0</v>
      </c>
      <c r="C50" s="5" t="n">
        <v>0</v>
      </c>
    </row>
    <row r="51" spans="1:4">
      <c r="A51" s="4" t="s">
        <v>461</v>
      </c>
      <c r="B51" s="5" t="n">
        <v>150</v>
      </c>
      <c r="C51" s="5" t="n">
        <v>150</v>
      </c>
      <c r="D51" s="5" t="n">
        <v>150</v>
      </c>
    </row>
    <row r="52" spans="1:4">
      <c r="A52" s="4" t="s">
        <v>463</v>
      </c>
      <c r="B52" s="5" t="n">
        <v>-150</v>
      </c>
      <c r="C52" s="5" t="n">
        <v>-150</v>
      </c>
      <c r="D52" s="5" t="n">
        <v>-135</v>
      </c>
    </row>
    <row r="53" spans="1:4">
      <c r="A53" s="4" t="s">
        <v>440</v>
      </c>
    </row>
    <row r="54" spans="1:4">
      <c r="A54" s="3" t="s">
        <v>430</v>
      </c>
    </row>
    <row r="55" spans="1:4">
      <c r="A55" s="4" t="s">
        <v>464</v>
      </c>
      <c r="C55" s="5" t="n">
        <v>0</v>
      </c>
    </row>
    <row r="56" spans="1:4">
      <c r="A56" s="3" t="s">
        <v>453</v>
      </c>
    </row>
    <row r="57" spans="1:4">
      <c r="A57" s="4" t="s">
        <v>454</v>
      </c>
      <c r="B57" s="5" t="n">
        <v>972</v>
      </c>
      <c r="C57" s="5" t="n">
        <v>972</v>
      </c>
    </row>
    <row r="58" spans="1:4">
      <c r="A58" s="4" t="s">
        <v>456</v>
      </c>
      <c r="B58" s="5" t="n">
        <v>-498</v>
      </c>
      <c r="C58" s="5" t="n">
        <v>-401</v>
      </c>
    </row>
    <row r="59" spans="1:4">
      <c r="A59" s="4" t="s">
        <v>432</v>
      </c>
      <c r="B59" s="5" t="n">
        <v>-98</v>
      </c>
      <c r="C59" s="5" t="n">
        <v>-97</v>
      </c>
    </row>
    <row r="60" spans="1:4">
      <c r="A60" s="4" t="s">
        <v>459</v>
      </c>
      <c r="B60" s="5" t="n">
        <v>0</v>
      </c>
    </row>
    <row r="61" spans="1:4">
      <c r="A61" s="4" t="s">
        <v>460</v>
      </c>
      <c r="B61" s="5" t="n">
        <v>0</v>
      </c>
      <c r="C61" s="5" t="n">
        <v>0</v>
      </c>
    </row>
    <row r="62" spans="1:4">
      <c r="A62" s="4" t="s">
        <v>461</v>
      </c>
      <c r="B62" s="5" t="n">
        <v>972</v>
      </c>
      <c r="C62" s="5" t="n">
        <v>972</v>
      </c>
      <c r="D62" s="5" t="n">
        <v>972</v>
      </c>
    </row>
    <row r="63" spans="1:4">
      <c r="A63" s="4" t="s">
        <v>463</v>
      </c>
      <c r="B63" s="7" t="n">
        <v>-596</v>
      </c>
      <c r="C63" s="7" t="n">
        <v>-498</v>
      </c>
      <c r="D63" s="7" t="n">
        <v>-4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9</v>
      </c>
    </row>
    <row r="3" spans="1:4">
      <c r="A3" s="3" t="s">
        <v>430</v>
      </c>
    </row>
    <row r="4" spans="1:4">
      <c r="A4" s="4" t="s">
        <v>432</v>
      </c>
      <c r="B4" s="7" t="n">
        <v>3504</v>
      </c>
      <c r="C4" s="7" t="n">
        <v>3415</v>
      </c>
      <c r="D4" s="7" t="n">
        <v>1500</v>
      </c>
    </row>
    <row r="5" spans="1:4">
      <c r="A5" s="4" t="s">
        <v>468</v>
      </c>
    </row>
    <row r="6" spans="1:4">
      <c r="A6" s="3" t="s">
        <v>430</v>
      </c>
    </row>
    <row r="7" spans="1:4">
      <c r="A7" s="4" t="s">
        <v>432</v>
      </c>
      <c r="B7" s="5" t="n">
        <v>1000</v>
      </c>
    </row>
    <row r="8" spans="1:4">
      <c r="A8" s="4" t="s">
        <v>469</v>
      </c>
      <c r="B8" s="5" t="n">
        <v>1000</v>
      </c>
    </row>
    <row r="9" spans="1:4">
      <c r="A9" s="4" t="s">
        <v>470</v>
      </c>
      <c r="B9" s="5" t="n">
        <v>1000</v>
      </c>
    </row>
    <row r="10" spans="1:4">
      <c r="A10" s="4" t="s">
        <v>471</v>
      </c>
      <c r="B10" s="5" t="n">
        <v>1000</v>
      </c>
    </row>
    <row r="11" spans="1:4">
      <c r="A11" s="4" t="s">
        <v>472</v>
      </c>
      <c r="B11" s="5" t="n">
        <v>1000</v>
      </c>
    </row>
    <row r="12" spans="1:4">
      <c r="A12" s="4" t="s">
        <v>473</v>
      </c>
      <c r="B12" s="5" t="n">
        <v>1000</v>
      </c>
    </row>
    <row r="13" spans="1:4">
      <c r="A13" s="4" t="s">
        <v>474</v>
      </c>
    </row>
    <row r="14" spans="1:4">
      <c r="A14" s="3" t="s">
        <v>430</v>
      </c>
    </row>
    <row r="15" spans="1:4">
      <c r="A15" s="4" t="s">
        <v>432</v>
      </c>
      <c r="B15" s="5" t="n">
        <v>2400</v>
      </c>
    </row>
    <row r="16" spans="1:4">
      <c r="A16" s="4" t="s">
        <v>469</v>
      </c>
      <c r="B16" s="5" t="n">
        <v>2400</v>
      </c>
    </row>
    <row r="17" spans="1:4">
      <c r="A17" s="4" t="s">
        <v>470</v>
      </c>
      <c r="B17" s="5" t="n">
        <v>2400</v>
      </c>
    </row>
    <row r="18" spans="1:4">
      <c r="A18" s="4" t="s">
        <v>471</v>
      </c>
      <c r="B18" s="5" t="n">
        <v>2400</v>
      </c>
    </row>
    <row r="19" spans="1:4">
      <c r="A19" s="4" t="s">
        <v>472</v>
      </c>
      <c r="B19" s="5" t="n">
        <v>2400</v>
      </c>
    </row>
    <row r="20" spans="1:4">
      <c r="A20" s="4" t="s">
        <v>473</v>
      </c>
      <c r="B20" s="7" t="n">
        <v>2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75</v>
      </c>
      <c r="B1" s="2" t="s">
        <v>476</v>
      </c>
      <c r="K1" s="2" t="s">
        <v>1</v>
      </c>
    </row>
    <row r="2" spans="1:14">
      <c r="B2" s="2" t="s">
        <v>2</v>
      </c>
      <c r="C2" s="2" t="s">
        <v>477</v>
      </c>
      <c r="D2" s="2" t="s">
        <v>4</v>
      </c>
      <c r="E2" s="2" t="s">
        <v>478</v>
      </c>
      <c r="F2" s="2" t="s">
        <v>32</v>
      </c>
      <c r="G2" s="2" t="s">
        <v>479</v>
      </c>
      <c r="H2" s="2" t="s">
        <v>480</v>
      </c>
      <c r="I2" s="2" t="s">
        <v>481</v>
      </c>
      <c r="J2" s="2" t="s">
        <v>79</v>
      </c>
      <c r="K2" s="2" t="s">
        <v>2</v>
      </c>
      <c r="L2" s="2" t="s">
        <v>32</v>
      </c>
      <c r="M2" s="2" t="s">
        <v>79</v>
      </c>
      <c r="N2" s="2" t="s">
        <v>482</v>
      </c>
    </row>
    <row r="3" spans="1:14">
      <c r="A3" s="3" t="s">
        <v>483</v>
      </c>
    </row>
    <row r="4" spans="1:14">
      <c r="A4" s="4" t="s">
        <v>93</v>
      </c>
      <c r="B4" s="7" t="n">
        <v>0</v>
      </c>
      <c r="C4" s="7" t="n">
        <v>3478</v>
      </c>
      <c r="D4" s="7" t="n">
        <v>240</v>
      </c>
      <c r="E4" s="7" t="n">
        <v>49</v>
      </c>
      <c r="F4" s="7" t="n">
        <v>3604</v>
      </c>
      <c r="G4" s="7" t="n">
        <v>566</v>
      </c>
      <c r="H4" s="7" t="n">
        <v>0</v>
      </c>
      <c r="I4" s="7" t="n">
        <v>47</v>
      </c>
      <c r="K4" s="7" t="n">
        <v>3767</v>
      </c>
      <c r="L4" s="7" t="n">
        <v>4217</v>
      </c>
      <c r="M4" s="7" t="n">
        <v>3645</v>
      </c>
    </row>
    <row r="5" spans="1:14">
      <c r="A5" s="4" t="s">
        <v>484</v>
      </c>
    </row>
    <row r="6" spans="1:14">
      <c r="A6" s="3" t="s">
        <v>483</v>
      </c>
    </row>
    <row r="7" spans="1:14">
      <c r="A7" s="4" t="s">
        <v>93</v>
      </c>
      <c r="K7" s="5" t="n">
        <v>1353</v>
      </c>
      <c r="L7" s="5" t="n">
        <v>2484</v>
      </c>
      <c r="M7" s="5" t="n">
        <v>900</v>
      </c>
    </row>
    <row r="8" spans="1:14">
      <c r="A8" s="4" t="s">
        <v>485</v>
      </c>
      <c r="K8" s="5" t="n">
        <v>-375</v>
      </c>
    </row>
    <row r="9" spans="1:14">
      <c r="A9" s="4" t="s">
        <v>486</v>
      </c>
      <c r="B9" s="5" t="n">
        <v>1147</v>
      </c>
      <c r="F9" s="5" t="n">
        <v>2202</v>
      </c>
      <c r="J9" s="7" t="n">
        <v>2031</v>
      </c>
      <c r="K9" s="5" t="n">
        <v>1147</v>
      </c>
      <c r="L9" s="5" t="n">
        <v>2202</v>
      </c>
      <c r="M9" s="5" t="n">
        <v>2031</v>
      </c>
      <c r="N9" s="7" t="n">
        <v>4568</v>
      </c>
    </row>
    <row r="10" spans="1:14">
      <c r="A10" s="4" t="s">
        <v>487</v>
      </c>
    </row>
    <row r="11" spans="1:14">
      <c r="A11" s="3" t="s">
        <v>483</v>
      </c>
    </row>
    <row r="12" spans="1:14">
      <c r="A12" s="4" t="s">
        <v>93</v>
      </c>
      <c r="K12" s="5" t="n">
        <v>2301</v>
      </c>
      <c r="L12" s="5" t="n">
        <v>1719</v>
      </c>
      <c r="M12" s="5" t="n">
        <v>2513</v>
      </c>
    </row>
    <row r="13" spans="1:14">
      <c r="A13" s="4" t="s">
        <v>485</v>
      </c>
      <c r="K13" s="5" t="n">
        <v>375</v>
      </c>
    </row>
    <row r="14" spans="1:14">
      <c r="A14" s="4" t="s">
        <v>486</v>
      </c>
      <c r="B14" s="5" t="n">
        <v>3314</v>
      </c>
      <c r="F14" s="5" t="n">
        <v>2935</v>
      </c>
      <c r="J14" s="5" t="n">
        <v>2600</v>
      </c>
      <c r="K14" s="5" t="n">
        <v>3314</v>
      </c>
      <c r="L14" s="5" t="n">
        <v>2935</v>
      </c>
      <c r="M14" s="5" t="n">
        <v>2600</v>
      </c>
      <c r="N14" s="5" t="n">
        <v>769</v>
      </c>
    </row>
    <row r="15" spans="1:14">
      <c r="A15" s="4" t="s">
        <v>488</v>
      </c>
    </row>
    <row r="16" spans="1:14">
      <c r="A16" s="3" t="s">
        <v>483</v>
      </c>
    </row>
    <row r="17" spans="1:14">
      <c r="A17" s="4" t="s">
        <v>93</v>
      </c>
      <c r="K17" s="5" t="n">
        <v>113</v>
      </c>
      <c r="L17" s="5" t="n">
        <v>14</v>
      </c>
      <c r="M17" s="5" t="n">
        <v>232</v>
      </c>
    </row>
    <row r="18" spans="1:14">
      <c r="A18" s="4" t="s">
        <v>486</v>
      </c>
      <c r="B18" s="5" t="n">
        <v>0</v>
      </c>
      <c r="F18" s="5" t="n">
        <v>0</v>
      </c>
      <c r="J18" s="5" t="n">
        <v>0</v>
      </c>
      <c r="K18" s="5" t="n">
        <v>0</v>
      </c>
      <c r="L18" s="5" t="n">
        <v>0</v>
      </c>
      <c r="M18" s="5" t="n">
        <v>0</v>
      </c>
      <c r="N18" s="5" t="n">
        <v>0</v>
      </c>
    </row>
    <row r="19" spans="1:14">
      <c r="A19" s="4" t="s">
        <v>489</v>
      </c>
    </row>
    <row r="20" spans="1:14">
      <c r="A20" s="3" t="s">
        <v>483</v>
      </c>
    </row>
    <row r="21" spans="1:14">
      <c r="A21" s="4" t="s">
        <v>93</v>
      </c>
      <c r="K21" s="5" t="n">
        <v>3767</v>
      </c>
      <c r="L21" s="5" t="n">
        <v>4217</v>
      </c>
      <c r="M21" s="5" t="n">
        <v>3645</v>
      </c>
    </row>
    <row r="22" spans="1:14">
      <c r="A22" s="4" t="s">
        <v>485</v>
      </c>
      <c r="K22" s="5" t="n">
        <v>0</v>
      </c>
    </row>
    <row r="23" spans="1:14">
      <c r="A23" s="4" t="s">
        <v>486</v>
      </c>
      <c r="B23" s="5" t="n">
        <v>4461</v>
      </c>
      <c r="F23" s="5" t="n">
        <v>5137</v>
      </c>
      <c r="J23" s="5" t="n">
        <v>4631</v>
      </c>
      <c r="K23" s="5" t="n">
        <v>4461</v>
      </c>
      <c r="L23" s="5" t="n">
        <v>5137</v>
      </c>
      <c r="M23" s="7" t="n">
        <v>4631</v>
      </c>
      <c r="N23" s="7" t="n">
        <v>5337</v>
      </c>
    </row>
    <row r="24" spans="1:14">
      <c r="A24" s="4" t="s">
        <v>490</v>
      </c>
    </row>
    <row r="25" spans="1:14">
      <c r="A25" s="3" t="s">
        <v>483</v>
      </c>
    </row>
    <row r="26" spans="1:14">
      <c r="A26" s="4" t="s">
        <v>486</v>
      </c>
      <c r="B26" s="5" t="n">
        <v>3500</v>
      </c>
      <c r="F26" s="5" t="n">
        <v>4100</v>
      </c>
      <c r="K26" s="5" t="n">
        <v>3500</v>
      </c>
      <c r="L26" s="5" t="n">
        <v>4100</v>
      </c>
    </row>
    <row r="27" spans="1:14">
      <c r="A27" s="4" t="s">
        <v>491</v>
      </c>
    </row>
    <row r="28" spans="1:14">
      <c r="A28" s="3" t="s">
        <v>483</v>
      </c>
    </row>
    <row r="29" spans="1:14">
      <c r="A29" s="4" t="s">
        <v>486</v>
      </c>
      <c r="B29" s="7" t="n">
        <v>1000</v>
      </c>
      <c r="F29" s="5" t="n">
        <v>1000</v>
      </c>
      <c r="K29" s="5" t="n">
        <v>1000</v>
      </c>
      <c r="L29" s="5" t="n">
        <v>1000</v>
      </c>
    </row>
    <row r="30" spans="1:14">
      <c r="A30" s="4" t="s">
        <v>492</v>
      </c>
    </row>
    <row r="31" spans="1:14">
      <c r="A31" s="3" t="s">
        <v>483</v>
      </c>
    </row>
    <row r="32" spans="1:14">
      <c r="A32" s="4" t="s">
        <v>93</v>
      </c>
      <c r="C32" s="5" t="n">
        <v>3243</v>
      </c>
    </row>
    <row r="33" spans="1:14">
      <c r="A33" s="4" t="s">
        <v>493</v>
      </c>
    </row>
    <row r="34" spans="1:14">
      <c r="A34" s="3" t="s">
        <v>483</v>
      </c>
    </row>
    <row r="35" spans="1:14">
      <c r="A35" s="4" t="s">
        <v>93</v>
      </c>
      <c r="C35" s="5" t="n">
        <v>1200</v>
      </c>
    </row>
    <row r="36" spans="1:14">
      <c r="A36" s="4" t="s">
        <v>494</v>
      </c>
    </row>
    <row r="37" spans="1:14">
      <c r="A37" s="3" t="s">
        <v>483</v>
      </c>
    </row>
    <row r="38" spans="1:14">
      <c r="A38" s="4" t="s">
        <v>93</v>
      </c>
      <c r="C38" s="5" t="n">
        <v>1900</v>
      </c>
    </row>
    <row r="39" spans="1:14">
      <c r="A39" s="4" t="s">
        <v>495</v>
      </c>
    </row>
    <row r="40" spans="1:14">
      <c r="A40" s="3" t="s">
        <v>483</v>
      </c>
    </row>
    <row r="41" spans="1:14">
      <c r="A41" s="4" t="s">
        <v>93</v>
      </c>
      <c r="C41" s="7" t="n">
        <v>100</v>
      </c>
    </row>
    <row r="42" spans="1:14">
      <c r="A42" s="4" t="s">
        <v>496</v>
      </c>
    </row>
    <row r="43" spans="1:14">
      <c r="A43" s="3" t="s">
        <v>483</v>
      </c>
    </row>
    <row r="44" spans="1:14">
      <c r="A44" s="4" t="s">
        <v>93</v>
      </c>
      <c r="F44" s="5" t="n">
        <v>3604</v>
      </c>
    </row>
    <row r="45" spans="1:14">
      <c r="A45" s="4" t="s">
        <v>497</v>
      </c>
    </row>
    <row r="46" spans="1:14">
      <c r="A46" s="3" t="s">
        <v>483</v>
      </c>
    </row>
    <row r="47" spans="1:14">
      <c r="A47" s="4" t="s">
        <v>93</v>
      </c>
      <c r="F47" s="5" t="n">
        <v>2500</v>
      </c>
    </row>
    <row r="48" spans="1:14">
      <c r="A48" s="4" t="s">
        <v>485</v>
      </c>
      <c r="K48" s="5" t="n">
        <v>-375</v>
      </c>
    </row>
    <row r="49" spans="1:14">
      <c r="A49" s="4" t="s">
        <v>498</v>
      </c>
    </row>
    <row r="50" spans="1:14">
      <c r="A50" s="3" t="s">
        <v>483</v>
      </c>
    </row>
    <row r="51" spans="1:14">
      <c r="A51" s="4" t="s">
        <v>93</v>
      </c>
      <c r="F51" s="7" t="n">
        <v>1100</v>
      </c>
    </row>
    <row r="52" spans="1:14">
      <c r="A52" s="4" t="s">
        <v>485</v>
      </c>
      <c r="G52" s="7" t="n">
        <v>500</v>
      </c>
      <c r="K52" s="7" t="n">
        <v>400</v>
      </c>
    </row>
    <row r="53" spans="1:14">
      <c r="A53" s="4" t="s">
        <v>499</v>
      </c>
    </row>
    <row r="54" spans="1:14">
      <c r="A54" s="3" t="s">
        <v>483</v>
      </c>
    </row>
    <row r="55" spans="1:14">
      <c r="A55" s="4" t="s">
        <v>93</v>
      </c>
      <c r="J55" s="5" t="n">
        <v>3645</v>
      </c>
    </row>
    <row r="56" spans="1:14">
      <c r="A56" s="4" t="s">
        <v>500</v>
      </c>
    </row>
    <row r="57" spans="1:14">
      <c r="A57" s="3" t="s">
        <v>483</v>
      </c>
    </row>
    <row r="58" spans="1:14">
      <c r="A58" s="4" t="s">
        <v>93</v>
      </c>
      <c r="J58" s="5" t="n">
        <v>1800</v>
      </c>
    </row>
    <row r="59" spans="1:14">
      <c r="A59" s="4" t="s">
        <v>501</v>
      </c>
    </row>
    <row r="60" spans="1:14">
      <c r="A60" s="3" t="s">
        <v>483</v>
      </c>
    </row>
    <row r="61" spans="1:14">
      <c r="A61" s="4" t="s">
        <v>93</v>
      </c>
      <c r="J61" s="5" t="n">
        <v>1600</v>
      </c>
    </row>
    <row r="62" spans="1:14">
      <c r="A62" s="4" t="s">
        <v>485</v>
      </c>
      <c r="L62" s="7" t="n">
        <v>600</v>
      </c>
    </row>
    <row r="63" spans="1:14">
      <c r="A63" s="4" t="s">
        <v>502</v>
      </c>
    </row>
    <row r="64" spans="1:14">
      <c r="A64" s="3" t="s">
        <v>483</v>
      </c>
    </row>
    <row r="65" spans="1:14">
      <c r="A65" s="4" t="s">
        <v>93</v>
      </c>
      <c r="J65" s="7" t="n">
        <v>200</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76</v>
      </c>
      <c r="J1" s="2" t="s">
        <v>1</v>
      </c>
    </row>
    <row r="2" spans="1:12">
      <c r="B2" s="2" t="s">
        <v>2</v>
      </c>
      <c r="C2" s="2" t="s">
        <v>477</v>
      </c>
      <c r="D2" s="2" t="s">
        <v>4</v>
      </c>
      <c r="E2" s="2" t="s">
        <v>478</v>
      </c>
      <c r="F2" s="2" t="s">
        <v>32</v>
      </c>
      <c r="G2" s="2" t="s">
        <v>479</v>
      </c>
      <c r="H2" s="2" t="s">
        <v>480</v>
      </c>
      <c r="I2" s="2" t="s">
        <v>481</v>
      </c>
      <c r="J2" s="2" t="s">
        <v>2</v>
      </c>
      <c r="K2" s="2" t="s">
        <v>32</v>
      </c>
      <c r="L2" s="2" t="s">
        <v>79</v>
      </c>
    </row>
    <row r="3" spans="1:12">
      <c r="A3" s="3" t="s">
        <v>504</v>
      </c>
    </row>
    <row r="4" spans="1:12">
      <c r="A4" s="4" t="s">
        <v>505</v>
      </c>
      <c r="B4" s="7" t="n">
        <v>0</v>
      </c>
      <c r="C4" s="7" t="n">
        <v>3478</v>
      </c>
      <c r="D4" s="7" t="n">
        <v>240</v>
      </c>
      <c r="E4" s="7" t="n">
        <v>49</v>
      </c>
      <c r="F4" s="7" t="n">
        <v>3604</v>
      </c>
      <c r="G4" s="7" t="n">
        <v>566</v>
      </c>
      <c r="H4" s="7" t="n">
        <v>0</v>
      </c>
      <c r="I4" s="7" t="n">
        <v>47</v>
      </c>
      <c r="J4" s="7" t="n">
        <v>3767</v>
      </c>
      <c r="K4" s="7" t="n">
        <v>4217</v>
      </c>
      <c r="L4" s="7" t="n">
        <v>3645</v>
      </c>
    </row>
    <row r="5" spans="1:12">
      <c r="A5" s="4" t="s">
        <v>484</v>
      </c>
    </row>
    <row r="6" spans="1:12">
      <c r="A6" s="3" t="s">
        <v>504</v>
      </c>
    </row>
    <row r="7" spans="1:12">
      <c r="A7" s="4" t="s">
        <v>506</v>
      </c>
      <c r="E7" s="5" t="n">
        <v>2202</v>
      </c>
      <c r="I7" s="5" t="n">
        <v>2031</v>
      </c>
      <c r="J7" s="5" t="n">
        <v>2202</v>
      </c>
      <c r="K7" s="5" t="n">
        <v>2031</v>
      </c>
      <c r="L7" s="5" t="n">
        <v>4568</v>
      </c>
    </row>
    <row r="8" spans="1:12">
      <c r="A8" s="4" t="s">
        <v>507</v>
      </c>
      <c r="J8" s="5" t="n">
        <v>-1785</v>
      </c>
      <c r="K8" s="5" t="n">
        <v>-2160</v>
      </c>
      <c r="L8" s="5" t="n">
        <v>-3437</v>
      </c>
    </row>
    <row r="9" spans="1:12">
      <c r="A9" s="4" t="s">
        <v>505</v>
      </c>
      <c r="J9" s="5" t="n">
        <v>1353</v>
      </c>
      <c r="K9" s="5" t="n">
        <v>2484</v>
      </c>
      <c r="L9" s="5" t="n">
        <v>900</v>
      </c>
    </row>
    <row r="10" spans="1:12">
      <c r="A10" s="4" t="s">
        <v>508</v>
      </c>
      <c r="J10" s="5" t="n">
        <v>-248</v>
      </c>
      <c r="K10" s="5" t="n">
        <v>-153</v>
      </c>
      <c r="L10" s="5" t="n">
        <v>0</v>
      </c>
    </row>
    <row r="11" spans="1:12">
      <c r="A11" s="4" t="s">
        <v>509</v>
      </c>
      <c r="B11" s="5" t="n">
        <v>1147</v>
      </c>
      <c r="F11" s="5" t="n">
        <v>2202</v>
      </c>
      <c r="J11" s="5" t="n">
        <v>1147</v>
      </c>
      <c r="K11" s="5" t="n">
        <v>2202</v>
      </c>
      <c r="L11" s="5" t="n">
        <v>2031</v>
      </c>
    </row>
    <row r="12" spans="1:12">
      <c r="A12" s="4" t="s">
        <v>485</v>
      </c>
      <c r="J12" s="5" t="n">
        <v>-375</v>
      </c>
    </row>
    <row r="13" spans="1:12">
      <c r="A13" s="4" t="s">
        <v>487</v>
      </c>
    </row>
    <row r="14" spans="1:12">
      <c r="A14" s="3" t="s">
        <v>504</v>
      </c>
    </row>
    <row r="15" spans="1:12">
      <c r="A15" s="4" t="s">
        <v>506</v>
      </c>
      <c r="E15" s="5" t="n">
        <v>2935</v>
      </c>
      <c r="I15" s="5" t="n">
        <v>2600</v>
      </c>
      <c r="J15" s="5" t="n">
        <v>2935</v>
      </c>
      <c r="K15" s="5" t="n">
        <v>2600</v>
      </c>
      <c r="L15" s="5" t="n">
        <v>769</v>
      </c>
    </row>
    <row r="16" spans="1:12">
      <c r="A16" s="4" t="s">
        <v>507</v>
      </c>
      <c r="J16" s="5" t="n">
        <v>-2297</v>
      </c>
      <c r="K16" s="5" t="n">
        <v>-1384</v>
      </c>
      <c r="L16" s="5" t="n">
        <v>-682</v>
      </c>
    </row>
    <row r="17" spans="1:12">
      <c r="A17" s="4" t="s">
        <v>505</v>
      </c>
      <c r="J17" s="5" t="n">
        <v>2301</v>
      </c>
      <c r="K17" s="5" t="n">
        <v>1719</v>
      </c>
      <c r="L17" s="5" t="n">
        <v>2513</v>
      </c>
    </row>
    <row r="18" spans="1:12">
      <c r="A18" s="4" t="s">
        <v>508</v>
      </c>
      <c r="J18" s="5" t="n">
        <v>0</v>
      </c>
      <c r="K18" s="5" t="n">
        <v>0</v>
      </c>
      <c r="L18" s="5" t="n">
        <v>0</v>
      </c>
    </row>
    <row r="19" spans="1:12">
      <c r="A19" s="4" t="s">
        <v>509</v>
      </c>
      <c r="B19" s="5" t="n">
        <v>3314</v>
      </c>
      <c r="F19" s="5" t="n">
        <v>2935</v>
      </c>
      <c r="J19" s="5" t="n">
        <v>3314</v>
      </c>
      <c r="K19" s="5" t="n">
        <v>2935</v>
      </c>
      <c r="L19" s="5" t="n">
        <v>2600</v>
      </c>
    </row>
    <row r="20" spans="1:12">
      <c r="A20" s="4" t="s">
        <v>485</v>
      </c>
      <c r="J20" s="5" t="n">
        <v>375</v>
      </c>
    </row>
    <row r="21" spans="1:12">
      <c r="A21" s="4" t="s">
        <v>488</v>
      </c>
    </row>
    <row r="22" spans="1:12">
      <c r="A22" s="3" t="s">
        <v>504</v>
      </c>
    </row>
    <row r="23" spans="1:12">
      <c r="A23" s="4" t="s">
        <v>506</v>
      </c>
      <c r="E23" s="5" t="n">
        <v>0</v>
      </c>
      <c r="I23" s="5" t="n">
        <v>0</v>
      </c>
      <c r="J23" s="5" t="n">
        <v>0</v>
      </c>
      <c r="K23" s="5" t="n">
        <v>0</v>
      </c>
      <c r="L23" s="5" t="n">
        <v>0</v>
      </c>
    </row>
    <row r="24" spans="1:12">
      <c r="A24" s="4" t="s">
        <v>507</v>
      </c>
      <c r="J24" s="5" t="n">
        <v>0</v>
      </c>
      <c r="K24" s="5" t="n">
        <v>0</v>
      </c>
      <c r="L24" s="5" t="n">
        <v>0</v>
      </c>
    </row>
    <row r="25" spans="1:12">
      <c r="A25" s="4" t="s">
        <v>505</v>
      </c>
      <c r="J25" s="5" t="n">
        <v>113</v>
      </c>
      <c r="K25" s="5" t="n">
        <v>14</v>
      </c>
      <c r="L25" s="5" t="n">
        <v>232</v>
      </c>
    </row>
    <row r="26" spans="1:12">
      <c r="A26" s="4" t="s">
        <v>508</v>
      </c>
      <c r="J26" s="5" t="n">
        <v>-113</v>
      </c>
      <c r="K26" s="5" t="n">
        <v>-14</v>
      </c>
      <c r="L26" s="5" t="n">
        <v>-232</v>
      </c>
    </row>
    <row r="27" spans="1:12">
      <c r="A27" s="4" t="s">
        <v>509</v>
      </c>
      <c r="B27" s="5" t="n">
        <v>0</v>
      </c>
      <c r="F27" s="5" t="n">
        <v>0</v>
      </c>
      <c r="J27" s="5" t="n">
        <v>0</v>
      </c>
      <c r="K27" s="5" t="n">
        <v>0</v>
      </c>
      <c r="L27" s="5" t="n">
        <v>0</v>
      </c>
    </row>
    <row r="28" spans="1:12">
      <c r="A28" s="4" t="s">
        <v>489</v>
      </c>
    </row>
    <row r="29" spans="1:12">
      <c r="A29" s="3" t="s">
        <v>504</v>
      </c>
    </row>
    <row r="30" spans="1:12">
      <c r="A30" s="4" t="s">
        <v>506</v>
      </c>
      <c r="E30" s="7" t="n">
        <v>5137</v>
      </c>
      <c r="I30" s="7" t="n">
        <v>4631</v>
      </c>
      <c r="J30" s="5" t="n">
        <v>5137</v>
      </c>
      <c r="K30" s="5" t="n">
        <v>4631</v>
      </c>
      <c r="L30" s="5" t="n">
        <v>5337</v>
      </c>
    </row>
    <row r="31" spans="1:12">
      <c r="A31" s="4" t="s">
        <v>507</v>
      </c>
      <c r="J31" s="5" t="n">
        <v>-4082</v>
      </c>
      <c r="K31" s="5" t="n">
        <v>-3544</v>
      </c>
      <c r="L31" s="5" t="n">
        <v>-4119</v>
      </c>
    </row>
    <row r="32" spans="1:12">
      <c r="A32" s="4" t="s">
        <v>505</v>
      </c>
      <c r="J32" s="5" t="n">
        <v>3767</v>
      </c>
      <c r="K32" s="5" t="n">
        <v>4217</v>
      </c>
      <c r="L32" s="5" t="n">
        <v>3645</v>
      </c>
    </row>
    <row r="33" spans="1:12">
      <c r="A33" s="4" t="s">
        <v>508</v>
      </c>
      <c r="J33" s="5" t="n">
        <v>-361</v>
      </c>
      <c r="K33" s="5" t="n">
        <v>-167</v>
      </c>
      <c r="L33" s="5" t="n">
        <v>-232</v>
      </c>
    </row>
    <row r="34" spans="1:12">
      <c r="A34" s="4" t="s">
        <v>509</v>
      </c>
      <c r="B34" s="7" t="n">
        <v>4461</v>
      </c>
      <c r="F34" s="7" t="n">
        <v>5137</v>
      </c>
      <c r="J34" s="5" t="n">
        <v>4461</v>
      </c>
      <c r="K34" s="7" t="n">
        <v>5137</v>
      </c>
      <c r="L34" s="7" t="n">
        <v>4631</v>
      </c>
    </row>
    <row r="35" spans="1:12">
      <c r="A35" s="4" t="s">
        <v>485</v>
      </c>
      <c r="J35"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v>
      </c>
      <c r="B1" s="2" t="s">
        <v>1</v>
      </c>
    </row>
    <row r="2" spans="1:4">
      <c r="B2" s="2" t="s">
        <v>2</v>
      </c>
      <c r="C2" s="2" t="s">
        <v>32</v>
      </c>
      <c r="D2" s="2" t="s">
        <v>79</v>
      </c>
    </row>
    <row r="3" spans="1:4">
      <c r="A3" s="3" t="s">
        <v>88</v>
      </c>
    </row>
    <row r="4" spans="1:4">
      <c r="A4" s="4" t="s">
        <v>89</v>
      </c>
      <c r="B4" s="7" t="n">
        <v>864367</v>
      </c>
      <c r="C4" s="7" t="n">
        <v>985494</v>
      </c>
      <c r="D4" s="7" t="n">
        <v>1122972</v>
      </c>
    </row>
    <row r="5" spans="1:4">
      <c r="A5" s="4" t="s">
        <v>90</v>
      </c>
      <c r="B5" s="5" t="n">
        <v>702247</v>
      </c>
      <c r="C5" s="5" t="n">
        <v>800593</v>
      </c>
      <c r="D5" s="5" t="n">
        <v>916415</v>
      </c>
    </row>
    <row r="6" spans="1:4">
      <c r="A6" s="4" t="s">
        <v>91</v>
      </c>
      <c r="B6" s="5" t="n">
        <v>162120</v>
      </c>
      <c r="C6" s="5" t="n">
        <v>184901</v>
      </c>
      <c r="D6" s="5" t="n">
        <v>206557</v>
      </c>
    </row>
    <row r="7" spans="1:4">
      <c r="A7" s="4" t="s">
        <v>92</v>
      </c>
      <c r="B7" s="5" t="n">
        <v>177535</v>
      </c>
      <c r="C7" s="5" t="n">
        <v>187433</v>
      </c>
      <c r="D7" s="5" t="n">
        <v>182873</v>
      </c>
    </row>
    <row r="8" spans="1:4">
      <c r="A8" s="4" t="s">
        <v>93</v>
      </c>
      <c r="B8" s="5" t="n">
        <v>3767</v>
      </c>
      <c r="C8" s="5" t="n">
        <v>4217</v>
      </c>
      <c r="D8" s="5" t="n">
        <v>3645</v>
      </c>
    </row>
    <row r="9" spans="1:4">
      <c r="A9" s="4" t="s">
        <v>94</v>
      </c>
      <c r="B9" s="5" t="n">
        <v>0</v>
      </c>
      <c r="C9" s="5" t="n">
        <v>21537</v>
      </c>
      <c r="D9" s="5" t="n">
        <v>14653</v>
      </c>
    </row>
    <row r="10" spans="1:4">
      <c r="A10" s="4" t="s">
        <v>95</v>
      </c>
      <c r="B10" s="5" t="n">
        <v>11301</v>
      </c>
      <c r="C10" s="5" t="n">
        <v>310</v>
      </c>
      <c r="D10" s="5" t="n">
        <v>0</v>
      </c>
    </row>
    <row r="11" spans="1:4">
      <c r="A11" s="4" t="s">
        <v>96</v>
      </c>
      <c r="B11" s="5" t="n">
        <v>-30483</v>
      </c>
      <c r="C11" s="5" t="n">
        <v>-28596</v>
      </c>
      <c r="D11" s="5" t="n">
        <v>5386</v>
      </c>
    </row>
    <row r="12" spans="1:4">
      <c r="A12" s="4" t="s">
        <v>97</v>
      </c>
      <c r="B12" s="5" t="n">
        <v>-988</v>
      </c>
      <c r="C12" s="5" t="n">
        <v>61</v>
      </c>
      <c r="D12" s="5" t="n">
        <v>-228</v>
      </c>
    </row>
    <row r="13" spans="1:4">
      <c r="A13" s="4" t="s">
        <v>98</v>
      </c>
      <c r="B13" s="5" t="n">
        <v>-31471</v>
      </c>
      <c r="C13" s="5" t="n">
        <v>-28535</v>
      </c>
      <c r="D13" s="5" t="n">
        <v>5158</v>
      </c>
    </row>
    <row r="14" spans="1:4">
      <c r="A14" s="4" t="s">
        <v>99</v>
      </c>
      <c r="B14" s="5" t="n">
        <v>102</v>
      </c>
      <c r="C14" s="5" t="n">
        <v>8551</v>
      </c>
      <c r="D14" s="5" t="n">
        <v>2141</v>
      </c>
    </row>
    <row r="15" spans="1:4">
      <c r="A15" s="4" t="s">
        <v>81</v>
      </c>
      <c r="B15" s="5" t="n">
        <v>-31573</v>
      </c>
      <c r="C15" s="5" t="n">
        <v>-37086</v>
      </c>
      <c r="D15" s="5" t="n">
        <v>3017</v>
      </c>
    </row>
    <row r="16" spans="1:4">
      <c r="A16" s="4" t="s">
        <v>100</v>
      </c>
      <c r="B16" s="5" t="n">
        <v>0</v>
      </c>
      <c r="C16" s="5" t="n">
        <v>-83</v>
      </c>
      <c r="D16" s="5" t="n">
        <v>-65</v>
      </c>
    </row>
    <row r="17" spans="1:4">
      <c r="A17" s="4" t="s">
        <v>101</v>
      </c>
      <c r="B17" s="7" t="n">
        <v>-31573</v>
      </c>
      <c r="C17" s="7" t="n">
        <v>-37003</v>
      </c>
      <c r="D17" s="7" t="n">
        <v>3082</v>
      </c>
    </row>
    <row r="18" spans="1:4">
      <c r="A18" s="4" t="s">
        <v>102</v>
      </c>
      <c r="B18" s="8" t="n">
        <v>-1.66</v>
      </c>
      <c r="C18" s="8" t="n">
        <v>-1.88</v>
      </c>
      <c r="D18" s="8" t="n">
        <v>0.16</v>
      </c>
    </row>
    <row r="19" spans="1:4">
      <c r="A19" s="4" t="s">
        <v>103</v>
      </c>
      <c r="B19" s="8" t="n">
        <v>-1.66</v>
      </c>
      <c r="C19" s="8" t="n">
        <v>-1.88</v>
      </c>
      <c r="D19" s="8" t="n">
        <v>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511</v>
      </c>
      <c r="C1" s="2" t="s">
        <v>405</v>
      </c>
      <c r="D1" s="2" t="s">
        <v>409</v>
      </c>
      <c r="E1" s="2" t="s">
        <v>413</v>
      </c>
      <c r="F1" s="2" t="s">
        <v>512</v>
      </c>
    </row>
    <row r="2" spans="1:6">
      <c r="A2" s="3" t="s">
        <v>513</v>
      </c>
    </row>
    <row r="3" spans="1:6">
      <c r="A3" s="4" t="s">
        <v>9</v>
      </c>
      <c r="C3" s="4" t="s">
        <v>10</v>
      </c>
    </row>
    <row r="4" spans="1:6">
      <c r="A4" s="4" t="s">
        <v>46</v>
      </c>
      <c r="C4" s="7" t="n">
        <v>0</v>
      </c>
      <c r="D4" s="7" t="n">
        <v>18831</v>
      </c>
    </row>
    <row r="5" spans="1:6">
      <c r="A5" s="4" t="s">
        <v>514</v>
      </c>
      <c r="C5" s="7" t="n">
        <v>1100</v>
      </c>
      <c r="D5" s="5" t="n">
        <v>500</v>
      </c>
      <c r="E5" s="7" t="n">
        <v>200</v>
      </c>
    </row>
    <row r="6" spans="1:6">
      <c r="A6" s="4" t="s">
        <v>515</v>
      </c>
    </row>
    <row r="7" spans="1:6">
      <c r="A7" s="3" t="s">
        <v>513</v>
      </c>
    </row>
    <row r="8" spans="1:6">
      <c r="A8" s="4" t="s">
        <v>516</v>
      </c>
      <c r="F8" s="7" t="n">
        <v>75000</v>
      </c>
    </row>
    <row r="9" spans="1:6">
      <c r="A9" s="4" t="s">
        <v>517</v>
      </c>
    </row>
    <row r="10" spans="1:6">
      <c r="A10" s="3" t="s">
        <v>513</v>
      </c>
    </row>
    <row r="11" spans="1:6">
      <c r="A11" s="4" t="s">
        <v>518</v>
      </c>
      <c r="B11" s="4" t="s">
        <v>519</v>
      </c>
    </row>
    <row r="12" spans="1:6">
      <c r="A12" s="4" t="s">
        <v>520</v>
      </c>
    </row>
    <row r="13" spans="1:6">
      <c r="A13" s="3" t="s">
        <v>513</v>
      </c>
    </row>
    <row r="14" spans="1:6">
      <c r="A14" s="4" t="s">
        <v>521</v>
      </c>
      <c r="B14" s="7" t="n">
        <v>150000</v>
      </c>
    </row>
    <row r="15" spans="1:6">
      <c r="A15" s="4" t="s">
        <v>522</v>
      </c>
      <c r="C15" s="4" t="s">
        <v>523</v>
      </c>
    </row>
    <row r="16" spans="1:6">
      <c r="A16" s="4" t="s">
        <v>524</v>
      </c>
      <c r="B16" s="5" t="n">
        <v>75000</v>
      </c>
    </row>
    <row r="17" spans="1:6">
      <c r="A17" s="4" t="s">
        <v>525</v>
      </c>
    </row>
    <row r="18" spans="1:6">
      <c r="A18" s="3" t="s">
        <v>513</v>
      </c>
    </row>
    <row r="19" spans="1:6">
      <c r="A19" s="4" t="s">
        <v>526</v>
      </c>
      <c r="C19" s="7" t="n">
        <v>122300</v>
      </c>
    </row>
    <row r="20" spans="1:6">
      <c r="A20" s="4" t="s">
        <v>527</v>
      </c>
      <c r="C20" s="4" t="s">
        <v>528</v>
      </c>
    </row>
    <row r="21" spans="1:6">
      <c r="A21" s="4" t="s">
        <v>529</v>
      </c>
      <c r="C21" s="7" t="n">
        <v>0</v>
      </c>
    </row>
    <row r="22" spans="1:6">
      <c r="A22" s="4" t="s">
        <v>530</v>
      </c>
      <c r="C22" s="7" t="n">
        <v>3300</v>
      </c>
    </row>
    <row r="23" spans="1:6">
      <c r="A23" s="4" t="s">
        <v>531</v>
      </c>
    </row>
    <row r="24" spans="1:6">
      <c r="A24" s="3" t="s">
        <v>513</v>
      </c>
    </row>
    <row r="25" spans="1:6">
      <c r="A25" s="4" t="s">
        <v>532</v>
      </c>
      <c r="C25" s="5" t="n">
        <v>1</v>
      </c>
    </row>
    <row r="26" spans="1:6">
      <c r="A26" s="4" t="s">
        <v>533</v>
      </c>
    </row>
    <row r="27" spans="1:6">
      <c r="A27" s="3" t="s">
        <v>513</v>
      </c>
    </row>
    <row r="28" spans="1:6">
      <c r="A28" s="4" t="s">
        <v>529</v>
      </c>
      <c r="D28" s="5" t="n">
        <v>18800</v>
      </c>
    </row>
    <row r="29" spans="1:6">
      <c r="A29" s="4" t="s">
        <v>530</v>
      </c>
      <c r="D29" s="7" t="n">
        <v>3300</v>
      </c>
    </row>
    <row r="30" spans="1:6">
      <c r="A30" s="4" t="s">
        <v>534</v>
      </c>
    </row>
    <row r="31" spans="1:6">
      <c r="A31" s="3" t="s">
        <v>513</v>
      </c>
    </row>
    <row r="32" spans="1:6">
      <c r="A32" s="4" t="s">
        <v>521</v>
      </c>
      <c r="B32" s="7" t="n">
        <v>25000</v>
      </c>
    </row>
    <row r="33" spans="1:6">
      <c r="A33" s="4" t="s">
        <v>535</v>
      </c>
      <c r="B33" s="4" t="s">
        <v>536</v>
      </c>
    </row>
    <row r="34" spans="1:6">
      <c r="A34" s="4" t="s">
        <v>537</v>
      </c>
      <c r="B34" s="4" t="s">
        <v>538</v>
      </c>
    </row>
    <row r="35" spans="1:6">
      <c r="A35" s="4" t="s">
        <v>539</v>
      </c>
    </row>
    <row r="36" spans="1:6">
      <c r="A36" s="3" t="s">
        <v>513</v>
      </c>
    </row>
    <row r="37" spans="1:6">
      <c r="A37" s="4" t="s">
        <v>537</v>
      </c>
      <c r="B37" s="4" t="s">
        <v>540</v>
      </c>
    </row>
    <row r="38" spans="1:6">
      <c r="A38" s="4" t="s">
        <v>541</v>
      </c>
    </row>
    <row r="39" spans="1:6">
      <c r="A39" s="3" t="s">
        <v>513</v>
      </c>
    </row>
    <row r="40" spans="1:6">
      <c r="A40" s="4" t="s">
        <v>521</v>
      </c>
      <c r="B40" s="7" t="n">
        <v>15000</v>
      </c>
    </row>
    <row r="41" spans="1:6">
      <c r="A41" s="4" t="s">
        <v>542</v>
      </c>
    </row>
    <row r="42" spans="1:6">
      <c r="A42" s="3" t="s">
        <v>513</v>
      </c>
    </row>
    <row r="43" spans="1:6">
      <c r="A43" s="4" t="s">
        <v>521</v>
      </c>
      <c r="B43" s="5" t="n">
        <v>135000</v>
      </c>
    </row>
    <row r="44" spans="1:6">
      <c r="A44" s="4" t="s">
        <v>543</v>
      </c>
    </row>
    <row r="45" spans="1:6">
      <c r="A45" s="3" t="s">
        <v>513</v>
      </c>
    </row>
    <row r="46" spans="1:6">
      <c r="A46" s="4" t="s">
        <v>521</v>
      </c>
      <c r="B46" s="7" t="n">
        <v>15000</v>
      </c>
    </row>
    <row r="47" spans="1:6">
      <c r="A47" s="4" t="s">
        <v>544</v>
      </c>
    </row>
    <row r="48" spans="1:6">
      <c r="A48" s="3" t="s">
        <v>513</v>
      </c>
    </row>
    <row r="49" spans="1:6">
      <c r="A49" s="4" t="s">
        <v>545</v>
      </c>
      <c r="C49" s="4" t="s">
        <v>546</v>
      </c>
    </row>
    <row r="50" spans="1:6">
      <c r="A50" s="4" t="s">
        <v>547</v>
      </c>
    </row>
    <row r="51" spans="1:6">
      <c r="A51" s="3" t="s">
        <v>513</v>
      </c>
    </row>
    <row r="52" spans="1:6">
      <c r="A52" s="4" t="s">
        <v>545</v>
      </c>
      <c r="C52" s="4" t="s">
        <v>548</v>
      </c>
    </row>
    <row r="53" spans="1:6">
      <c r="A53" s="4" t="s">
        <v>549</v>
      </c>
    </row>
    <row r="54" spans="1:6">
      <c r="A54" s="3" t="s">
        <v>513</v>
      </c>
    </row>
    <row r="55" spans="1:6">
      <c r="A55" s="4" t="s">
        <v>545</v>
      </c>
      <c r="C55" s="4" t="s">
        <v>523</v>
      </c>
    </row>
    <row r="56" spans="1:6">
      <c r="A56" s="4" t="s">
        <v>550</v>
      </c>
    </row>
    <row r="57" spans="1:6">
      <c r="A57" s="3" t="s">
        <v>513</v>
      </c>
    </row>
    <row r="58" spans="1:6">
      <c r="A58" s="4" t="s">
        <v>545</v>
      </c>
      <c r="C58" s="4" t="s">
        <v>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552</v>
      </c>
      <c r="B1" s="2" t="s">
        <v>1</v>
      </c>
    </row>
    <row r="2" spans="1:5">
      <c r="B2" s="2" t="s">
        <v>2</v>
      </c>
      <c r="C2" s="2" t="s">
        <v>32</v>
      </c>
      <c r="D2" s="2" t="s">
        <v>79</v>
      </c>
      <c r="E2" s="2" t="s">
        <v>482</v>
      </c>
    </row>
    <row r="3" spans="1:5">
      <c r="A3" s="3" t="s">
        <v>553</v>
      </c>
    </row>
    <row r="4" spans="1:5">
      <c r="A4" s="4" t="s">
        <v>554</v>
      </c>
      <c r="D4" s="8" t="n">
        <v>5.67</v>
      </c>
    </row>
    <row r="5" spans="1:5">
      <c r="A5" s="4" t="s">
        <v>75</v>
      </c>
      <c r="B5" s="5" t="n">
        <v>100000000</v>
      </c>
      <c r="C5" s="5" t="n">
        <v>100000000</v>
      </c>
    </row>
    <row r="6" spans="1:5">
      <c r="A6" s="4" t="s">
        <v>555</v>
      </c>
      <c r="B6" s="4" t="s">
        <v>556</v>
      </c>
    </row>
    <row r="7" spans="1:5">
      <c r="A7" s="4" t="s">
        <v>557</v>
      </c>
    </row>
    <row r="8" spans="1:5">
      <c r="A8" s="3" t="s">
        <v>553</v>
      </c>
    </row>
    <row r="9" spans="1:5">
      <c r="A9" s="4" t="s">
        <v>558</v>
      </c>
      <c r="B9" s="7" t="n">
        <v>67</v>
      </c>
      <c r="C9" s="7" t="n">
        <v>130</v>
      </c>
      <c r="D9" s="7" t="n">
        <v>306</v>
      </c>
    </row>
    <row r="10" spans="1:5">
      <c r="A10" s="4" t="s">
        <v>559</v>
      </c>
    </row>
    <row r="11" spans="1:5">
      <c r="A11" s="3" t="s">
        <v>553</v>
      </c>
    </row>
    <row r="12" spans="1:5">
      <c r="A12" s="4" t="s">
        <v>558</v>
      </c>
      <c r="B12" s="5" t="n">
        <v>2143</v>
      </c>
      <c r="C12" s="5" t="n">
        <v>2674</v>
      </c>
      <c r="D12" s="5" t="n">
        <v>1579</v>
      </c>
    </row>
    <row r="13" spans="1:5">
      <c r="A13" s="4" t="s">
        <v>560</v>
      </c>
    </row>
    <row r="14" spans="1:5">
      <c r="A14" s="3" t="s">
        <v>553</v>
      </c>
    </row>
    <row r="15" spans="1:5">
      <c r="A15" s="4" t="s">
        <v>558</v>
      </c>
      <c r="B15" s="5" t="n">
        <v>-1</v>
      </c>
      <c r="C15" s="5" t="n">
        <v>11</v>
      </c>
      <c r="D15" s="5" t="n">
        <v>148</v>
      </c>
    </row>
    <row r="16" spans="1:5">
      <c r="A16" s="4" t="s">
        <v>561</v>
      </c>
    </row>
    <row r="17" spans="1:5">
      <c r="A17" s="3" t="s">
        <v>553</v>
      </c>
    </row>
    <row r="18" spans="1:5">
      <c r="A18" s="4" t="s">
        <v>558</v>
      </c>
      <c r="B18" s="7" t="n">
        <v>0</v>
      </c>
      <c r="C18" s="7" t="n">
        <v>2</v>
      </c>
      <c r="D18" s="7" t="n">
        <v>11</v>
      </c>
    </row>
    <row r="19" spans="1:5">
      <c r="A19" s="4" t="s">
        <v>562</v>
      </c>
    </row>
    <row r="20" spans="1:5">
      <c r="A20" s="3" t="s">
        <v>553</v>
      </c>
    </row>
    <row r="21" spans="1:5">
      <c r="A21" s="4" t="s">
        <v>75</v>
      </c>
      <c r="B21" s="5" t="n">
        <v>1100000</v>
      </c>
    </row>
    <row r="22" spans="1:5">
      <c r="A22" s="4" t="s">
        <v>563</v>
      </c>
    </row>
    <row r="23" spans="1:5">
      <c r="A23" s="3" t="s">
        <v>553</v>
      </c>
    </row>
    <row r="24" spans="1:5">
      <c r="A24" s="4" t="s">
        <v>564</v>
      </c>
      <c r="B24" s="7" t="n">
        <v>0</v>
      </c>
    </row>
    <row r="25" spans="1:5">
      <c r="A25" s="4" t="s">
        <v>555</v>
      </c>
      <c r="B25" s="4" t="s">
        <v>565</v>
      </c>
    </row>
    <row r="26" spans="1:5">
      <c r="A26" s="4" t="s">
        <v>566</v>
      </c>
    </row>
    <row r="27" spans="1:5">
      <c r="A27" s="3" t="s">
        <v>553</v>
      </c>
    </row>
    <row r="28" spans="1:5">
      <c r="A28" s="4" t="s">
        <v>567</v>
      </c>
      <c r="B28" s="4" t="s">
        <v>323</v>
      </c>
    </row>
    <row r="29" spans="1:5">
      <c r="A29" s="4" t="s">
        <v>568</v>
      </c>
    </row>
    <row r="30" spans="1:5">
      <c r="A30" s="3" t="s">
        <v>553</v>
      </c>
    </row>
    <row r="31" spans="1:5">
      <c r="A31" s="4" t="s">
        <v>567</v>
      </c>
      <c r="B31" s="4" t="s">
        <v>519</v>
      </c>
    </row>
    <row r="32" spans="1:5">
      <c r="A32" s="4" t="s">
        <v>569</v>
      </c>
    </row>
    <row r="33" spans="1:5">
      <c r="A33" s="3" t="s">
        <v>553</v>
      </c>
    </row>
    <row r="34" spans="1:5">
      <c r="A34" s="4" t="s">
        <v>570</v>
      </c>
      <c r="B34" s="8" t="n">
        <v>6.83</v>
      </c>
      <c r="C34" s="8" t="n">
        <v>11.7</v>
      </c>
      <c r="D34" s="8" t="n">
        <v>14.7</v>
      </c>
    </row>
    <row r="35" spans="1:5">
      <c r="A35" s="4" t="s">
        <v>571</v>
      </c>
      <c r="B35" s="7" t="n">
        <v>5400</v>
      </c>
    </row>
    <row r="36" spans="1:5">
      <c r="A36" s="4" t="s">
        <v>572</v>
      </c>
      <c r="B36" s="4" t="s">
        <v>573</v>
      </c>
    </row>
    <row r="37" spans="1:5">
      <c r="A37" s="4" t="s">
        <v>574</v>
      </c>
      <c r="B37" s="5" t="n">
        <v>936000</v>
      </c>
      <c r="C37" s="5" t="n">
        <v>728000</v>
      </c>
      <c r="D37" s="5" t="n">
        <v>491000</v>
      </c>
      <c r="E37" s="5" t="n">
        <v>379000</v>
      </c>
    </row>
    <row r="38" spans="1:5">
      <c r="A38" s="4" t="s">
        <v>575</v>
      </c>
      <c r="B38" s="8" t="n">
        <v>9.210000000000001</v>
      </c>
      <c r="C38" s="8" t="n">
        <v>13.6</v>
      </c>
      <c r="D38" s="8" t="n">
        <v>15.33</v>
      </c>
      <c r="E38" s="8" t="n">
        <v>14.69</v>
      </c>
    </row>
    <row r="39" spans="1:5">
      <c r="A39" s="4" t="s">
        <v>576</v>
      </c>
    </row>
    <row r="40" spans="1:5">
      <c r="A40" s="3" t="s">
        <v>553</v>
      </c>
    </row>
    <row r="41" spans="1:5">
      <c r="A41" s="4" t="s">
        <v>567</v>
      </c>
      <c r="B41" s="4" t="s">
        <v>577</v>
      </c>
    </row>
    <row r="42" spans="1:5">
      <c r="A42" s="4" t="s">
        <v>578</v>
      </c>
    </row>
    <row r="43" spans="1:5">
      <c r="A43" s="3" t="s">
        <v>553</v>
      </c>
    </row>
    <row r="44" spans="1:5">
      <c r="A44" s="4" t="s">
        <v>567</v>
      </c>
      <c r="B44" s="4" t="s">
        <v>519</v>
      </c>
    </row>
    <row r="45" spans="1:5">
      <c r="A45" s="4" t="s">
        <v>579</v>
      </c>
    </row>
    <row r="46" spans="1:5">
      <c r="A46" s="3" t="s">
        <v>553</v>
      </c>
    </row>
    <row r="47" spans="1:5">
      <c r="A47" s="4" t="s">
        <v>580</v>
      </c>
      <c r="B47" s="4" t="s">
        <v>329</v>
      </c>
    </row>
    <row r="48" spans="1:5">
      <c r="A48" s="4" t="s">
        <v>581</v>
      </c>
      <c r="C48" s="7" t="n">
        <v>200</v>
      </c>
      <c r="D48" s="7" t="n">
        <v>400</v>
      </c>
    </row>
    <row r="49" spans="1:5">
      <c r="A49" s="4" t="s">
        <v>571</v>
      </c>
      <c r="B49" s="7" t="n">
        <v>0</v>
      </c>
    </row>
    <row r="50" spans="1:5">
      <c r="A50" s="4" t="s">
        <v>572</v>
      </c>
      <c r="B50" s="4" t="s">
        <v>582</v>
      </c>
    </row>
    <row r="51" spans="1:5">
      <c r="A51" s="4" t="s">
        <v>583</v>
      </c>
    </row>
    <row r="52" spans="1:5">
      <c r="A52" s="3" t="s">
        <v>553</v>
      </c>
    </row>
    <row r="53" spans="1:5">
      <c r="A53" s="4" t="s">
        <v>567</v>
      </c>
      <c r="B53" s="4" t="s">
        <v>519</v>
      </c>
    </row>
    <row r="54" spans="1:5">
      <c r="A54" s="4" t="s">
        <v>584</v>
      </c>
    </row>
    <row r="55" spans="1:5">
      <c r="A55" s="3" t="s">
        <v>553</v>
      </c>
    </row>
    <row r="56" spans="1:5">
      <c r="A56" s="4" t="s">
        <v>570</v>
      </c>
      <c r="B56" s="8" t="n">
        <v>5.21</v>
      </c>
      <c r="C56" s="7" t="n">
        <v>0</v>
      </c>
      <c r="D56" s="8" t="n">
        <v>15.53</v>
      </c>
    </row>
    <row r="57" spans="1:5">
      <c r="A57" s="4" t="s">
        <v>555</v>
      </c>
      <c r="B57" s="4" t="s">
        <v>585</v>
      </c>
    </row>
    <row r="58" spans="1:5">
      <c r="A58" s="4" t="s">
        <v>571</v>
      </c>
      <c r="B58" s="7" t="n">
        <v>800</v>
      </c>
    </row>
    <row r="59" spans="1:5">
      <c r="A59" s="4" t="s">
        <v>572</v>
      </c>
      <c r="B59" s="4" t="s">
        <v>585</v>
      </c>
    </row>
    <row r="60" spans="1:5">
      <c r="A60" s="4" t="s">
        <v>574</v>
      </c>
      <c r="B60" s="5" t="n">
        <v>1582000</v>
      </c>
      <c r="C60" s="5" t="n">
        <v>1585000</v>
      </c>
      <c r="D60" s="5" t="n">
        <v>1604000</v>
      </c>
      <c r="E60" s="5" t="n">
        <v>42000</v>
      </c>
    </row>
    <row r="61" spans="1:5">
      <c r="A61" s="4" t="s">
        <v>575</v>
      </c>
      <c r="B61" s="8" t="n">
        <v>14.47</v>
      </c>
      <c r="C61" s="8" t="n">
        <v>15.49</v>
      </c>
      <c r="D61" s="8" t="n">
        <v>15.52</v>
      </c>
      <c r="E61" s="8" t="n">
        <v>17.36</v>
      </c>
    </row>
    <row r="62" spans="1:5">
      <c r="A62" s="4" t="s">
        <v>586</v>
      </c>
    </row>
    <row r="63" spans="1:5">
      <c r="A63" s="3" t="s">
        <v>553</v>
      </c>
    </row>
    <row r="64" spans="1:5">
      <c r="A64" s="4" t="s">
        <v>567</v>
      </c>
      <c r="B64" s="4" t="s">
        <v>577</v>
      </c>
    </row>
    <row r="65" spans="1:5">
      <c r="A65" s="4" t="s">
        <v>587</v>
      </c>
    </row>
    <row r="66" spans="1:5">
      <c r="A66" s="3" t="s">
        <v>553</v>
      </c>
    </row>
    <row r="67" spans="1:5">
      <c r="A67" s="4" t="s">
        <v>567</v>
      </c>
      <c r="B67" s="4" t="s">
        <v>519</v>
      </c>
    </row>
    <row r="68" spans="1:5">
      <c r="A68" s="4" t="s">
        <v>588</v>
      </c>
    </row>
    <row r="69" spans="1:5">
      <c r="A69" s="3" t="s">
        <v>553</v>
      </c>
    </row>
    <row r="70" spans="1:5">
      <c r="A70" s="4" t="s">
        <v>589</v>
      </c>
      <c r="B70" s="4" t="s">
        <v>590</v>
      </c>
    </row>
    <row r="71" spans="1:5">
      <c r="A71" s="4" t="s">
        <v>591</v>
      </c>
    </row>
    <row r="72" spans="1:5">
      <c r="A72" s="3" t="s">
        <v>553</v>
      </c>
    </row>
    <row r="73" spans="1:5">
      <c r="A73" s="4" t="s">
        <v>567</v>
      </c>
      <c r="B73" s="4" t="s">
        <v>323</v>
      </c>
    </row>
    <row r="74" spans="1:5">
      <c r="A74" s="4" t="s">
        <v>592</v>
      </c>
    </row>
    <row r="75" spans="1:5">
      <c r="A75" s="3" t="s">
        <v>553</v>
      </c>
    </row>
    <row r="76" spans="1:5">
      <c r="A76" s="4" t="s">
        <v>558</v>
      </c>
      <c r="B76" s="7" t="n">
        <v>2242</v>
      </c>
      <c r="C76" s="7" t="n">
        <v>2355</v>
      </c>
      <c r="D76" s="7" t="n">
        <v>2708</v>
      </c>
    </row>
    <row r="77" spans="1:5">
      <c r="A77" s="4" t="s">
        <v>593</v>
      </c>
      <c r="B77" s="7" t="n">
        <v>1400</v>
      </c>
      <c r="C77" s="7" t="n">
        <v>1500</v>
      </c>
      <c r="D77" s="7" t="n">
        <v>1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9</v>
      </c>
    </row>
    <row r="3" spans="1:4">
      <c r="A3" s="4" t="s">
        <v>592</v>
      </c>
    </row>
    <row r="4" spans="1:4">
      <c r="A4" s="3" t="s">
        <v>595</v>
      </c>
    </row>
    <row r="5" spans="1:4">
      <c r="A5" s="4" t="s">
        <v>558</v>
      </c>
      <c r="B5" s="7" t="n">
        <v>2242</v>
      </c>
      <c r="C5" s="7" t="n">
        <v>2355</v>
      </c>
      <c r="D5" s="7" t="n">
        <v>2708</v>
      </c>
    </row>
    <row r="6" spans="1:4">
      <c r="A6" s="4" t="s">
        <v>559</v>
      </c>
    </row>
    <row r="7" spans="1:4">
      <c r="A7" s="3" t="s">
        <v>595</v>
      </c>
    </row>
    <row r="8" spans="1:4">
      <c r="A8" s="4" t="s">
        <v>558</v>
      </c>
      <c r="B8" s="5" t="n">
        <v>2143</v>
      </c>
      <c r="C8" s="5" t="n">
        <v>2674</v>
      </c>
      <c r="D8" s="5" t="n">
        <v>1579</v>
      </c>
    </row>
    <row r="9" spans="1:4">
      <c r="A9" s="4" t="s">
        <v>560</v>
      </c>
    </row>
    <row r="10" spans="1:4">
      <c r="A10" s="3" t="s">
        <v>595</v>
      </c>
    </row>
    <row r="11" spans="1:4">
      <c r="A11" s="4" t="s">
        <v>558</v>
      </c>
      <c r="B11" s="5" t="n">
        <v>-1</v>
      </c>
      <c r="C11" s="5" t="n">
        <v>11</v>
      </c>
      <c r="D11" s="5" t="n">
        <v>148</v>
      </c>
    </row>
    <row r="12" spans="1:4">
      <c r="A12" s="4" t="s">
        <v>596</v>
      </c>
    </row>
    <row r="13" spans="1:4">
      <c r="A13" s="3" t="s">
        <v>595</v>
      </c>
    </row>
    <row r="14" spans="1:4">
      <c r="A14" s="4" t="s">
        <v>558</v>
      </c>
      <c r="B14" s="5" t="n">
        <v>33</v>
      </c>
      <c r="C14" s="5" t="n">
        <v>-462</v>
      </c>
      <c r="D14" s="5" t="n">
        <v>664</v>
      </c>
    </row>
    <row r="15" spans="1:4">
      <c r="A15" s="4" t="s">
        <v>561</v>
      </c>
    </row>
    <row r="16" spans="1:4">
      <c r="A16" s="3" t="s">
        <v>595</v>
      </c>
    </row>
    <row r="17" spans="1:4">
      <c r="A17" s="4" t="s">
        <v>558</v>
      </c>
      <c r="B17" s="5" t="n">
        <v>0</v>
      </c>
      <c r="C17" s="5" t="n">
        <v>2</v>
      </c>
      <c r="D17" s="5" t="n">
        <v>11</v>
      </c>
    </row>
    <row r="18" spans="1:4">
      <c r="A18" s="4" t="s">
        <v>557</v>
      </c>
    </row>
    <row r="19" spans="1:4">
      <c r="A19" s="3" t="s">
        <v>595</v>
      </c>
    </row>
    <row r="20" spans="1:4">
      <c r="A20" s="4" t="s">
        <v>558</v>
      </c>
      <c r="B20" s="7" t="n">
        <v>67</v>
      </c>
      <c r="C20" s="7" t="n">
        <v>130</v>
      </c>
      <c r="D20" s="7" t="n">
        <v>3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97</v>
      </c>
      <c r="B1" s="2" t="s">
        <v>1</v>
      </c>
    </row>
    <row r="2" spans="1:4">
      <c r="B2" s="2" t="s">
        <v>2</v>
      </c>
      <c r="C2" s="2" t="s">
        <v>32</v>
      </c>
      <c r="D2" s="2" t="s">
        <v>79</v>
      </c>
    </row>
    <row r="3" spans="1:4">
      <c r="A3" s="3" t="s">
        <v>553</v>
      </c>
    </row>
    <row r="4" spans="1:4">
      <c r="A4" s="4" t="s">
        <v>598</v>
      </c>
      <c r="B4" s="4" t="s">
        <v>556</v>
      </c>
    </row>
    <row r="5" spans="1:4">
      <c r="A5" s="4" t="s">
        <v>17</v>
      </c>
      <c r="B5" s="5" t="n">
        <v>2016</v>
      </c>
    </row>
    <row r="6" spans="1:4">
      <c r="A6" s="4" t="s">
        <v>569</v>
      </c>
    </row>
    <row r="7" spans="1:4">
      <c r="A7" s="3" t="s">
        <v>599</v>
      </c>
    </row>
    <row r="8" spans="1:4">
      <c r="A8" s="4" t="s">
        <v>600</v>
      </c>
      <c r="B8" s="5" t="n">
        <v>728</v>
      </c>
      <c r="C8" s="5" t="n">
        <v>491</v>
      </c>
      <c r="D8" s="5" t="n">
        <v>379</v>
      </c>
    </row>
    <row r="9" spans="1:4">
      <c r="A9" s="4" t="s">
        <v>601</v>
      </c>
      <c r="B9" s="5" t="n">
        <v>598</v>
      </c>
      <c r="C9" s="5" t="n">
        <v>335</v>
      </c>
      <c r="D9" s="5" t="n">
        <v>378</v>
      </c>
    </row>
    <row r="10" spans="1:4">
      <c r="A10" s="4" t="s">
        <v>602</v>
      </c>
      <c r="B10" s="5" t="n">
        <v>-182</v>
      </c>
      <c r="C10" s="5" t="n">
        <v>-65</v>
      </c>
      <c r="D10" s="5" t="n">
        <v>-102</v>
      </c>
    </row>
    <row r="11" spans="1:4">
      <c r="A11" s="4" t="s">
        <v>603</v>
      </c>
      <c r="B11" s="5" t="n">
        <v>-208</v>
      </c>
      <c r="C11" s="5" t="n">
        <v>-33</v>
      </c>
      <c r="D11" s="5" t="n">
        <v>-164</v>
      </c>
    </row>
    <row r="12" spans="1:4">
      <c r="A12" s="4" t="s">
        <v>604</v>
      </c>
      <c r="B12" s="5" t="n">
        <v>936</v>
      </c>
      <c r="C12" s="5" t="n">
        <v>728</v>
      </c>
      <c r="D12" s="5" t="n">
        <v>491</v>
      </c>
    </row>
    <row r="13" spans="1:4">
      <c r="A13" s="3" t="s">
        <v>605</v>
      </c>
    </row>
    <row r="14" spans="1:4">
      <c r="A14" s="4" t="s">
        <v>606</v>
      </c>
      <c r="B14" s="8" t="n">
        <v>13.6</v>
      </c>
      <c r="C14" s="8" t="n">
        <v>15.33</v>
      </c>
      <c r="D14" s="8" t="n">
        <v>14.69</v>
      </c>
    </row>
    <row r="15" spans="1:4">
      <c r="A15" s="4" t="s">
        <v>570</v>
      </c>
      <c r="B15" s="10" t="n">
        <v>6.83</v>
      </c>
      <c r="C15" s="10" t="n">
        <v>11.7</v>
      </c>
      <c r="D15" s="10" t="n">
        <v>14.7</v>
      </c>
    </row>
    <row r="16" spans="1:4">
      <c r="A16" s="4" t="s">
        <v>607</v>
      </c>
      <c r="B16" s="10" t="n">
        <v>14.79</v>
      </c>
      <c r="C16" s="10" t="n">
        <v>16.61</v>
      </c>
      <c r="D16" s="10" t="n">
        <v>13.8</v>
      </c>
    </row>
    <row r="17" spans="1:4">
      <c r="A17" s="4" t="s">
        <v>608</v>
      </c>
      <c r="B17" s="10" t="n">
        <v>12.85</v>
      </c>
      <c r="C17" s="10" t="n">
        <v>14.09</v>
      </c>
      <c r="D17" s="10" t="n">
        <v>17.11</v>
      </c>
    </row>
    <row r="18" spans="1:4">
      <c r="A18" s="4" t="s">
        <v>609</v>
      </c>
      <c r="B18" s="8" t="n">
        <v>9.210000000000001</v>
      </c>
      <c r="C18" s="8" t="n">
        <v>13.6</v>
      </c>
      <c r="D18" s="8" t="n">
        <v>15.33</v>
      </c>
    </row>
    <row r="19" spans="1:4">
      <c r="A19" s="4" t="s">
        <v>610</v>
      </c>
      <c r="B19" s="4" t="s">
        <v>573</v>
      </c>
    </row>
    <row r="20" spans="1:4">
      <c r="A20" s="4" t="s">
        <v>611</v>
      </c>
      <c r="B20" s="7" t="n">
        <v>176</v>
      </c>
      <c r="C20" s="7" t="n">
        <v>429</v>
      </c>
      <c r="D20" s="7" t="n">
        <v>217</v>
      </c>
    </row>
    <row r="21" spans="1:4">
      <c r="A21" s="4" t="s">
        <v>612</v>
      </c>
      <c r="B21" s="8" t="n">
        <v>7.4</v>
      </c>
      <c r="C21" s="8" t="n">
        <v>6.76</v>
      </c>
      <c r="D21" s="8" t="n">
        <v>17.71</v>
      </c>
    </row>
    <row r="22" spans="1:4">
      <c r="A22" s="4" t="s">
        <v>613</v>
      </c>
      <c r="B22" s="5" t="n">
        <v>24</v>
      </c>
      <c r="C22" s="5" t="n">
        <v>63</v>
      </c>
      <c r="D22" s="5"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14</v>
      </c>
      <c r="B1" s="2" t="s">
        <v>1</v>
      </c>
    </row>
    <row r="2" spans="1:2">
      <c r="B2" s="2" t="s">
        <v>615</v>
      </c>
    </row>
    <row r="3" spans="1:2">
      <c r="A3" s="3" t="s">
        <v>553</v>
      </c>
    </row>
    <row r="4" spans="1:2">
      <c r="A4" s="4" t="s">
        <v>554</v>
      </c>
      <c r="B4" s="8" t="n">
        <v>5.67</v>
      </c>
    </row>
    <row r="5" spans="1:2">
      <c r="A5" s="4" t="s">
        <v>468</v>
      </c>
    </row>
    <row r="6" spans="1:2">
      <c r="A6" s="3" t="s">
        <v>553</v>
      </c>
    </row>
    <row r="7" spans="1:2">
      <c r="A7" s="4" t="s">
        <v>616</v>
      </c>
      <c r="B7" s="4" t="s">
        <v>617</v>
      </c>
    </row>
    <row r="8" spans="1:2">
      <c r="A8" s="4" t="s">
        <v>618</v>
      </c>
      <c r="B8" s="4" t="s">
        <v>619</v>
      </c>
    </row>
    <row r="9" spans="1:2">
      <c r="A9" s="4" t="s">
        <v>620</v>
      </c>
      <c r="B9" s="4" t="s">
        <v>621</v>
      </c>
    </row>
    <row r="10" spans="1:2">
      <c r="A10" s="4" t="s">
        <v>622</v>
      </c>
      <c r="B10" s="4" t="s">
        <v>623</v>
      </c>
    </row>
    <row r="11" spans="1:2">
      <c r="A11" s="4" t="s">
        <v>474</v>
      </c>
    </row>
    <row r="12" spans="1:2">
      <c r="A12" s="3" t="s">
        <v>553</v>
      </c>
    </row>
    <row r="13" spans="1:2">
      <c r="A13" s="4" t="s">
        <v>616</v>
      </c>
      <c r="B13" s="4" t="s">
        <v>624</v>
      </c>
    </row>
    <row r="14" spans="1:2">
      <c r="A14" s="4" t="s">
        <v>618</v>
      </c>
      <c r="B14" s="4" t="s">
        <v>625</v>
      </c>
    </row>
    <row r="15" spans="1:2">
      <c r="A15" s="4" t="s">
        <v>620</v>
      </c>
      <c r="B15" s="4" t="s">
        <v>626</v>
      </c>
    </row>
    <row r="16" spans="1:2">
      <c r="A16" s="4" t="s">
        <v>622</v>
      </c>
      <c r="B16" s="4" t="s">
        <v>6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628</v>
      </c>
      <c r="B1" s="2" t="s">
        <v>1</v>
      </c>
    </row>
    <row r="2" spans="1:4">
      <c r="B2" s="2" t="s">
        <v>2</v>
      </c>
      <c r="C2" s="2" t="s">
        <v>32</v>
      </c>
      <c r="D2" s="2" t="s">
        <v>79</v>
      </c>
    </row>
    <row r="3" spans="1:4">
      <c r="A3" s="3" t="s">
        <v>629</v>
      </c>
    </row>
    <row r="4" spans="1:4">
      <c r="A4" s="4" t="s">
        <v>630</v>
      </c>
      <c r="D4" s="8" t="n">
        <v>5.67</v>
      </c>
    </row>
    <row r="5" spans="1:4">
      <c r="A5" s="4" t="s">
        <v>598</v>
      </c>
      <c r="B5" s="4" t="s">
        <v>556</v>
      </c>
    </row>
    <row r="6" spans="1:4">
      <c r="A6" s="4" t="s">
        <v>563</v>
      </c>
    </row>
    <row r="7" spans="1:4">
      <c r="A7" s="3" t="s">
        <v>629</v>
      </c>
    </row>
    <row r="8" spans="1:4">
      <c r="A8" s="4" t="s">
        <v>631</v>
      </c>
      <c r="B8" s="8" t="n">
        <v>16.5</v>
      </c>
      <c r="C8" s="8" t="n">
        <v>16.74</v>
      </c>
      <c r="D8" s="10" t="n">
        <v>17.09</v>
      </c>
    </row>
    <row r="9" spans="1:4">
      <c r="A9" s="4" t="s">
        <v>632</v>
      </c>
      <c r="B9" s="5" t="n">
        <v>0</v>
      </c>
      <c r="C9" s="5" t="n">
        <v>0</v>
      </c>
      <c r="D9" s="10" t="n">
        <v>16.68</v>
      </c>
    </row>
    <row r="10" spans="1:4">
      <c r="A10" s="4" t="s">
        <v>633</v>
      </c>
      <c r="B10" s="5" t="n">
        <v>0</v>
      </c>
      <c r="C10" s="10" t="n">
        <v>17.13</v>
      </c>
      <c r="D10" s="10" t="n">
        <v>17.36</v>
      </c>
    </row>
    <row r="11" spans="1:4">
      <c r="A11" s="4" t="s">
        <v>634</v>
      </c>
      <c r="B11" s="10" t="n">
        <v>15.96</v>
      </c>
      <c r="C11" s="10" t="n">
        <v>17.54</v>
      </c>
      <c r="D11" s="10" t="n">
        <v>17.21</v>
      </c>
    </row>
    <row r="12" spans="1:4">
      <c r="A12" s="4" t="s">
        <v>635</v>
      </c>
      <c r="B12" s="8" t="n">
        <v>17.23</v>
      </c>
      <c r="C12" s="8" t="n">
        <v>16.5</v>
      </c>
      <c r="D12" s="8" t="n">
        <v>16.74</v>
      </c>
    </row>
    <row r="13" spans="1:4">
      <c r="A13" s="4" t="s">
        <v>598</v>
      </c>
      <c r="B13" s="4" t="s">
        <v>565</v>
      </c>
    </row>
    <row r="14" spans="1:4">
      <c r="A14" s="4" t="s">
        <v>636</v>
      </c>
      <c r="B14" s="5" t="n">
        <v>0</v>
      </c>
      <c r="C14" s="5" t="n">
        <v>-23</v>
      </c>
      <c r="D14" s="5" t="n">
        <v>-14</v>
      </c>
    </row>
    <row r="15" spans="1:4">
      <c r="A15" s="4" t="s">
        <v>579</v>
      </c>
    </row>
    <row r="16" spans="1:4">
      <c r="A16" s="3" t="s">
        <v>553</v>
      </c>
    </row>
    <row r="17" spans="1:4">
      <c r="A17" s="4" t="s">
        <v>637</v>
      </c>
      <c r="B17" s="7" t="n">
        <v>0</v>
      </c>
    </row>
    <row r="18" spans="1:4">
      <c r="A18" s="3" t="s">
        <v>638</v>
      </c>
    </row>
    <row r="19" spans="1:4">
      <c r="A19" s="4" t="s">
        <v>639</v>
      </c>
      <c r="B19" s="5" t="n">
        <v>95</v>
      </c>
      <c r="C19" s="5" t="n">
        <v>187</v>
      </c>
      <c r="D19" s="5" t="n">
        <v>493</v>
      </c>
    </row>
    <row r="20" spans="1:4">
      <c r="A20" s="4" t="s">
        <v>640</v>
      </c>
      <c r="B20" s="5" t="n">
        <v>0</v>
      </c>
      <c r="C20" s="5" t="n">
        <v>-45</v>
      </c>
      <c r="D20" s="5" t="n">
        <v>-60</v>
      </c>
    </row>
    <row r="21" spans="1:4">
      <c r="A21" s="4" t="s">
        <v>641</v>
      </c>
      <c r="B21" s="5" t="n">
        <v>-1</v>
      </c>
      <c r="C21" s="5" t="n">
        <v>-20</v>
      </c>
      <c r="D21" s="5" t="n">
        <v>-72</v>
      </c>
    </row>
    <row r="22" spans="1:4">
      <c r="A22" s="4" t="s">
        <v>642</v>
      </c>
      <c r="B22" s="5" t="n">
        <v>-19</v>
      </c>
      <c r="C22" s="5" t="n">
        <v>-27</v>
      </c>
      <c r="D22" s="5" t="n">
        <v>-174</v>
      </c>
    </row>
    <row r="23" spans="1:4">
      <c r="A23" s="4" t="s">
        <v>639</v>
      </c>
      <c r="B23" s="5" t="n">
        <v>75</v>
      </c>
      <c r="C23" s="5" t="n">
        <v>95</v>
      </c>
      <c r="D23" s="5" t="n">
        <v>187</v>
      </c>
    </row>
    <row r="24" spans="1:4">
      <c r="A24" s="3" t="s">
        <v>629</v>
      </c>
    </row>
    <row r="25" spans="1:4">
      <c r="A25" s="4" t="s">
        <v>631</v>
      </c>
      <c r="B25" s="8" t="n">
        <v>12.09</v>
      </c>
      <c r="C25" s="8" t="n">
        <v>13.47</v>
      </c>
      <c r="D25" s="8" t="n">
        <v>15.98</v>
      </c>
    </row>
    <row r="26" spans="1:4">
      <c r="A26" s="4" t="s">
        <v>633</v>
      </c>
      <c r="B26" s="5" t="n">
        <v>0</v>
      </c>
      <c r="C26" s="10" t="n">
        <v>11.87</v>
      </c>
      <c r="D26" s="10" t="n">
        <v>11.26</v>
      </c>
    </row>
    <row r="27" spans="1:4">
      <c r="A27" s="4" t="s">
        <v>634</v>
      </c>
      <c r="B27" s="10" t="n">
        <v>10.98</v>
      </c>
      <c r="C27" s="10" t="n">
        <v>11.09</v>
      </c>
      <c r="D27" s="10" t="n">
        <v>12.09</v>
      </c>
    </row>
    <row r="28" spans="1:4">
      <c r="A28" s="4" t="s">
        <v>643</v>
      </c>
      <c r="B28" s="10" t="n">
        <v>10.89</v>
      </c>
      <c r="C28" s="10" t="n">
        <v>22.91</v>
      </c>
      <c r="D28" s="10" t="n">
        <v>21.92</v>
      </c>
    </row>
    <row r="29" spans="1:4">
      <c r="A29" s="4" t="s">
        <v>635</v>
      </c>
      <c r="B29" s="8" t="n">
        <v>12.41</v>
      </c>
      <c r="C29" s="8" t="n">
        <v>12.09</v>
      </c>
      <c r="D29" s="8" t="n">
        <v>13.47</v>
      </c>
    </row>
    <row r="30" spans="1:4">
      <c r="A30" s="4" t="s">
        <v>610</v>
      </c>
      <c r="B30" s="4" t="s">
        <v>582</v>
      </c>
    </row>
    <row r="31" spans="1:4">
      <c r="A31" s="4" t="s">
        <v>644</v>
      </c>
      <c r="B31" s="7" t="n">
        <v>0</v>
      </c>
    </row>
    <row r="32" spans="1:4">
      <c r="A32" s="4" t="s">
        <v>645</v>
      </c>
      <c r="B32" s="5" t="n">
        <v>75</v>
      </c>
    </row>
    <row r="33" spans="1:4">
      <c r="A33" s="4" t="s">
        <v>646</v>
      </c>
      <c r="B33" s="8" t="n">
        <v>12.41</v>
      </c>
    </row>
    <row r="34" spans="1:4">
      <c r="A34" s="4" t="s">
        <v>647</v>
      </c>
      <c r="B34" s="4" t="s">
        <v>582</v>
      </c>
    </row>
    <row r="35" spans="1:4">
      <c r="A35" s="4" t="s">
        <v>648</v>
      </c>
      <c r="B35" s="7" t="n">
        <v>0</v>
      </c>
    </row>
    <row r="36" spans="1:4">
      <c r="A36" s="4" t="s">
        <v>649</v>
      </c>
      <c r="B36" s="5" t="n">
        <v>75</v>
      </c>
    </row>
    <row r="37" spans="1:4">
      <c r="A37" s="4" t="s">
        <v>650</v>
      </c>
      <c r="B37" s="8" t="n">
        <v>12.41</v>
      </c>
    </row>
    <row r="38" spans="1:4">
      <c r="A38" s="4" t="s">
        <v>651</v>
      </c>
      <c r="B38" s="4" t="s">
        <v>582</v>
      </c>
    </row>
    <row r="39" spans="1:4">
      <c r="A39" s="4" t="s">
        <v>652</v>
      </c>
      <c r="B39" s="7" t="n">
        <v>0</v>
      </c>
    </row>
    <row r="40" spans="1:4">
      <c r="A40" s="4" t="s">
        <v>468</v>
      </c>
    </row>
    <row r="41" spans="1:4">
      <c r="A41" s="3" t="s">
        <v>629</v>
      </c>
    </row>
    <row r="42" spans="1:4">
      <c r="A42" s="4" t="s">
        <v>653</v>
      </c>
      <c r="D42" s="4" t="s">
        <v>619</v>
      </c>
    </row>
    <row r="43" spans="1:4">
      <c r="A43" s="4" t="s">
        <v>620</v>
      </c>
      <c r="D43" s="4" t="s">
        <v>621</v>
      </c>
    </row>
    <row r="44" spans="1:4">
      <c r="A44" s="4" t="s">
        <v>654</v>
      </c>
      <c r="D44" s="4" t="s">
        <v>617</v>
      </c>
    </row>
    <row r="45" spans="1:4">
      <c r="A45" s="4" t="s">
        <v>655</v>
      </c>
      <c r="D45" s="4" t="s">
        <v>623</v>
      </c>
    </row>
    <row r="46" spans="1:4">
      <c r="A46" s="4" t="s">
        <v>474</v>
      </c>
    </row>
    <row r="47" spans="1:4">
      <c r="A47" s="3" t="s">
        <v>629</v>
      </c>
    </row>
    <row r="48" spans="1:4">
      <c r="A48" s="4" t="s">
        <v>653</v>
      </c>
      <c r="D48" s="4" t="s">
        <v>625</v>
      </c>
    </row>
    <row r="49" spans="1:4">
      <c r="A49" s="4" t="s">
        <v>620</v>
      </c>
      <c r="D49" s="4" t="s">
        <v>626</v>
      </c>
    </row>
    <row r="50" spans="1:4">
      <c r="A50" s="4" t="s">
        <v>654</v>
      </c>
      <c r="D50" s="4" t="s">
        <v>624</v>
      </c>
    </row>
    <row r="51" spans="1:4">
      <c r="A51" s="4" t="s">
        <v>655</v>
      </c>
      <c r="D51" s="4" t="s">
        <v>6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9</v>
      </c>
    </row>
    <row r="3" spans="1:4">
      <c r="A3" s="3" t="s">
        <v>605</v>
      </c>
    </row>
    <row r="4" spans="1:4">
      <c r="A4" s="4" t="s">
        <v>600</v>
      </c>
      <c r="B4" s="5" t="n">
        <v>1585</v>
      </c>
      <c r="C4" s="5" t="n">
        <v>1604</v>
      </c>
      <c r="D4" s="5" t="n">
        <v>42</v>
      </c>
    </row>
    <row r="5" spans="1:4">
      <c r="A5" s="4" t="s">
        <v>601</v>
      </c>
      <c r="B5" s="5" t="n">
        <v>151</v>
      </c>
      <c r="C5" s="5" t="n">
        <v>0</v>
      </c>
      <c r="D5" s="5" t="n">
        <v>1607</v>
      </c>
    </row>
    <row r="6" spans="1:4">
      <c r="A6" s="4" t="s">
        <v>603</v>
      </c>
      <c r="B6" s="5" t="n">
        <v>-154</v>
      </c>
      <c r="C6" s="5" t="n">
        <v>-19</v>
      </c>
      <c r="D6" s="5" t="n">
        <v>-45</v>
      </c>
    </row>
    <row r="7" spans="1:4">
      <c r="A7" s="4" t="s">
        <v>602</v>
      </c>
      <c r="B7" s="5" t="n">
        <v>0</v>
      </c>
      <c r="C7" s="5" t="n">
        <v>0</v>
      </c>
      <c r="D7" s="5" t="n">
        <v>0</v>
      </c>
    </row>
    <row r="8" spans="1:4">
      <c r="A8" s="4" t="s">
        <v>604</v>
      </c>
      <c r="B8" s="5" t="n">
        <v>1582</v>
      </c>
      <c r="C8" s="5" t="n">
        <v>1585</v>
      </c>
      <c r="D8" s="5" t="n">
        <v>1604</v>
      </c>
    </row>
    <row r="9" spans="1:4">
      <c r="A9" s="3" t="s">
        <v>599</v>
      </c>
    </row>
    <row r="10" spans="1:4">
      <c r="A10" s="4" t="s">
        <v>606</v>
      </c>
      <c r="B10" s="8" t="n">
        <v>15.49</v>
      </c>
      <c r="C10" s="8" t="n">
        <v>15.52</v>
      </c>
      <c r="D10" s="8" t="n">
        <v>17.36</v>
      </c>
    </row>
    <row r="11" spans="1:4">
      <c r="A11" s="4" t="s">
        <v>570</v>
      </c>
      <c r="B11" s="10" t="n">
        <v>5.21</v>
      </c>
      <c r="C11" s="5" t="n">
        <v>0</v>
      </c>
      <c r="D11" s="10" t="n">
        <v>15.53</v>
      </c>
    </row>
    <row r="12" spans="1:4">
      <c r="A12" s="4" t="s">
        <v>608</v>
      </c>
      <c r="B12" s="10" t="n">
        <v>15.96</v>
      </c>
      <c r="C12" s="10" t="n">
        <v>17.92</v>
      </c>
      <c r="D12" s="10" t="n">
        <v>17.66</v>
      </c>
    </row>
    <row r="13" spans="1:4">
      <c r="A13" s="4" t="s">
        <v>607</v>
      </c>
      <c r="B13" s="5" t="n">
        <v>0</v>
      </c>
      <c r="C13" s="5" t="n">
        <v>0</v>
      </c>
      <c r="D13" s="5" t="n">
        <v>0</v>
      </c>
    </row>
    <row r="14" spans="1:4">
      <c r="A14" s="4" t="s">
        <v>609</v>
      </c>
      <c r="B14" s="8" t="n">
        <v>14.47</v>
      </c>
      <c r="C14" s="8" t="n">
        <v>15.49</v>
      </c>
      <c r="D14" s="8" t="n">
        <v>15.52</v>
      </c>
    </row>
    <row r="15" spans="1:4">
      <c r="A15" s="4" t="s">
        <v>610</v>
      </c>
      <c r="B15" s="4" t="s">
        <v>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7</v>
      </c>
      <c r="B1" s="2" t="s">
        <v>1</v>
      </c>
    </row>
    <row r="2" spans="1:4">
      <c r="B2" s="2" t="s">
        <v>2</v>
      </c>
      <c r="C2" s="2" t="s">
        <v>32</v>
      </c>
      <c r="D2" s="2" t="s">
        <v>79</v>
      </c>
    </row>
    <row r="3" spans="1:4">
      <c r="A3" s="3" t="s">
        <v>553</v>
      </c>
    </row>
    <row r="4" spans="1:4">
      <c r="A4" s="4" t="s">
        <v>658</v>
      </c>
      <c r="B4" s="5" t="n">
        <v>32</v>
      </c>
    </row>
    <row r="5" spans="1:4">
      <c r="A5" s="4" t="s">
        <v>563</v>
      </c>
    </row>
    <row r="6" spans="1:4">
      <c r="A6" s="3" t="s">
        <v>659</v>
      </c>
    </row>
    <row r="7" spans="1:4">
      <c r="A7" s="4" t="s">
        <v>660</v>
      </c>
      <c r="B7" s="5" t="n">
        <v>127</v>
      </c>
      <c r="C7" s="5" t="n">
        <v>179</v>
      </c>
      <c r="D7" s="5" t="n">
        <v>260</v>
      </c>
    </row>
    <row r="8" spans="1:4">
      <c r="A8" s="4" t="s">
        <v>661</v>
      </c>
      <c r="B8" s="5" t="n">
        <v>0</v>
      </c>
      <c r="C8" s="5" t="n">
        <v>0</v>
      </c>
      <c r="D8" s="5" t="n">
        <v>94</v>
      </c>
    </row>
    <row r="9" spans="1:4">
      <c r="A9" s="4" t="s">
        <v>662</v>
      </c>
      <c r="B9" s="5" t="n">
        <v>-74</v>
      </c>
      <c r="C9" s="5" t="n">
        <v>-29</v>
      </c>
      <c r="D9" s="5" t="n">
        <v>-161</v>
      </c>
    </row>
    <row r="10" spans="1:4">
      <c r="A10" s="4" t="s">
        <v>636</v>
      </c>
      <c r="B10" s="5" t="n">
        <v>0</v>
      </c>
      <c r="C10" s="5" t="n">
        <v>-23</v>
      </c>
      <c r="D10" s="5" t="n">
        <v>-14</v>
      </c>
    </row>
    <row r="11" spans="1:4">
      <c r="A11" s="4" t="s">
        <v>663</v>
      </c>
      <c r="B11" s="5" t="n">
        <v>53</v>
      </c>
      <c r="C11" s="5" t="n">
        <v>127</v>
      </c>
      <c r="D11" s="5" t="n">
        <v>179</v>
      </c>
    </row>
    <row r="12" spans="1:4">
      <c r="A12" s="3" t="s">
        <v>629</v>
      </c>
    </row>
    <row r="13" spans="1:4">
      <c r="A13" s="4" t="s">
        <v>631</v>
      </c>
      <c r="B13" s="8" t="n">
        <v>16.5</v>
      </c>
      <c r="C13" s="8" t="n">
        <v>16.74</v>
      </c>
      <c r="D13" s="8" t="n">
        <v>17.09</v>
      </c>
    </row>
    <row r="14" spans="1:4">
      <c r="A14" s="4" t="s">
        <v>632</v>
      </c>
      <c r="B14" s="5" t="n">
        <v>0</v>
      </c>
      <c r="C14" s="5" t="n">
        <v>0</v>
      </c>
      <c r="D14" s="10" t="n">
        <v>16.68</v>
      </c>
    </row>
    <row r="15" spans="1:4">
      <c r="A15" s="4" t="s">
        <v>634</v>
      </c>
      <c r="B15" s="10" t="n">
        <v>15.96</v>
      </c>
      <c r="C15" s="10" t="n">
        <v>17.54</v>
      </c>
      <c r="D15" s="10" t="n">
        <v>17.21</v>
      </c>
    </row>
    <row r="16" spans="1:4">
      <c r="A16" s="4" t="s">
        <v>633</v>
      </c>
      <c r="B16" s="5" t="n">
        <v>0</v>
      </c>
      <c r="C16" s="10" t="n">
        <v>17.13</v>
      </c>
      <c r="D16" s="10" t="n">
        <v>17.36</v>
      </c>
    </row>
    <row r="17" spans="1:4">
      <c r="A17" s="4" t="s">
        <v>635</v>
      </c>
      <c r="B17" s="8" t="n">
        <v>17.23</v>
      </c>
      <c r="C17" s="8" t="n">
        <v>16.5</v>
      </c>
      <c r="D17" s="8" t="n">
        <v>16.74</v>
      </c>
    </row>
    <row r="18" spans="1:4">
      <c r="A18" s="3" t="s">
        <v>664</v>
      </c>
    </row>
    <row r="19" spans="1:4">
      <c r="A19" s="4" t="s">
        <v>665</v>
      </c>
      <c r="B19" s="4" t="s">
        <v>666</v>
      </c>
    </row>
    <row r="20" spans="1:4">
      <c r="A20" s="4" t="s">
        <v>667</v>
      </c>
      <c r="B20"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76</v>
      </c>
      <c r="J1" s="2" t="s">
        <v>1</v>
      </c>
    </row>
    <row r="2" spans="1:12">
      <c r="B2" s="2" t="s">
        <v>2</v>
      </c>
      <c r="C2" s="2" t="s">
        <v>477</v>
      </c>
      <c r="D2" s="2" t="s">
        <v>4</v>
      </c>
      <c r="E2" s="2" t="s">
        <v>478</v>
      </c>
      <c r="F2" s="2" t="s">
        <v>32</v>
      </c>
      <c r="G2" s="2" t="s">
        <v>479</v>
      </c>
      <c r="H2" s="2" t="s">
        <v>480</v>
      </c>
      <c r="I2" s="2" t="s">
        <v>481</v>
      </c>
      <c r="J2" s="2" t="s">
        <v>2</v>
      </c>
      <c r="K2" s="2" t="s">
        <v>32</v>
      </c>
      <c r="L2" s="2" t="s">
        <v>79</v>
      </c>
    </row>
    <row r="3" spans="1:12">
      <c r="A3" s="3" t="s">
        <v>285</v>
      </c>
    </row>
    <row r="4" spans="1:12">
      <c r="A4" s="4" t="s">
        <v>101</v>
      </c>
      <c r="B4" s="7" t="n">
        <v>-1454</v>
      </c>
      <c r="C4" s="7" t="n">
        <v>-17818</v>
      </c>
      <c r="D4" s="7" t="n">
        <v>-7484</v>
      </c>
      <c r="E4" s="7" t="n">
        <v>-4817</v>
      </c>
      <c r="F4" s="7" t="n">
        <v>-17114</v>
      </c>
      <c r="G4" s="7" t="n">
        <v>-20202</v>
      </c>
      <c r="H4" s="7" t="n">
        <v>-157</v>
      </c>
      <c r="I4" s="7" t="n">
        <v>470</v>
      </c>
      <c r="J4" s="7" t="n">
        <v>-31573</v>
      </c>
      <c r="K4" s="7" t="n">
        <v>-37003</v>
      </c>
      <c r="L4" s="7" t="n">
        <v>3082</v>
      </c>
    </row>
    <row r="5" spans="1:12">
      <c r="A5" s="4" t="s">
        <v>669</v>
      </c>
      <c r="J5" s="5" t="n">
        <v>19031000</v>
      </c>
      <c r="K5" s="5" t="n">
        <v>19676000</v>
      </c>
      <c r="L5" s="5" t="n">
        <v>19577000</v>
      </c>
    </row>
    <row r="6" spans="1:12">
      <c r="A6" s="4" t="s">
        <v>670</v>
      </c>
      <c r="J6" s="5" t="n">
        <v>0</v>
      </c>
      <c r="K6" s="5" t="n">
        <v>0</v>
      </c>
      <c r="L6" s="5" t="n">
        <v>213000</v>
      </c>
    </row>
    <row r="7" spans="1:12">
      <c r="A7" s="4" t="s">
        <v>671</v>
      </c>
      <c r="J7" s="5" t="n">
        <v>19031000</v>
      </c>
      <c r="K7" s="5" t="n">
        <v>19676000</v>
      </c>
      <c r="L7" s="5" t="n">
        <v>19790000</v>
      </c>
    </row>
    <row r="8" spans="1:12">
      <c r="A8" s="4" t="s">
        <v>102</v>
      </c>
      <c r="B8" s="8" t="n">
        <v>-0.08</v>
      </c>
      <c r="C8" s="8" t="n">
        <v>-0.96</v>
      </c>
      <c r="D8" s="8" t="n">
        <v>-0.39</v>
      </c>
      <c r="E8" s="8" t="n">
        <v>-0.24</v>
      </c>
      <c r="F8" s="8" t="n">
        <v>-0.87</v>
      </c>
      <c r="G8" s="8" t="n">
        <v>-1.03</v>
      </c>
      <c r="H8" s="8" t="n">
        <v>-0.01</v>
      </c>
      <c r="I8" s="8" t="n">
        <v>0.02</v>
      </c>
      <c r="J8" s="8" t="n">
        <v>-1.66</v>
      </c>
      <c r="K8" s="8" t="n">
        <v>-1.88</v>
      </c>
      <c r="L8" s="8" t="n">
        <v>0.16</v>
      </c>
    </row>
    <row r="9" spans="1:12">
      <c r="A9" s="4" t="s">
        <v>103</v>
      </c>
      <c r="B9" s="8" t="n">
        <v>-0.08</v>
      </c>
      <c r="C9" s="8" t="n">
        <v>-0.96</v>
      </c>
      <c r="D9" s="8" t="n">
        <v>-0.39</v>
      </c>
      <c r="E9" s="8" t="n">
        <v>-0.24</v>
      </c>
      <c r="F9" s="8" t="n">
        <v>-0.87</v>
      </c>
      <c r="G9" s="8" t="n">
        <v>-1.03</v>
      </c>
      <c r="H9" s="8" t="n">
        <v>-0.01</v>
      </c>
      <c r="I9" s="8" t="n">
        <v>0.02</v>
      </c>
      <c r="J9" s="8" t="n">
        <v>-1.66</v>
      </c>
      <c r="K9" s="8" t="n">
        <v>-1.88</v>
      </c>
      <c r="L9" s="8" t="n">
        <v>0.16</v>
      </c>
    </row>
    <row r="10" spans="1:12">
      <c r="A10" s="4" t="s">
        <v>672</v>
      </c>
      <c r="J10" s="5" t="n">
        <v>787000</v>
      </c>
      <c r="K10" s="5" t="n">
        <v>502000</v>
      </c>
      <c r="L10" s="5" t="n">
        <v>274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476</v>
      </c>
      <c r="C1" s="2" t="s">
        <v>1</v>
      </c>
    </row>
    <row r="2" spans="1:5">
      <c r="B2" s="2" t="s">
        <v>32</v>
      </c>
      <c r="C2" s="2" t="s">
        <v>2</v>
      </c>
      <c r="D2" s="2" t="s">
        <v>32</v>
      </c>
      <c r="E2" s="2" t="s">
        <v>79</v>
      </c>
    </row>
    <row r="3" spans="1:5">
      <c r="A3" s="3" t="s">
        <v>674</v>
      </c>
    </row>
    <row r="4" spans="1:5">
      <c r="A4" s="4" t="s">
        <v>675</v>
      </c>
      <c r="C4" s="7" t="n">
        <v>124400</v>
      </c>
    </row>
    <row r="5" spans="1:5">
      <c r="A5" s="4" t="s">
        <v>676</v>
      </c>
      <c r="C5" s="5" t="n">
        <v>2500</v>
      </c>
    </row>
    <row r="6" spans="1:5">
      <c r="A6" s="4" t="s">
        <v>677</v>
      </c>
      <c r="C6" s="5" t="n">
        <v>1400</v>
      </c>
    </row>
    <row r="7" spans="1:5">
      <c r="A7" s="4" t="s">
        <v>678</v>
      </c>
      <c r="B7" s="7" t="n">
        <v>20124</v>
      </c>
      <c r="C7" s="5" t="n">
        <v>31171</v>
      </c>
      <c r="D7" s="7" t="n">
        <v>20124</v>
      </c>
    </row>
    <row r="8" spans="1:5">
      <c r="A8" s="4" t="s">
        <v>679</v>
      </c>
      <c r="B8" s="7" t="n">
        <v>11800</v>
      </c>
      <c r="C8" s="5" t="n">
        <v>11000</v>
      </c>
      <c r="D8" s="5" t="n">
        <v>15000</v>
      </c>
    </row>
    <row r="9" spans="1:5">
      <c r="A9" s="4" t="s">
        <v>680</v>
      </c>
      <c r="C9" s="5" t="n">
        <v>0</v>
      </c>
    </row>
    <row r="10" spans="1:5">
      <c r="A10" s="4" t="s">
        <v>681</v>
      </c>
      <c r="C10" s="5" t="n">
        <v>23300</v>
      </c>
    </row>
    <row r="11" spans="1:5">
      <c r="A11" s="4" t="s">
        <v>682</v>
      </c>
    </row>
    <row r="12" spans="1:5">
      <c r="A12" s="3" t="s">
        <v>674</v>
      </c>
    </row>
    <row r="13" spans="1:5">
      <c r="A13" s="4" t="s">
        <v>679</v>
      </c>
      <c r="C13" s="5" t="n">
        <v>-3700</v>
      </c>
    </row>
    <row r="14" spans="1:5">
      <c r="A14" s="4" t="s">
        <v>683</v>
      </c>
    </row>
    <row r="15" spans="1:5">
      <c r="A15" s="3" t="s">
        <v>674</v>
      </c>
    </row>
    <row r="16" spans="1:5">
      <c r="A16" s="4" t="s">
        <v>684</v>
      </c>
      <c r="C16" s="5" t="n">
        <v>27400</v>
      </c>
    </row>
    <row r="17" spans="1:5">
      <c r="A17" s="4" t="s">
        <v>679</v>
      </c>
      <c r="C17" s="5" t="n">
        <v>11400</v>
      </c>
      <c r="D17" s="5" t="n">
        <v>11300</v>
      </c>
    </row>
    <row r="18" spans="1:5">
      <c r="A18" s="4" t="s">
        <v>685</v>
      </c>
    </row>
    <row r="19" spans="1:5">
      <c r="A19" s="3" t="s">
        <v>674</v>
      </c>
    </row>
    <row r="20" spans="1:5">
      <c r="A20" s="4" t="s">
        <v>684</v>
      </c>
      <c r="C20" s="5" t="n">
        <v>19100</v>
      </c>
    </row>
    <row r="21" spans="1:5">
      <c r="A21" s="4" t="s">
        <v>686</v>
      </c>
      <c r="C21" s="5" t="n">
        <v>7400</v>
      </c>
    </row>
    <row r="22" spans="1:5">
      <c r="A22" s="4" t="s">
        <v>687</v>
      </c>
    </row>
    <row r="23" spans="1:5">
      <c r="A23" s="3" t="s">
        <v>674</v>
      </c>
    </row>
    <row r="24" spans="1:5">
      <c r="A24" s="4" t="s">
        <v>679</v>
      </c>
      <c r="C24" s="5" t="n">
        <v>1500</v>
      </c>
      <c r="D24" s="5" t="n">
        <v>3500</v>
      </c>
    </row>
    <row r="25" spans="1:5">
      <c r="A25" s="4" t="s">
        <v>688</v>
      </c>
    </row>
    <row r="26" spans="1:5">
      <c r="A26" s="3" t="s">
        <v>674</v>
      </c>
    </row>
    <row r="27" spans="1:5">
      <c r="A27" s="4" t="s">
        <v>679</v>
      </c>
      <c r="C27" s="7" t="n">
        <v>1800</v>
      </c>
      <c r="D27" s="7" t="n">
        <v>200</v>
      </c>
    </row>
    <row r="28" spans="1:5">
      <c r="A28" s="4" t="s">
        <v>689</v>
      </c>
    </row>
    <row r="29" spans="1:5">
      <c r="A29" s="3" t="s">
        <v>674</v>
      </c>
    </row>
    <row r="30" spans="1:5">
      <c r="A30" s="4" t="s">
        <v>679</v>
      </c>
      <c r="E30" s="7" t="n">
        <v>3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81</v>
      </c>
      <c r="B4" s="7" t="n">
        <v>-31573</v>
      </c>
      <c r="C4" s="7" t="n">
        <v>-37086</v>
      </c>
      <c r="D4" s="7" t="n">
        <v>3017</v>
      </c>
    </row>
    <row r="5" spans="1:4">
      <c r="A5" s="3" t="s">
        <v>106</v>
      </c>
    </row>
    <row r="6" spans="1:4">
      <c r="A6" s="4" t="s">
        <v>107</v>
      </c>
      <c r="B6" s="5" t="n">
        <v>10300</v>
      </c>
      <c r="C6" s="5" t="n">
        <v>11679</v>
      </c>
      <c r="D6" s="5" t="n">
        <v>10717</v>
      </c>
    </row>
    <row r="7" spans="1:4">
      <c r="A7" s="4" t="s">
        <v>40</v>
      </c>
      <c r="B7" s="5" t="n">
        <v>3602</v>
      </c>
      <c r="C7" s="5" t="n">
        <v>10603</v>
      </c>
      <c r="D7" s="5" t="n">
        <v>-5332</v>
      </c>
    </row>
    <row r="8" spans="1:4">
      <c r="A8" s="4" t="s">
        <v>108</v>
      </c>
      <c r="B8" s="5" t="n">
        <v>2242</v>
      </c>
      <c r="C8" s="5" t="n">
        <v>2355</v>
      </c>
      <c r="D8" s="5" t="n">
        <v>2708</v>
      </c>
    </row>
    <row r="9" spans="1:4">
      <c r="A9" s="4" t="s">
        <v>94</v>
      </c>
      <c r="B9" s="5" t="n">
        <v>0</v>
      </c>
      <c r="C9" s="5" t="n">
        <v>21537</v>
      </c>
      <c r="D9" s="5" t="n">
        <v>14653</v>
      </c>
    </row>
    <row r="10" spans="1:4">
      <c r="A10" s="4" t="s">
        <v>95</v>
      </c>
      <c r="B10" s="5" t="n">
        <v>11301</v>
      </c>
      <c r="C10" s="5" t="n">
        <v>310</v>
      </c>
      <c r="D10" s="5" t="n">
        <v>0</v>
      </c>
    </row>
    <row r="11" spans="1:4">
      <c r="A11" s="4" t="s">
        <v>109</v>
      </c>
      <c r="B11" s="5" t="n">
        <v>261</v>
      </c>
      <c r="C11" s="5" t="n">
        <v>-764</v>
      </c>
      <c r="D11" s="5" t="n">
        <v>306</v>
      </c>
    </row>
    <row r="12" spans="1:4">
      <c r="A12" s="3" t="s">
        <v>110</v>
      </c>
    </row>
    <row r="13" spans="1:4">
      <c r="A13" s="4" t="s">
        <v>111</v>
      </c>
      <c r="B13" s="5" t="n">
        <v>8576</v>
      </c>
      <c r="C13" s="5" t="n">
        <v>17183</v>
      </c>
      <c r="D13" s="5" t="n">
        <v>5753</v>
      </c>
    </row>
    <row r="14" spans="1:4">
      <c r="A14" s="4" t="s">
        <v>36</v>
      </c>
      <c r="B14" s="5" t="n">
        <v>1652</v>
      </c>
      <c r="C14" s="5" t="n">
        <v>-3155</v>
      </c>
      <c r="D14" s="5" t="n">
        <v>-1273</v>
      </c>
    </row>
    <row r="15" spans="1:4">
      <c r="A15" s="4" t="s">
        <v>47</v>
      </c>
      <c r="B15" s="5" t="n">
        <v>3148</v>
      </c>
      <c r="C15" s="5" t="n">
        <v>-1528</v>
      </c>
      <c r="D15" s="5" t="n">
        <v>-6962</v>
      </c>
    </row>
    <row r="16" spans="1:4">
      <c r="A16" s="4" t="s">
        <v>112</v>
      </c>
      <c r="B16" s="5" t="n">
        <v>829</v>
      </c>
      <c r="C16" s="5" t="n">
        <v>-1504</v>
      </c>
      <c r="D16" s="5" t="n">
        <v>-10065</v>
      </c>
    </row>
    <row r="17" spans="1:4">
      <c r="A17" s="4" t="s">
        <v>113</v>
      </c>
      <c r="B17" s="5" t="n">
        <v>-2858</v>
      </c>
      <c r="C17" s="5" t="n">
        <v>2391</v>
      </c>
      <c r="D17" s="5" t="n">
        <v>-1066</v>
      </c>
    </row>
    <row r="18" spans="1:4">
      <c r="A18" s="4" t="s">
        <v>114</v>
      </c>
      <c r="B18" s="5" t="n">
        <v>483</v>
      </c>
      <c r="C18" s="5" t="n">
        <v>-5350</v>
      </c>
      <c r="D18" s="5" t="n">
        <v>2123</v>
      </c>
    </row>
    <row r="19" spans="1:4">
      <c r="A19" s="4" t="s">
        <v>43</v>
      </c>
      <c r="B19" s="5" t="n">
        <v>2866</v>
      </c>
      <c r="C19" s="5" t="n">
        <v>-2180</v>
      </c>
      <c r="D19" s="5" t="n">
        <v>339</v>
      </c>
    </row>
    <row r="20" spans="1:4">
      <c r="A20" s="4" t="s">
        <v>54</v>
      </c>
      <c r="B20" s="5" t="n">
        <v>2664</v>
      </c>
      <c r="C20" s="5" t="n">
        <v>-226</v>
      </c>
      <c r="D20" s="5" t="n">
        <v>-130</v>
      </c>
    </row>
    <row r="21" spans="1:4">
      <c r="A21" s="4" t="s">
        <v>115</v>
      </c>
      <c r="B21" s="5" t="n">
        <v>13493</v>
      </c>
      <c r="C21" s="5" t="n">
        <v>14265</v>
      </c>
      <c r="D21" s="5" t="n">
        <v>14788</v>
      </c>
    </row>
    <row r="22" spans="1:4">
      <c r="A22" s="3" t="s">
        <v>116</v>
      </c>
    </row>
    <row r="23" spans="1:4">
      <c r="A23" s="4" t="s">
        <v>117</v>
      </c>
      <c r="B23" s="5" t="n">
        <v>-7591</v>
      </c>
      <c r="C23" s="5" t="n">
        <v>-7940</v>
      </c>
      <c r="D23" s="5" t="n">
        <v>-8774</v>
      </c>
    </row>
    <row r="24" spans="1:4">
      <c r="A24" s="4" t="s">
        <v>118</v>
      </c>
      <c r="B24" s="5" t="n">
        <v>2108</v>
      </c>
      <c r="C24" s="5" t="n">
        <v>32174</v>
      </c>
      <c r="D24" s="5" t="n">
        <v>0</v>
      </c>
    </row>
    <row r="25" spans="1:4">
      <c r="A25" s="4" t="s">
        <v>119</v>
      </c>
      <c r="B25" s="5" t="n">
        <v>5849</v>
      </c>
      <c r="C25" s="5" t="n">
        <v>430</v>
      </c>
      <c r="D25" s="5" t="n">
        <v>0</v>
      </c>
    </row>
    <row r="26" spans="1:4">
      <c r="A26" s="4" t="s">
        <v>120</v>
      </c>
      <c r="B26" s="5" t="n">
        <v>45</v>
      </c>
      <c r="C26" s="5" t="n">
        <v>1236</v>
      </c>
      <c r="D26" s="5" t="n">
        <v>75</v>
      </c>
    </row>
    <row r="27" spans="1:4">
      <c r="A27" s="4" t="s">
        <v>121</v>
      </c>
      <c r="B27" s="5" t="n">
        <v>-3805</v>
      </c>
      <c r="C27" s="5" t="n">
        <v>-38448</v>
      </c>
      <c r="D27" s="5" t="n">
        <v>-8699</v>
      </c>
    </row>
    <row r="28" spans="1:4">
      <c r="A28" s="3" t="s">
        <v>122</v>
      </c>
    </row>
    <row r="29" spans="1:4">
      <c r="A29" s="4" t="s">
        <v>123</v>
      </c>
      <c r="B29" s="5" t="n">
        <v>0</v>
      </c>
      <c r="C29" s="5" t="n">
        <v>-10235</v>
      </c>
      <c r="D29" s="5" t="n">
        <v>-10176</v>
      </c>
    </row>
    <row r="30" spans="1:4">
      <c r="A30" s="4" t="s">
        <v>124</v>
      </c>
      <c r="B30" s="5" t="n">
        <v>-7255</v>
      </c>
      <c r="C30" s="5" t="n">
        <v>0</v>
      </c>
      <c r="D30" s="5" t="n">
        <v>0</v>
      </c>
    </row>
    <row r="31" spans="1:4">
      <c r="A31" s="4" t="s">
        <v>125</v>
      </c>
      <c r="B31" s="5" t="n">
        <v>0</v>
      </c>
      <c r="C31" s="5" t="n">
        <v>0</v>
      </c>
      <c r="D31" s="5" t="n">
        <v>-187</v>
      </c>
    </row>
    <row r="32" spans="1:4">
      <c r="A32" s="4" t="s">
        <v>126</v>
      </c>
      <c r="B32" s="5" t="n">
        <v>167877</v>
      </c>
      <c r="C32" s="5" t="n">
        <v>88677</v>
      </c>
      <c r="D32" s="5" t="n">
        <v>115544</v>
      </c>
    </row>
    <row r="33" spans="1:4">
      <c r="A33" s="4" t="s">
        <v>127</v>
      </c>
      <c r="B33" s="5" t="n">
        <v>-186519</v>
      </c>
      <c r="C33" s="5" t="n">
        <v>-70967</v>
      </c>
      <c r="D33" s="5" t="n">
        <v>-116893</v>
      </c>
    </row>
    <row r="34" spans="1:4">
      <c r="A34" s="4" t="s">
        <v>128</v>
      </c>
      <c r="B34" s="5" t="n">
        <v>-28</v>
      </c>
      <c r="C34" s="5" t="n">
        <v>-1437</v>
      </c>
      <c r="D34" s="5" t="n">
        <v>0</v>
      </c>
    </row>
    <row r="35" spans="1:4">
      <c r="A35" s="4" t="s">
        <v>129</v>
      </c>
      <c r="B35" s="5" t="n">
        <v>2867</v>
      </c>
      <c r="C35" s="5" t="n">
        <v>0</v>
      </c>
      <c r="D35" s="5" t="n">
        <v>-1709</v>
      </c>
    </row>
    <row r="36" spans="1:4">
      <c r="A36" s="4" t="s">
        <v>130</v>
      </c>
      <c r="B36" s="5" t="n">
        <v>-288</v>
      </c>
      <c r="C36" s="5" t="n">
        <v>-302</v>
      </c>
      <c r="D36" s="5" t="n">
        <v>-498</v>
      </c>
    </row>
    <row r="37" spans="1:4">
      <c r="A37" s="4" t="s">
        <v>131</v>
      </c>
      <c r="B37" s="5" t="n">
        <v>0</v>
      </c>
      <c r="C37" s="5" t="n">
        <v>52</v>
      </c>
      <c r="D37" s="5" t="n">
        <v>148</v>
      </c>
    </row>
    <row r="38" spans="1:4">
      <c r="A38" s="4" t="s">
        <v>132</v>
      </c>
      <c r="B38" s="5" t="n">
        <v>-23346</v>
      </c>
      <c r="C38" s="5" t="n">
        <v>5788</v>
      </c>
      <c r="D38" s="5" t="n">
        <v>-13771</v>
      </c>
    </row>
    <row r="39" spans="1:4">
      <c r="A39" s="4" t="s">
        <v>133</v>
      </c>
      <c r="B39" s="5" t="n">
        <v>-109</v>
      </c>
      <c r="C39" s="5" t="n">
        <v>-997</v>
      </c>
      <c r="D39" s="5" t="n">
        <v>-1473</v>
      </c>
    </row>
    <row r="40" spans="1:4">
      <c r="A40" s="4" t="s">
        <v>134</v>
      </c>
      <c r="B40" s="5" t="n">
        <v>-13767</v>
      </c>
      <c r="C40" s="5" t="n">
        <v>-19392</v>
      </c>
      <c r="D40" s="5" t="n">
        <v>-9155</v>
      </c>
    </row>
    <row r="41" spans="1:4">
      <c r="A41" s="4" t="s">
        <v>135</v>
      </c>
      <c r="B41" s="5" t="n">
        <v>16932</v>
      </c>
      <c r="C41" s="5" t="n">
        <v>36324</v>
      </c>
      <c r="D41" s="5" t="n">
        <v>45479</v>
      </c>
    </row>
    <row r="42" spans="1:4">
      <c r="A42" s="4" t="s">
        <v>136</v>
      </c>
      <c r="B42" s="5" t="n">
        <v>3165</v>
      </c>
      <c r="C42" s="5" t="n">
        <v>16932</v>
      </c>
      <c r="D42" s="5" t="n">
        <v>36324</v>
      </c>
    </row>
    <row r="43" spans="1:4">
      <c r="A43" s="3" t="s">
        <v>137</v>
      </c>
    </row>
    <row r="44" spans="1:4">
      <c r="A44" s="4" t="s">
        <v>138</v>
      </c>
      <c r="B44" s="5" t="n">
        <v>712</v>
      </c>
      <c r="C44" s="5" t="n">
        <v>291</v>
      </c>
      <c r="D44" s="5" t="n">
        <v>147</v>
      </c>
    </row>
    <row r="45" spans="1:4">
      <c r="A45" s="4" t="s">
        <v>139</v>
      </c>
      <c r="B45" s="5" t="n">
        <v>-4118</v>
      </c>
      <c r="C45" s="5" t="n">
        <v>3259</v>
      </c>
      <c r="D45" s="5" t="n">
        <v>4845</v>
      </c>
    </row>
    <row r="46" spans="1:4">
      <c r="A46" s="3" t="s">
        <v>140</v>
      </c>
    </row>
    <row r="47" spans="1:4">
      <c r="A47" s="4" t="s">
        <v>141</v>
      </c>
      <c r="B47" s="7" t="n">
        <v>2628</v>
      </c>
      <c r="C47" s="7" t="n">
        <v>0</v>
      </c>
      <c r="D4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9</v>
      </c>
    </row>
    <row r="3" spans="1:4">
      <c r="A3" s="3" t="s">
        <v>202</v>
      </c>
    </row>
    <row r="4" spans="1:4">
      <c r="A4" s="4" t="s">
        <v>691</v>
      </c>
      <c r="B4" s="7" t="n">
        <v>-24452</v>
      </c>
      <c r="C4" s="7" t="n">
        <v>-20758</v>
      </c>
      <c r="D4" s="7" t="n">
        <v>-5488</v>
      </c>
    </row>
    <row r="5" spans="1:4">
      <c r="A5" s="4" t="s">
        <v>692</v>
      </c>
      <c r="B5" s="5" t="n">
        <v>-7019</v>
      </c>
      <c r="C5" s="5" t="n">
        <v>-7777</v>
      </c>
      <c r="D5" s="5" t="n">
        <v>10646</v>
      </c>
    </row>
    <row r="6" spans="1:4">
      <c r="A6" s="4" t="s">
        <v>98</v>
      </c>
      <c r="B6" s="7" t="n">
        <v>-31471</v>
      </c>
      <c r="C6" s="7" t="n">
        <v>-28535</v>
      </c>
      <c r="D6" s="7" t="n">
        <v>51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3</v>
      </c>
      <c r="B1" s="2" t="s">
        <v>1</v>
      </c>
    </row>
    <row r="2" spans="1:4">
      <c r="B2" s="2" t="s">
        <v>2</v>
      </c>
      <c r="C2" s="2" t="s">
        <v>32</v>
      </c>
      <c r="D2" s="2" t="s">
        <v>79</v>
      </c>
    </row>
    <row r="3" spans="1:4">
      <c r="A3" s="3" t="s">
        <v>202</v>
      </c>
    </row>
    <row r="4" spans="1:4">
      <c r="A4" s="4" t="s">
        <v>694</v>
      </c>
      <c r="B4" s="7" t="n">
        <v>-4231</v>
      </c>
      <c r="C4" s="7" t="n">
        <v>-3742</v>
      </c>
      <c r="D4" s="7" t="n">
        <v>3854</v>
      </c>
    </row>
    <row r="5" spans="1:4">
      <c r="A5" s="4" t="s">
        <v>695</v>
      </c>
      <c r="B5" s="5" t="n">
        <v>116</v>
      </c>
      <c r="C5" s="5" t="n">
        <v>-56</v>
      </c>
      <c r="D5" s="5" t="n">
        <v>729</v>
      </c>
    </row>
    <row r="6" spans="1:4">
      <c r="A6" s="4" t="s">
        <v>692</v>
      </c>
      <c r="B6" s="5" t="n">
        <v>688</v>
      </c>
      <c r="C6" s="5" t="n">
        <v>1732</v>
      </c>
      <c r="D6" s="5" t="n">
        <v>2865</v>
      </c>
    </row>
    <row r="7" spans="1:4">
      <c r="A7" s="4" t="s">
        <v>696</v>
      </c>
      <c r="B7" s="5" t="n">
        <v>-3427</v>
      </c>
      <c r="C7" s="5" t="n">
        <v>-2066</v>
      </c>
      <c r="D7" s="5" t="n">
        <v>7448</v>
      </c>
    </row>
    <row r="8" spans="1:4">
      <c r="A8" s="4" t="s">
        <v>694</v>
      </c>
      <c r="B8" s="5" t="n">
        <v>3020</v>
      </c>
      <c r="C8" s="5" t="n">
        <v>6224</v>
      </c>
      <c r="D8" s="5" t="n">
        <v>-4284</v>
      </c>
    </row>
    <row r="9" spans="1:4">
      <c r="A9" s="4" t="s">
        <v>695</v>
      </c>
      <c r="B9" s="5" t="n">
        <v>545</v>
      </c>
      <c r="C9" s="5" t="n">
        <v>4417</v>
      </c>
      <c r="D9" s="5" t="n">
        <v>-822</v>
      </c>
    </row>
    <row r="10" spans="1:4">
      <c r="A10" s="4" t="s">
        <v>692</v>
      </c>
      <c r="B10" s="5" t="n">
        <v>-36</v>
      </c>
      <c r="C10" s="5" t="n">
        <v>-24</v>
      </c>
      <c r="D10" s="5" t="n">
        <v>-201</v>
      </c>
    </row>
    <row r="11" spans="1:4">
      <c r="A11" s="4" t="s">
        <v>697</v>
      </c>
      <c r="B11" s="5" t="n">
        <v>3529</v>
      </c>
      <c r="C11" s="5" t="n">
        <v>10617</v>
      </c>
      <c r="D11" s="5" t="n">
        <v>-5307</v>
      </c>
    </row>
    <row r="12" spans="1:4">
      <c r="A12" s="4" t="s">
        <v>99</v>
      </c>
      <c r="B12" s="7" t="n">
        <v>102</v>
      </c>
      <c r="C12" s="7" t="n">
        <v>8551</v>
      </c>
      <c r="D12" s="7" t="n">
        <v>21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476</v>
      </c>
      <c r="C1" s="2" t="s">
        <v>1</v>
      </c>
    </row>
    <row r="2" spans="1:5">
      <c r="B2" s="2" t="s">
        <v>477</v>
      </c>
      <c r="C2" s="2" t="s">
        <v>2</v>
      </c>
      <c r="D2" s="2" t="s">
        <v>32</v>
      </c>
      <c r="E2" s="2" t="s">
        <v>79</v>
      </c>
    </row>
    <row r="3" spans="1:5">
      <c r="A3" s="3" t="s">
        <v>699</v>
      </c>
    </row>
    <row r="4" spans="1:5">
      <c r="A4" s="4" t="s">
        <v>700</v>
      </c>
      <c r="C4" s="7" t="n">
        <v>-11015</v>
      </c>
      <c r="D4" s="7" t="n">
        <v>-9987</v>
      </c>
      <c r="E4" s="7" t="n">
        <v>1805</v>
      </c>
    </row>
    <row r="5" spans="1:5">
      <c r="A5" s="4" t="s">
        <v>701</v>
      </c>
      <c r="C5" s="5" t="n">
        <v>-544</v>
      </c>
      <c r="D5" s="5" t="n">
        <v>-483</v>
      </c>
      <c r="E5" s="5" t="n">
        <v>-60</v>
      </c>
    </row>
    <row r="6" spans="1:5">
      <c r="A6" s="4" t="s">
        <v>702</v>
      </c>
      <c r="C6" s="5" t="n">
        <v>243</v>
      </c>
      <c r="D6" s="5" t="n">
        <v>247</v>
      </c>
      <c r="E6" s="5" t="n">
        <v>658</v>
      </c>
    </row>
    <row r="7" spans="1:5">
      <c r="A7" s="4" t="s">
        <v>703</v>
      </c>
      <c r="C7" s="5" t="n">
        <v>-431</v>
      </c>
      <c r="D7" s="5" t="n">
        <v>304</v>
      </c>
      <c r="E7" s="5" t="n">
        <v>-809</v>
      </c>
    </row>
    <row r="8" spans="1:5">
      <c r="A8" s="4" t="s">
        <v>704</v>
      </c>
      <c r="C8" s="5" t="n">
        <v>0</v>
      </c>
      <c r="D8" s="5" t="n">
        <v>-201</v>
      </c>
      <c r="E8" s="5" t="n">
        <v>0</v>
      </c>
    </row>
    <row r="9" spans="1:5">
      <c r="A9" s="4" t="s">
        <v>705</v>
      </c>
      <c r="B9" s="7" t="n">
        <v>8864</v>
      </c>
      <c r="C9" s="5" t="n">
        <v>11047</v>
      </c>
      <c r="D9" s="5" t="n">
        <v>14963</v>
      </c>
      <c r="E9" s="5" t="n">
        <v>70</v>
      </c>
    </row>
    <row r="10" spans="1:5">
      <c r="A10" s="4" t="s">
        <v>706</v>
      </c>
      <c r="C10" s="5" t="n">
        <v>633</v>
      </c>
      <c r="D10" s="5" t="n">
        <v>113</v>
      </c>
      <c r="E10" s="5" t="n">
        <v>563</v>
      </c>
    </row>
    <row r="11" spans="1:5">
      <c r="A11" s="4" t="s">
        <v>707</v>
      </c>
      <c r="C11" s="5" t="n">
        <v>169</v>
      </c>
      <c r="D11" s="5" t="n">
        <v>-425</v>
      </c>
      <c r="E11" s="5" t="n">
        <v>-86</v>
      </c>
    </row>
    <row r="12" spans="1:5">
      <c r="A12" s="4" t="s">
        <v>99</v>
      </c>
      <c r="C12" s="7" t="n">
        <v>102</v>
      </c>
      <c r="D12" s="7" t="n">
        <v>8551</v>
      </c>
      <c r="E12" s="7" t="n">
        <v>2141</v>
      </c>
    </row>
    <row r="13" spans="1:5">
      <c r="A13" s="3" t="s">
        <v>708</v>
      </c>
    </row>
    <row r="14" spans="1:5">
      <c r="A14" s="4" t="s">
        <v>709</v>
      </c>
      <c r="C14" s="4" t="s">
        <v>710</v>
      </c>
      <c r="D14" s="4" t="s">
        <v>710</v>
      </c>
      <c r="E14" s="4" t="s">
        <v>710</v>
      </c>
    </row>
    <row r="15" spans="1:5">
      <c r="A15" s="4" t="s">
        <v>711</v>
      </c>
      <c r="C15" s="4" t="s">
        <v>712</v>
      </c>
      <c r="D15" s="4" t="s">
        <v>712</v>
      </c>
      <c r="E15" s="4" t="s">
        <v>713</v>
      </c>
    </row>
    <row r="16" spans="1:5">
      <c r="A16" s="4" t="s">
        <v>714</v>
      </c>
      <c r="C16" s="4" t="s">
        <v>715</v>
      </c>
      <c r="D16" s="4" t="s">
        <v>716</v>
      </c>
      <c r="E16" s="4" t="s">
        <v>717</v>
      </c>
    </row>
    <row r="17" spans="1:5">
      <c r="A17" s="4" t="s">
        <v>718</v>
      </c>
      <c r="C17" s="4" t="s">
        <v>719</v>
      </c>
      <c r="D17" s="4" t="s">
        <v>720</v>
      </c>
      <c r="E17" s="4" t="s">
        <v>721</v>
      </c>
    </row>
    <row r="18" spans="1:5">
      <c r="A18" s="4" t="s">
        <v>722</v>
      </c>
      <c r="C18" s="4" t="s">
        <v>528</v>
      </c>
      <c r="D18" s="4" t="s">
        <v>723</v>
      </c>
      <c r="E18" s="4" t="s">
        <v>528</v>
      </c>
    </row>
    <row r="19" spans="1:5">
      <c r="A19" s="4" t="s">
        <v>724</v>
      </c>
      <c r="C19" s="4" t="s">
        <v>725</v>
      </c>
      <c r="D19" s="4" t="s">
        <v>726</v>
      </c>
      <c r="E19" s="4" t="s">
        <v>719</v>
      </c>
    </row>
    <row r="20" spans="1:5">
      <c r="A20" s="4" t="s">
        <v>727</v>
      </c>
      <c r="C20" s="4" t="s">
        <v>728</v>
      </c>
      <c r="D20" s="4" t="s">
        <v>729</v>
      </c>
      <c r="E20" s="4" t="s">
        <v>730</v>
      </c>
    </row>
    <row r="21" spans="1:5">
      <c r="A21" s="4" t="s">
        <v>731</v>
      </c>
      <c r="C21" s="4" t="s">
        <v>732</v>
      </c>
      <c r="D21" s="4" t="s">
        <v>733</v>
      </c>
      <c r="E21" s="4" t="s">
        <v>734</v>
      </c>
    </row>
    <row r="22" spans="1:5">
      <c r="A22" s="4" t="s">
        <v>735</v>
      </c>
      <c r="C22" s="4" t="s">
        <v>736</v>
      </c>
      <c r="D22" s="4" t="s">
        <v>737</v>
      </c>
      <c r="E22" s="4" t="s">
        <v>738</v>
      </c>
    </row>
    <row r="23" spans="1:5">
      <c r="A23" s="4" t="s">
        <v>739</v>
      </c>
      <c r="C23" s="7" t="n">
        <v>0</v>
      </c>
      <c r="D23" s="7" t="n">
        <v>4020</v>
      </c>
      <c r="E23" s="7" t="n">
        <v>0</v>
      </c>
    </row>
    <row r="24" spans="1:5">
      <c r="A24" s="4" t="s">
        <v>740</v>
      </c>
      <c r="C24" s="4" t="s">
        <v>528</v>
      </c>
      <c r="D24" s="4" t="s">
        <v>741</v>
      </c>
      <c r="E24" s="4" t="s">
        <v>52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43</v>
      </c>
    </row>
    <row r="3" spans="1:3">
      <c r="A3" s="4" t="s">
        <v>744</v>
      </c>
      <c r="B3" s="7" t="n">
        <v>7655</v>
      </c>
      <c r="C3" s="7" t="n">
        <v>7552</v>
      </c>
    </row>
    <row r="4" spans="1:3">
      <c r="A4" s="4" t="s">
        <v>745</v>
      </c>
      <c r="B4" s="5" t="n">
        <v>3870</v>
      </c>
      <c r="C4" s="5" t="n">
        <v>3475</v>
      </c>
    </row>
    <row r="5" spans="1:3">
      <c r="A5" s="4" t="s">
        <v>746</v>
      </c>
      <c r="B5" s="5" t="n">
        <v>0</v>
      </c>
      <c r="C5" s="5" t="n">
        <v>1497</v>
      </c>
    </row>
    <row r="6" spans="1:3">
      <c r="A6" s="4" t="s">
        <v>747</v>
      </c>
      <c r="B6" s="5" t="n">
        <v>0</v>
      </c>
      <c r="C6" s="5" t="n">
        <v>366</v>
      </c>
    </row>
    <row r="7" spans="1:3">
      <c r="A7" s="4" t="s">
        <v>748</v>
      </c>
      <c r="B7" s="5" t="n">
        <v>20557</v>
      </c>
      <c r="C7" s="5" t="n">
        <v>11432</v>
      </c>
    </row>
    <row r="8" spans="1:3">
      <c r="A8" s="4" t="s">
        <v>749</v>
      </c>
      <c r="B8" s="5" t="n">
        <v>32082</v>
      </c>
      <c r="C8" s="5" t="n">
        <v>24322</v>
      </c>
    </row>
    <row r="9" spans="1:3">
      <c r="A9" s="4" t="s">
        <v>750</v>
      </c>
      <c r="B9" s="5" t="n">
        <v>31171</v>
      </c>
      <c r="C9" s="5" t="n">
        <v>20124</v>
      </c>
    </row>
    <row r="10" spans="1:3">
      <c r="A10" s="4" t="s">
        <v>751</v>
      </c>
      <c r="B10" s="5" t="n">
        <v>911</v>
      </c>
      <c r="C10" s="5" t="n">
        <v>4198</v>
      </c>
    </row>
    <row r="11" spans="1:3">
      <c r="A11" s="3" t="s">
        <v>752</v>
      </c>
    </row>
    <row r="12" spans="1:3">
      <c r="A12" s="4" t="s">
        <v>753</v>
      </c>
      <c r="B12" s="5" t="n">
        <v>1373</v>
      </c>
      <c r="C12" s="5" t="n">
        <v>1868</v>
      </c>
    </row>
    <row r="13" spans="1:3">
      <c r="A13" s="4" t="s">
        <v>747</v>
      </c>
      <c r="B13" s="5" t="n">
        <v>1082</v>
      </c>
      <c r="C13" s="5" t="n">
        <v>0</v>
      </c>
    </row>
    <row r="14" spans="1:3">
      <c r="A14" s="4" t="s">
        <v>707</v>
      </c>
      <c r="B14" s="5" t="n">
        <v>222</v>
      </c>
      <c r="C14" s="5" t="n">
        <v>632</v>
      </c>
    </row>
    <row r="15" spans="1:3">
      <c r="A15" s="4" t="s">
        <v>754</v>
      </c>
      <c r="B15" s="5" t="n">
        <v>2677</v>
      </c>
      <c r="C15" s="5" t="n">
        <v>2500</v>
      </c>
    </row>
    <row r="16" spans="1:3">
      <c r="A16" s="4" t="s">
        <v>755</v>
      </c>
      <c r="B16" s="7" t="n">
        <v>-1766</v>
      </c>
    </row>
    <row r="17" spans="1:3">
      <c r="A17" s="4" t="s">
        <v>755</v>
      </c>
      <c r="C17" s="7" t="n">
        <v>16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56</v>
      </c>
      <c r="B1" s="2" t="s">
        <v>1</v>
      </c>
      <c r="E1" s="2" t="s">
        <v>757</v>
      </c>
    </row>
    <row r="2" spans="1:5">
      <c r="B2" s="2" t="s">
        <v>2</v>
      </c>
      <c r="C2" s="2" t="s">
        <v>32</v>
      </c>
      <c r="D2" s="2" t="s">
        <v>79</v>
      </c>
      <c r="E2" s="2" t="s">
        <v>758</v>
      </c>
    </row>
    <row r="3" spans="1:5">
      <c r="A3" s="3" t="s">
        <v>759</v>
      </c>
    </row>
    <row r="4" spans="1:5">
      <c r="A4" s="4" t="s">
        <v>760</v>
      </c>
      <c r="B4" s="7" t="n">
        <v>10800</v>
      </c>
      <c r="C4" s="7" t="n">
        <v>12000</v>
      </c>
      <c r="D4" s="7" t="n">
        <v>12000</v>
      </c>
    </row>
    <row r="5" spans="1:5">
      <c r="A5" s="4" t="s">
        <v>761</v>
      </c>
      <c r="B5" s="5" t="n">
        <v>200</v>
      </c>
      <c r="C5" s="5" t="n">
        <v>300</v>
      </c>
      <c r="D5" s="7" t="n">
        <v>300</v>
      </c>
    </row>
    <row r="6" spans="1:5">
      <c r="A6" s="4" t="s">
        <v>762</v>
      </c>
      <c r="B6" s="5" t="n">
        <v>300</v>
      </c>
    </row>
    <row r="7" spans="1:5">
      <c r="A7" s="4" t="s">
        <v>763</v>
      </c>
      <c r="B7" s="5" t="n">
        <v>200</v>
      </c>
    </row>
    <row r="8" spans="1:5">
      <c r="A8" s="4" t="s">
        <v>764</v>
      </c>
      <c r="B8" s="5" t="n">
        <v>2100</v>
      </c>
      <c r="C8" s="5" t="n">
        <v>1900</v>
      </c>
    </row>
    <row r="9" spans="1:5">
      <c r="A9" s="4" t="s">
        <v>765</v>
      </c>
      <c r="B9" s="5" t="n">
        <v>4400</v>
      </c>
      <c r="C9" s="5" t="n">
        <v>5100</v>
      </c>
    </row>
    <row r="10" spans="1:5">
      <c r="A10" s="4" t="s">
        <v>41</v>
      </c>
      <c r="B10" s="7" t="n">
        <v>45428</v>
      </c>
      <c r="C10" s="7" t="n">
        <v>45794</v>
      </c>
    </row>
    <row r="11" spans="1:5">
      <c r="A11" s="4" t="s">
        <v>766</v>
      </c>
    </row>
    <row r="12" spans="1:5">
      <c r="A12" s="3" t="s">
        <v>759</v>
      </c>
    </row>
    <row r="13" spans="1:5">
      <c r="A13" s="4" t="s">
        <v>761</v>
      </c>
      <c r="E13" s="7" t="n">
        <v>100</v>
      </c>
    </row>
    <row r="14" spans="1:5">
      <c r="A14" s="4" t="s">
        <v>767</v>
      </c>
    </row>
    <row r="15" spans="1:5">
      <c r="A15" s="3" t="s">
        <v>759</v>
      </c>
    </row>
    <row r="16" spans="1:5">
      <c r="A16" s="4" t="s">
        <v>761</v>
      </c>
      <c r="E16" s="7"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05</v>
      </c>
    </row>
    <row r="2" spans="1:2">
      <c r="A2" s="3" t="s">
        <v>205</v>
      </c>
    </row>
    <row r="3" spans="1:2">
      <c r="A3" s="5" t="n">
        <v>2017</v>
      </c>
      <c r="B3" s="7" t="n">
        <v>9001</v>
      </c>
    </row>
    <row r="4" spans="1:2">
      <c r="A4" s="5" t="n">
        <v>2018</v>
      </c>
      <c r="B4" s="5" t="n">
        <v>8513</v>
      </c>
    </row>
    <row r="5" spans="1:2">
      <c r="A5" s="5" t="n">
        <v>2019</v>
      </c>
      <c r="B5" s="5" t="n">
        <v>5119</v>
      </c>
    </row>
    <row r="6" spans="1:2">
      <c r="A6" s="5" t="n">
        <v>2020</v>
      </c>
      <c r="B6" s="5" t="n">
        <v>3255</v>
      </c>
    </row>
    <row r="7" spans="1:2">
      <c r="A7" s="5" t="n">
        <v>2021</v>
      </c>
      <c r="B7" s="5" t="n">
        <v>1644</v>
      </c>
    </row>
    <row r="8" spans="1:2">
      <c r="A8" s="4" t="s">
        <v>769</v>
      </c>
      <c r="B8" s="5" t="n">
        <v>6959</v>
      </c>
    </row>
    <row r="9" spans="1:2">
      <c r="A9" s="4" t="s">
        <v>143</v>
      </c>
      <c r="B9" s="7" t="n">
        <v>344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9</v>
      </c>
    </row>
    <row r="3" spans="1:4">
      <c r="A3" s="4" t="s">
        <v>592</v>
      </c>
    </row>
    <row r="4" spans="1:4">
      <c r="A4" s="3" t="s">
        <v>771</v>
      </c>
    </row>
    <row r="5" spans="1:4">
      <c r="A5" s="4" t="s">
        <v>772</v>
      </c>
      <c r="B5" s="6" t="n">
        <v>2.3</v>
      </c>
      <c r="C5" s="6" t="n">
        <v>2.7</v>
      </c>
      <c r="D5" s="6"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1</v>
      </c>
    </row>
    <row r="2" spans="1:4">
      <c r="B2" s="2" t="s">
        <v>2</v>
      </c>
      <c r="C2" s="2" t="s">
        <v>32</v>
      </c>
      <c r="D2" s="2" t="s">
        <v>79</v>
      </c>
    </row>
    <row r="3" spans="1:4">
      <c r="A3" s="4" t="s">
        <v>774</v>
      </c>
    </row>
    <row r="4" spans="1:4">
      <c r="A4" s="3" t="s">
        <v>775</v>
      </c>
    </row>
    <row r="5" spans="1:4">
      <c r="A5" s="4" t="s">
        <v>776</v>
      </c>
      <c r="B5" s="6" t="n">
        <v>0.9</v>
      </c>
      <c r="C5" s="6" t="n">
        <v>1.1</v>
      </c>
      <c r="D5" s="6" t="n">
        <v>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7</v>
      </c>
      <c r="B1" s="2" t="s">
        <v>1</v>
      </c>
    </row>
    <row r="2" spans="1:4">
      <c r="B2" s="2" t="s">
        <v>2</v>
      </c>
      <c r="C2" s="2" t="s">
        <v>32</v>
      </c>
      <c r="D2" s="2" t="s">
        <v>79</v>
      </c>
    </row>
    <row r="3" spans="1:4">
      <c r="A3" s="3" t="s">
        <v>778</v>
      </c>
    </row>
    <row r="4" spans="1:4">
      <c r="A4" s="4" t="s">
        <v>779</v>
      </c>
      <c r="B4" s="7" t="n">
        <v>-31471</v>
      </c>
      <c r="C4" s="7" t="n">
        <v>-28535</v>
      </c>
      <c r="D4" s="7" t="n">
        <v>51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80</v>
      </c>
      <c r="B1" s="2" t="s">
        <v>476</v>
      </c>
      <c r="J1" s="2" t="s">
        <v>781</v>
      </c>
      <c r="K1" s="2" t="s">
        <v>1</v>
      </c>
    </row>
    <row r="2" spans="1:13">
      <c r="B2" s="2" t="s">
        <v>2</v>
      </c>
      <c r="C2" s="2" t="s">
        <v>477</v>
      </c>
      <c r="D2" s="2" t="s">
        <v>4</v>
      </c>
      <c r="E2" s="2" t="s">
        <v>478</v>
      </c>
      <c r="F2" s="2" t="s">
        <v>32</v>
      </c>
      <c r="G2" s="2" t="s">
        <v>479</v>
      </c>
      <c r="H2" s="2" t="s">
        <v>480</v>
      </c>
      <c r="I2" s="2" t="s">
        <v>481</v>
      </c>
      <c r="J2" s="2" t="s">
        <v>477</v>
      </c>
      <c r="K2" s="2" t="s">
        <v>2</v>
      </c>
      <c r="L2" s="2" t="s">
        <v>32</v>
      </c>
      <c r="M2" s="2" t="s">
        <v>79</v>
      </c>
    </row>
    <row r="3" spans="1:13">
      <c r="A3" s="3" t="s">
        <v>782</v>
      </c>
    </row>
    <row r="4" spans="1:13">
      <c r="A4" s="4" t="s">
        <v>89</v>
      </c>
      <c r="B4" s="7" t="n">
        <v>183890</v>
      </c>
      <c r="C4" s="7" t="n">
        <v>220260</v>
      </c>
      <c r="D4" s="7" t="n">
        <v>226693</v>
      </c>
      <c r="E4" s="7" t="n">
        <v>233524</v>
      </c>
      <c r="F4" s="7" t="n">
        <v>236553</v>
      </c>
      <c r="G4" s="7" t="n">
        <v>244662</v>
      </c>
      <c r="H4" s="7" t="n">
        <v>246821</v>
      </c>
      <c r="I4" s="7" t="n">
        <v>257458</v>
      </c>
      <c r="K4" s="7" t="n">
        <v>864367</v>
      </c>
      <c r="L4" s="7" t="n">
        <v>985494</v>
      </c>
      <c r="M4" s="7" t="n">
        <v>1122972</v>
      </c>
    </row>
    <row r="5" spans="1:13">
      <c r="A5" s="4" t="s">
        <v>91</v>
      </c>
      <c r="B5" s="5" t="n">
        <v>36217</v>
      </c>
      <c r="C5" s="5" t="n">
        <v>40533</v>
      </c>
      <c r="D5" s="5" t="n">
        <v>42095</v>
      </c>
      <c r="E5" s="5" t="n">
        <v>43275</v>
      </c>
      <c r="F5" s="5" t="n">
        <v>44657</v>
      </c>
      <c r="G5" s="5" t="n">
        <v>46827</v>
      </c>
      <c r="H5" s="5" t="n">
        <v>46647</v>
      </c>
      <c r="I5" s="5" t="n">
        <v>46770</v>
      </c>
      <c r="K5" s="5" t="n">
        <v>162120</v>
      </c>
      <c r="L5" s="5" t="n">
        <v>184901</v>
      </c>
      <c r="M5" s="5" t="n">
        <v>206557</v>
      </c>
    </row>
    <row r="6" spans="1:13">
      <c r="A6" s="4" t="s">
        <v>96</v>
      </c>
      <c r="B6" s="5" t="n">
        <v>-2281</v>
      </c>
      <c r="C6" s="5" t="n">
        <v>-17921</v>
      </c>
      <c r="D6" s="5" t="n">
        <v>-6460</v>
      </c>
      <c r="E6" s="5" t="n">
        <v>-3821</v>
      </c>
      <c r="F6" s="5" t="n">
        <v>-8810</v>
      </c>
      <c r="G6" s="5" t="n">
        <v>-22129</v>
      </c>
      <c r="H6" s="5" t="n">
        <v>1203</v>
      </c>
      <c r="I6" s="5" t="n">
        <v>1140</v>
      </c>
      <c r="K6" s="5" t="n">
        <v>-30483</v>
      </c>
      <c r="L6" s="5" t="n">
        <v>-28596</v>
      </c>
      <c r="M6" s="5" t="n">
        <v>5386</v>
      </c>
    </row>
    <row r="7" spans="1:13">
      <c r="A7" s="4" t="s">
        <v>97</v>
      </c>
      <c r="K7" s="5" t="n">
        <v>-988</v>
      </c>
      <c r="L7" s="5" t="n">
        <v>61</v>
      </c>
      <c r="M7" s="5" t="n">
        <v>-228</v>
      </c>
    </row>
    <row r="8" spans="1:13">
      <c r="A8" s="4" t="s">
        <v>98</v>
      </c>
      <c r="K8" s="5" t="n">
        <v>-31471</v>
      </c>
      <c r="L8" s="5" t="n">
        <v>-28535</v>
      </c>
      <c r="M8" s="5" t="n">
        <v>5158</v>
      </c>
    </row>
    <row r="9" spans="1:13">
      <c r="A9" s="4" t="s">
        <v>95</v>
      </c>
      <c r="B9" s="5" t="n">
        <v>0</v>
      </c>
      <c r="C9" s="5" t="n">
        <v>11301</v>
      </c>
      <c r="D9" s="5" t="n">
        <v>0</v>
      </c>
      <c r="E9" s="5" t="n">
        <v>0</v>
      </c>
      <c r="F9" s="5" t="n">
        <v>0</v>
      </c>
      <c r="G9" s="5" t="n">
        <v>0</v>
      </c>
      <c r="H9" s="5" t="n">
        <v>0</v>
      </c>
      <c r="I9" s="5" t="n">
        <v>310</v>
      </c>
      <c r="K9" s="5" t="n">
        <v>11301</v>
      </c>
      <c r="L9" s="5" t="n">
        <v>310</v>
      </c>
      <c r="M9" s="5" t="n">
        <v>0</v>
      </c>
    </row>
    <row r="10" spans="1:13">
      <c r="A10" s="4" t="s">
        <v>94</v>
      </c>
      <c r="F10" s="5" t="n">
        <v>0</v>
      </c>
      <c r="G10" s="5" t="n">
        <v>21537</v>
      </c>
      <c r="H10" s="5" t="n">
        <v>0</v>
      </c>
      <c r="I10" s="5" t="n">
        <v>0</v>
      </c>
      <c r="K10" s="5" t="n">
        <v>0</v>
      </c>
      <c r="L10" s="5" t="n">
        <v>21537</v>
      </c>
      <c r="M10" s="5" t="n">
        <v>14653</v>
      </c>
    </row>
    <row r="11" spans="1:13">
      <c r="A11" s="4" t="s">
        <v>505</v>
      </c>
      <c r="B11" s="7" t="n">
        <v>0</v>
      </c>
      <c r="C11" s="7" t="n">
        <v>3478</v>
      </c>
      <c r="D11" s="7" t="n">
        <v>240</v>
      </c>
      <c r="E11" s="7" t="n">
        <v>49</v>
      </c>
      <c r="F11" s="7" t="n">
        <v>3604</v>
      </c>
      <c r="G11" s="7" t="n">
        <v>566</v>
      </c>
      <c r="H11" s="7" t="n">
        <v>0</v>
      </c>
      <c r="I11" s="7" t="n">
        <v>47</v>
      </c>
      <c r="K11" s="5" t="n">
        <v>3767</v>
      </c>
      <c r="L11" s="5" t="n">
        <v>4217</v>
      </c>
      <c r="M11" s="5" t="n">
        <v>3645</v>
      </c>
    </row>
    <row r="12" spans="1:13">
      <c r="A12" s="4" t="s">
        <v>422</v>
      </c>
    </row>
    <row r="13" spans="1:13">
      <c r="A13" s="3" t="s">
        <v>782</v>
      </c>
    </row>
    <row r="14" spans="1:13">
      <c r="A14" s="4" t="s">
        <v>89</v>
      </c>
      <c r="K14" s="5" t="n">
        <v>495955</v>
      </c>
      <c r="L14" s="5" t="n">
        <v>595963</v>
      </c>
      <c r="M14" s="5" t="n">
        <v>728686</v>
      </c>
    </row>
    <row r="15" spans="1:13">
      <c r="A15" s="4" t="s">
        <v>91</v>
      </c>
      <c r="K15" s="5" t="n">
        <v>56362</v>
      </c>
      <c r="L15" s="5" t="n">
        <v>71928</v>
      </c>
      <c r="M15" s="5" t="n">
        <v>88738</v>
      </c>
    </row>
    <row r="16" spans="1:13">
      <c r="A16" s="4" t="s">
        <v>96</v>
      </c>
      <c r="K16" s="5" t="n">
        <v>-7504</v>
      </c>
      <c r="L16" s="5" t="n">
        <v>-1448</v>
      </c>
      <c r="M16" s="5" t="n">
        <v>24594</v>
      </c>
    </row>
    <row r="17" spans="1:13">
      <c r="A17" s="4" t="s">
        <v>505</v>
      </c>
      <c r="K17" s="5" t="n">
        <v>433</v>
      </c>
      <c r="L17" s="5" t="n">
        <v>1084</v>
      </c>
      <c r="M17" s="5" t="n">
        <v>1001</v>
      </c>
    </row>
    <row r="18" spans="1:13">
      <c r="A18" s="4" t="s">
        <v>449</v>
      </c>
    </row>
    <row r="19" spans="1:13">
      <c r="A19" s="3" t="s">
        <v>782</v>
      </c>
    </row>
    <row r="20" spans="1:13">
      <c r="A20" s="4" t="s">
        <v>89</v>
      </c>
      <c r="K20" s="5" t="n">
        <v>74931</v>
      </c>
      <c r="L20" s="5" t="n">
        <v>41430</v>
      </c>
      <c r="M20" s="5" t="n">
        <v>32145</v>
      </c>
    </row>
    <row r="21" spans="1:13">
      <c r="A21" s="4" t="s">
        <v>91</v>
      </c>
      <c r="K21" s="5" t="n">
        <v>22108</v>
      </c>
      <c r="L21" s="5" t="n">
        <v>13432</v>
      </c>
      <c r="M21" s="5" t="n">
        <v>10920</v>
      </c>
    </row>
    <row r="22" spans="1:13">
      <c r="A22" s="4" t="s">
        <v>96</v>
      </c>
      <c r="K22" s="5" t="n">
        <v>-483</v>
      </c>
      <c r="L22" s="5" t="n">
        <v>731</v>
      </c>
      <c r="M22" s="5" t="n">
        <v>4053</v>
      </c>
    </row>
    <row r="23" spans="1:13">
      <c r="A23" s="4" t="s">
        <v>505</v>
      </c>
      <c r="K23" s="5" t="n">
        <v>215</v>
      </c>
      <c r="L23" s="5" t="n">
        <v>130</v>
      </c>
      <c r="M23" s="5" t="n">
        <v>152</v>
      </c>
    </row>
    <row r="24" spans="1:13">
      <c r="A24" s="4" t="s">
        <v>441</v>
      </c>
    </row>
    <row r="25" spans="1:13">
      <c r="A25" s="3" t="s">
        <v>782</v>
      </c>
    </row>
    <row r="26" spans="1:13">
      <c r="A26" s="4" t="s">
        <v>89</v>
      </c>
      <c r="K26" s="5" t="n">
        <v>243298</v>
      </c>
      <c r="L26" s="5" t="n">
        <v>294941</v>
      </c>
      <c r="M26" s="5" t="n">
        <v>303237</v>
      </c>
    </row>
    <row r="27" spans="1:13">
      <c r="A27" s="4" t="s">
        <v>91</v>
      </c>
      <c r="K27" s="5" t="n">
        <v>59210</v>
      </c>
      <c r="L27" s="5" t="n">
        <v>73391</v>
      </c>
      <c r="M27" s="5" t="n">
        <v>79184</v>
      </c>
    </row>
    <row r="28" spans="1:13">
      <c r="A28" s="4" t="s">
        <v>96</v>
      </c>
      <c r="K28" s="5" t="n">
        <v>-10238</v>
      </c>
      <c r="L28" s="5" t="n">
        <v>-12840</v>
      </c>
      <c r="M28" s="5" t="n">
        <v>-12309</v>
      </c>
    </row>
    <row r="29" spans="1:13">
      <c r="A29" s="4" t="s">
        <v>505</v>
      </c>
      <c r="K29" s="5" t="n">
        <v>2690</v>
      </c>
      <c r="L29" s="5" t="n">
        <v>2153</v>
      </c>
      <c r="M29" s="5" t="n">
        <v>2092</v>
      </c>
    </row>
    <row r="30" spans="1:13">
      <c r="A30" s="4" t="s">
        <v>450</v>
      </c>
    </row>
    <row r="31" spans="1:13">
      <c r="A31" s="3" t="s">
        <v>782</v>
      </c>
    </row>
    <row r="32" spans="1:13">
      <c r="A32" s="4" t="s">
        <v>89</v>
      </c>
      <c r="K32" s="5" t="n">
        <v>50183</v>
      </c>
      <c r="L32" s="5" t="n">
        <v>53160</v>
      </c>
      <c r="M32" s="5" t="n">
        <v>58904</v>
      </c>
    </row>
    <row r="33" spans="1:13">
      <c r="A33" s="4" t="s">
        <v>91</v>
      </c>
      <c r="K33" s="5" t="n">
        <v>24440</v>
      </c>
      <c r="L33" s="5" t="n">
        <v>26150</v>
      </c>
      <c r="M33" s="5" t="n">
        <v>27715</v>
      </c>
    </row>
    <row r="34" spans="1:13">
      <c r="A34" s="4" t="s">
        <v>96</v>
      </c>
      <c r="K34" s="5" t="n">
        <v>3980</v>
      </c>
      <c r="L34" s="5" t="n">
        <v>6012</v>
      </c>
      <c r="M34" s="5" t="n">
        <v>6531</v>
      </c>
    </row>
    <row r="35" spans="1:13">
      <c r="A35" s="4" t="s">
        <v>505</v>
      </c>
      <c r="K35" s="5" t="n">
        <v>206</v>
      </c>
      <c r="L35" s="5" t="n">
        <v>0</v>
      </c>
      <c r="M35" s="5" t="n">
        <v>259</v>
      </c>
    </row>
    <row r="36" spans="1:13">
      <c r="A36" s="4" t="s">
        <v>783</v>
      </c>
    </row>
    <row r="37" spans="1:13">
      <c r="A37" s="3" t="s">
        <v>782</v>
      </c>
    </row>
    <row r="38" spans="1:13">
      <c r="A38" s="4" t="s">
        <v>96</v>
      </c>
      <c r="K38" s="5" t="n">
        <v>-16238</v>
      </c>
      <c r="L38" s="5" t="n">
        <v>-21051</v>
      </c>
      <c r="M38" s="5" t="n">
        <v>-17483</v>
      </c>
    </row>
    <row r="39" spans="1:13">
      <c r="A39" s="4" t="s">
        <v>505</v>
      </c>
      <c r="K39" s="7" t="n">
        <v>223</v>
      </c>
      <c r="L39" s="7" t="n">
        <v>850</v>
      </c>
      <c r="M39" s="7" t="n">
        <v>141</v>
      </c>
    </row>
    <row r="40" spans="1:13">
      <c r="A40" s="4" t="s">
        <v>784</v>
      </c>
    </row>
    <row r="41" spans="1:13">
      <c r="A41" s="3" t="s">
        <v>782</v>
      </c>
    </row>
    <row r="42" spans="1:13">
      <c r="A42" s="4" t="s">
        <v>340</v>
      </c>
      <c r="K42" s="4" t="s">
        <v>785</v>
      </c>
      <c r="L42" s="4" t="s">
        <v>786</v>
      </c>
      <c r="M42" s="4" t="s">
        <v>786</v>
      </c>
    </row>
    <row r="43" spans="1:13">
      <c r="A43" s="4" t="s">
        <v>787</v>
      </c>
    </row>
    <row r="44" spans="1:13">
      <c r="A44" s="3" t="s">
        <v>782</v>
      </c>
    </row>
    <row r="45" spans="1:13">
      <c r="A45" s="4" t="s">
        <v>95</v>
      </c>
      <c r="J45" s="7" t="n">
        <v>11300</v>
      </c>
    </row>
    <row r="46" spans="1:13">
      <c r="A46" s="4" t="s">
        <v>89</v>
      </c>
      <c r="K46" s="7" t="n">
        <v>59302</v>
      </c>
      <c r="L46" s="7" t="n">
        <v>104977</v>
      </c>
      <c r="M46" s="7" t="n">
        <v>113691</v>
      </c>
    </row>
    <row r="47" spans="1:13">
      <c r="A47" s="4" t="s">
        <v>91</v>
      </c>
      <c r="K47" s="5" t="n">
        <v>9758</v>
      </c>
      <c r="L47" s="5" t="n">
        <v>17579</v>
      </c>
      <c r="M47" s="5" t="n">
        <v>19121</v>
      </c>
    </row>
    <row r="48" spans="1:13">
      <c r="A48" s="4" t="s">
        <v>92</v>
      </c>
      <c r="K48" s="5" t="n">
        <v>11542</v>
      </c>
      <c r="L48" s="5" t="n">
        <v>19503</v>
      </c>
      <c r="M48" s="5" t="n">
        <v>18716</v>
      </c>
    </row>
    <row r="49" spans="1:13">
      <c r="A49" s="4" t="s">
        <v>94</v>
      </c>
      <c r="K49" s="5" t="n">
        <v>0</v>
      </c>
      <c r="L49" s="5" t="n">
        <v>10653</v>
      </c>
      <c r="M49" s="5" t="n">
        <v>0</v>
      </c>
    </row>
    <row r="50" spans="1:13">
      <c r="A50" s="4" t="s">
        <v>788</v>
      </c>
      <c r="K50" s="7" t="n">
        <v>-1784</v>
      </c>
      <c r="L50" s="7" t="n">
        <v>-12577</v>
      </c>
      <c r="M50" s="7" t="n">
        <v>405</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13"/>
    <col customWidth="1" max="5" min="5" width="15"/>
    <col customWidth="1" max="6" min="6" width="27"/>
    <col customWidth="1" max="7" min="7" width="18"/>
    <col customWidth="1" max="8" min="8" width="46"/>
    <col customWidth="1" max="9" min="9" width="24"/>
  </cols>
  <sheetData>
    <row r="1" spans="1:9">
      <c r="A1" s="1" t="s">
        <v>142</v>
      </c>
      <c r="B1" s="2" t="s">
        <v>143</v>
      </c>
      <c r="C1" s="2" t="s">
        <v>144</v>
      </c>
      <c r="D1" s="2" t="s">
        <v>145</v>
      </c>
      <c r="E1" s="2" t="s">
        <v>146</v>
      </c>
      <c r="F1" s="2" t="s">
        <v>147</v>
      </c>
      <c r="G1" s="2" t="s">
        <v>148</v>
      </c>
      <c r="H1" s="2" t="s">
        <v>149</v>
      </c>
      <c r="I1" s="2" t="s">
        <v>150</v>
      </c>
    </row>
    <row r="2" spans="1:9">
      <c r="A2" s="4" t="s">
        <v>151</v>
      </c>
      <c r="D2" s="5" t="n">
        <v>21958</v>
      </c>
    </row>
    <row r="3" spans="1:9">
      <c r="A3" s="4" t="s">
        <v>152</v>
      </c>
      <c r="B3" s="7" t="n">
        <v>285174</v>
      </c>
      <c r="C3" s="7" t="n">
        <v>284308</v>
      </c>
      <c r="D3" s="7" t="n">
        <v>2196</v>
      </c>
      <c r="E3" s="7" t="n">
        <v>-52487</v>
      </c>
      <c r="F3" s="7" t="n">
        <v>70104</v>
      </c>
      <c r="G3" s="7" t="n">
        <v>265207</v>
      </c>
      <c r="H3" s="7" t="n">
        <v>-712</v>
      </c>
      <c r="I3" s="7" t="n">
        <v>866</v>
      </c>
    </row>
    <row r="4" spans="1:9">
      <c r="A4" s="3" t="s">
        <v>153</v>
      </c>
    </row>
    <row r="5" spans="1:9">
      <c r="A5" s="4" t="s">
        <v>154</v>
      </c>
      <c r="B5" s="5" t="n">
        <v>3017</v>
      </c>
      <c r="C5" s="5" t="n">
        <v>3082</v>
      </c>
      <c r="G5" s="5" t="n">
        <v>3082</v>
      </c>
      <c r="I5" s="5" t="n">
        <v>-65</v>
      </c>
    </row>
    <row r="6" spans="1:9">
      <c r="A6" s="4" t="s">
        <v>155</v>
      </c>
      <c r="B6" s="5" t="n">
        <v>-5593</v>
      </c>
      <c r="C6" s="5" t="n">
        <v>-5495</v>
      </c>
      <c r="H6" s="5" t="n">
        <v>-5495</v>
      </c>
      <c r="I6" s="5" t="n">
        <v>-98</v>
      </c>
    </row>
    <row r="7" spans="1:9">
      <c r="A7" s="4" t="s">
        <v>156</v>
      </c>
      <c r="B7" s="5" t="n">
        <v>2708</v>
      </c>
      <c r="C7" s="5" t="n">
        <v>2708</v>
      </c>
      <c r="F7" s="5" t="n">
        <v>2708</v>
      </c>
    </row>
    <row r="8" spans="1:9">
      <c r="A8" s="4" t="s">
        <v>157</v>
      </c>
      <c r="B8" s="5" t="n">
        <v>-279</v>
      </c>
      <c r="C8" s="5" t="n">
        <v>-279</v>
      </c>
      <c r="F8" s="5" t="n">
        <v>-279</v>
      </c>
    </row>
    <row r="9" spans="1:9">
      <c r="A9" s="4" t="s">
        <v>158</v>
      </c>
      <c r="D9" s="5" t="n">
        <v>155</v>
      </c>
    </row>
    <row r="10" spans="1:9">
      <c r="A10" s="4" t="s">
        <v>159</v>
      </c>
      <c r="B10" s="5" t="n">
        <v>0</v>
      </c>
      <c r="C10" s="5" t="n">
        <v>0</v>
      </c>
      <c r="D10" s="7" t="n">
        <v>16</v>
      </c>
      <c r="F10" s="5" t="n">
        <v>-16</v>
      </c>
    </row>
    <row r="11" spans="1:9">
      <c r="A11" s="4" t="s">
        <v>160</v>
      </c>
      <c r="D11" s="5" t="n">
        <v>-29</v>
      </c>
    </row>
    <row r="12" spans="1:9">
      <c r="A12" s="4" t="s">
        <v>130</v>
      </c>
      <c r="B12" s="5" t="n">
        <v>-498</v>
      </c>
      <c r="C12" s="5" t="n">
        <v>-498</v>
      </c>
      <c r="D12" s="7" t="n">
        <v>-4</v>
      </c>
      <c r="F12" s="5" t="n">
        <v>-494</v>
      </c>
    </row>
    <row r="13" spans="1:9">
      <c r="A13" s="4" t="s">
        <v>161</v>
      </c>
      <c r="B13" s="5" t="n">
        <v>-10176</v>
      </c>
      <c r="C13" s="5" t="n">
        <v>-10176</v>
      </c>
      <c r="G13" s="5" t="n">
        <v>-10176</v>
      </c>
    </row>
    <row r="14" spans="1:9">
      <c r="A14" s="4" t="s">
        <v>162</v>
      </c>
      <c r="D14" s="5" t="n">
        <v>22084</v>
      </c>
    </row>
    <row r="15" spans="1:9">
      <c r="A15" s="4" t="s">
        <v>163</v>
      </c>
      <c r="B15" s="5" t="n">
        <v>274353</v>
      </c>
      <c r="C15" s="5" t="n">
        <v>273650</v>
      </c>
      <c r="D15" s="7" t="n">
        <v>2208</v>
      </c>
      <c r="E15" s="5" t="n">
        <v>-52487</v>
      </c>
      <c r="F15" s="5" t="n">
        <v>72023</v>
      </c>
      <c r="G15" s="5" t="n">
        <v>258113</v>
      </c>
      <c r="H15" s="5" t="n">
        <v>-6207</v>
      </c>
      <c r="I15" s="5" t="n">
        <v>703</v>
      </c>
    </row>
    <row r="16" spans="1:9">
      <c r="A16" s="3" t="s">
        <v>153</v>
      </c>
    </row>
    <row r="17" spans="1:9">
      <c r="A17" s="4" t="s">
        <v>154</v>
      </c>
      <c r="B17" s="5" t="n">
        <v>-37086</v>
      </c>
      <c r="C17" s="5" t="n">
        <v>-37003</v>
      </c>
      <c r="G17" s="5" t="n">
        <v>-37003</v>
      </c>
      <c r="I17" s="5" t="n">
        <v>-83</v>
      </c>
    </row>
    <row r="18" spans="1:9">
      <c r="A18" s="4" t="s">
        <v>155</v>
      </c>
      <c r="B18" s="5" t="n">
        <v>-7830</v>
      </c>
      <c r="C18" s="5" t="n">
        <v>-7928</v>
      </c>
      <c r="H18" s="5" t="n">
        <v>-7928</v>
      </c>
      <c r="I18" s="5" t="n">
        <v>98</v>
      </c>
    </row>
    <row r="19" spans="1:9">
      <c r="A19" s="4" t="s">
        <v>156</v>
      </c>
      <c r="B19" s="5" t="n">
        <v>2355</v>
      </c>
      <c r="C19" s="5" t="n">
        <v>2355</v>
      </c>
      <c r="F19" s="5" t="n">
        <v>2355</v>
      </c>
    </row>
    <row r="20" spans="1:9">
      <c r="A20" s="4" t="s">
        <v>157</v>
      </c>
      <c r="B20" s="5" t="n">
        <v>706</v>
      </c>
      <c r="C20" s="5" t="n">
        <v>706</v>
      </c>
      <c r="F20" s="5" t="n">
        <v>706</v>
      </c>
    </row>
    <row r="21" spans="1:9">
      <c r="A21" s="4" t="s">
        <v>158</v>
      </c>
      <c r="D21" s="5" t="n">
        <v>98</v>
      </c>
    </row>
    <row r="22" spans="1:9">
      <c r="A22" s="4" t="s">
        <v>159</v>
      </c>
      <c r="B22" s="5" t="n">
        <v>0</v>
      </c>
      <c r="C22" s="5" t="n">
        <v>0</v>
      </c>
      <c r="D22" s="7" t="n">
        <v>10</v>
      </c>
      <c r="F22" s="5" t="n">
        <v>-10</v>
      </c>
    </row>
    <row r="23" spans="1:9">
      <c r="A23" s="4" t="s">
        <v>160</v>
      </c>
      <c r="D23" s="5" t="n">
        <v>-19</v>
      </c>
    </row>
    <row r="24" spans="1:9">
      <c r="A24" s="4" t="s">
        <v>130</v>
      </c>
      <c r="B24" s="5" t="n">
        <v>-302</v>
      </c>
      <c r="C24" s="5" t="n">
        <v>-302</v>
      </c>
      <c r="D24" s="7" t="n">
        <v>-2</v>
      </c>
      <c r="F24" s="5" t="n">
        <v>-300</v>
      </c>
    </row>
    <row r="25" spans="1:9">
      <c r="A25" s="4" t="s">
        <v>164</v>
      </c>
      <c r="B25" s="5" t="n">
        <v>-718</v>
      </c>
      <c r="I25" s="5" t="n">
        <v>-718</v>
      </c>
    </row>
    <row r="26" spans="1:9">
      <c r="A26" s="4" t="s">
        <v>161</v>
      </c>
      <c r="B26" s="5" t="n">
        <v>-10235</v>
      </c>
      <c r="C26" s="5" t="n">
        <v>-10235</v>
      </c>
      <c r="G26" s="5" t="n">
        <v>-10235</v>
      </c>
    </row>
    <row r="27" spans="1:9">
      <c r="A27" s="4" t="s">
        <v>165</v>
      </c>
      <c r="D27" s="5" t="n">
        <v>22163</v>
      </c>
    </row>
    <row r="28" spans="1:9">
      <c r="A28" s="4" t="s">
        <v>166</v>
      </c>
      <c r="B28" s="5" t="n">
        <v>221243</v>
      </c>
      <c r="C28" s="5" t="n">
        <v>221243</v>
      </c>
      <c r="D28" s="7" t="n">
        <v>2216</v>
      </c>
      <c r="E28" s="5" t="n">
        <v>-52487</v>
      </c>
      <c r="F28" s="5" t="n">
        <v>74774</v>
      </c>
      <c r="G28" s="5" t="n">
        <v>210875</v>
      </c>
      <c r="H28" s="5" t="n">
        <v>-14135</v>
      </c>
      <c r="I28" s="5" t="n">
        <v>0</v>
      </c>
    </row>
    <row r="29" spans="1:9">
      <c r="A29" s="3" t="s">
        <v>153</v>
      </c>
    </row>
    <row r="30" spans="1:9">
      <c r="A30" s="4" t="s">
        <v>154</v>
      </c>
      <c r="B30" s="5" t="n">
        <v>-31573</v>
      </c>
      <c r="C30" s="5" t="n">
        <v>-31573</v>
      </c>
      <c r="G30" s="5" t="n">
        <v>-31573</v>
      </c>
      <c r="I30" s="5" t="n">
        <v>0</v>
      </c>
    </row>
    <row r="31" spans="1:9">
      <c r="A31" s="4" t="s">
        <v>155</v>
      </c>
      <c r="B31" s="5" t="n">
        <v>4592</v>
      </c>
      <c r="C31" s="5" t="n">
        <v>4592</v>
      </c>
      <c r="H31" s="5" t="n">
        <v>4592</v>
      </c>
      <c r="I31" s="5" t="n">
        <v>0</v>
      </c>
    </row>
    <row r="32" spans="1:9">
      <c r="A32" s="4" t="s">
        <v>156</v>
      </c>
      <c r="B32" s="5" t="n">
        <v>2242</v>
      </c>
      <c r="C32" s="5" t="n">
        <v>2242</v>
      </c>
      <c r="F32" s="5" t="n">
        <v>2242</v>
      </c>
    </row>
    <row r="33" spans="1:9">
      <c r="A33" s="4" t="s">
        <v>157</v>
      </c>
      <c r="B33" s="5" t="n">
        <v>15</v>
      </c>
      <c r="C33" s="5" t="n">
        <v>15</v>
      </c>
      <c r="F33" s="5" t="n">
        <v>15</v>
      </c>
    </row>
    <row r="34" spans="1:9">
      <c r="A34" s="4" t="s">
        <v>158</v>
      </c>
      <c r="D34" s="5" t="n">
        <v>210</v>
      </c>
    </row>
    <row r="35" spans="1:9">
      <c r="A35" s="4" t="s">
        <v>159</v>
      </c>
      <c r="B35" s="5" t="n">
        <v>0</v>
      </c>
      <c r="C35" s="5" t="n">
        <v>0</v>
      </c>
      <c r="D35" s="7" t="n">
        <v>21</v>
      </c>
      <c r="F35" s="5" t="n">
        <v>-21</v>
      </c>
    </row>
    <row r="36" spans="1:9">
      <c r="A36" s="4" t="s">
        <v>160</v>
      </c>
      <c r="D36" s="5" t="n">
        <v>-47</v>
      </c>
    </row>
    <row r="37" spans="1:9">
      <c r="A37" s="4" t="s">
        <v>130</v>
      </c>
      <c r="B37" s="5" t="n">
        <v>-288</v>
      </c>
      <c r="C37" s="5" t="n">
        <v>-288</v>
      </c>
      <c r="D37" s="7" t="n">
        <v>-4</v>
      </c>
      <c r="F37" s="5" t="n">
        <v>-284</v>
      </c>
    </row>
    <row r="38" spans="1:9">
      <c r="A38" s="4" t="s">
        <v>167</v>
      </c>
      <c r="B38" s="5" t="n">
        <v>-7255</v>
      </c>
      <c r="C38" s="5" t="n">
        <v>-7255</v>
      </c>
      <c r="E38" s="5" t="n">
        <v>-7255</v>
      </c>
    </row>
    <row r="39" spans="1:9">
      <c r="A39" s="4" t="s">
        <v>168</v>
      </c>
      <c r="D39" s="5" t="n">
        <v>22326</v>
      </c>
    </row>
    <row r="40" spans="1:9">
      <c r="A40" s="4" t="s">
        <v>169</v>
      </c>
      <c r="B40" s="7" t="n">
        <v>188976</v>
      </c>
      <c r="C40" s="7" t="n">
        <v>188976</v>
      </c>
      <c r="D40" s="7" t="n">
        <v>2233</v>
      </c>
      <c r="E40" s="7" t="n">
        <v>-59742</v>
      </c>
      <c r="F40" s="7" t="n">
        <v>76726</v>
      </c>
      <c r="G40" s="7" t="n">
        <v>179302</v>
      </c>
      <c r="H40" s="7" t="n">
        <v>-9543</v>
      </c>
      <c r="I40"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76</v>
      </c>
      <c r="J1" s="2" t="s">
        <v>1</v>
      </c>
    </row>
    <row r="2" spans="1:12">
      <c r="B2" s="2" t="s">
        <v>2</v>
      </c>
      <c r="C2" s="2" t="s">
        <v>477</v>
      </c>
      <c r="D2" s="2" t="s">
        <v>4</v>
      </c>
      <c r="E2" s="2" t="s">
        <v>478</v>
      </c>
      <c r="F2" s="2" t="s">
        <v>32</v>
      </c>
      <c r="G2" s="2" t="s">
        <v>479</v>
      </c>
      <c r="H2" s="2" t="s">
        <v>480</v>
      </c>
      <c r="I2" s="2" t="s">
        <v>481</v>
      </c>
      <c r="J2" s="2" t="s">
        <v>2</v>
      </c>
      <c r="K2" s="2" t="s">
        <v>32</v>
      </c>
      <c r="L2" s="2" t="s">
        <v>79</v>
      </c>
    </row>
    <row r="3" spans="1:12">
      <c r="A3" s="3" t="s">
        <v>782</v>
      </c>
    </row>
    <row r="4" spans="1:12">
      <c r="A4" s="4" t="s">
        <v>93</v>
      </c>
      <c r="B4" s="7" t="n">
        <v>0</v>
      </c>
      <c r="C4" s="7" t="n">
        <v>3478</v>
      </c>
      <c r="D4" s="7" t="n">
        <v>240</v>
      </c>
      <c r="E4" s="7" t="n">
        <v>49</v>
      </c>
      <c r="F4" s="7" t="n">
        <v>3604</v>
      </c>
      <c r="G4" s="7" t="n">
        <v>566</v>
      </c>
      <c r="H4" s="7" t="n">
        <v>0</v>
      </c>
      <c r="I4" s="7" t="n">
        <v>47</v>
      </c>
      <c r="J4" s="7" t="n">
        <v>3767</v>
      </c>
      <c r="K4" s="7" t="n">
        <v>4217</v>
      </c>
      <c r="L4" s="7" t="n">
        <v>3645</v>
      </c>
    </row>
    <row r="5" spans="1:12">
      <c r="A5" s="4" t="s">
        <v>790</v>
      </c>
      <c r="B5" s="7" t="n">
        <v>-2281</v>
      </c>
      <c r="C5" s="7" t="n">
        <v>-17921</v>
      </c>
      <c r="D5" s="7" t="n">
        <v>-6460</v>
      </c>
      <c r="E5" s="7" t="n">
        <v>-3821</v>
      </c>
      <c r="F5" s="5" t="n">
        <v>-8810</v>
      </c>
      <c r="G5" s="5" t="n">
        <v>-22129</v>
      </c>
      <c r="H5" s="5" t="n">
        <v>1203</v>
      </c>
      <c r="I5" s="5" t="n">
        <v>1140</v>
      </c>
      <c r="J5" s="5" t="n">
        <v>-30483</v>
      </c>
      <c r="K5" s="5" t="n">
        <v>-28596</v>
      </c>
      <c r="L5" s="5" t="n">
        <v>5386</v>
      </c>
    </row>
    <row r="6" spans="1:12">
      <c r="A6" s="4" t="s">
        <v>94</v>
      </c>
      <c r="F6" s="7" t="n">
        <v>0</v>
      </c>
      <c r="G6" s="7" t="n">
        <v>21537</v>
      </c>
      <c r="H6" s="7" t="n">
        <v>0</v>
      </c>
      <c r="I6" s="7" t="n">
        <v>0</v>
      </c>
      <c r="J6" s="5" t="n">
        <v>0</v>
      </c>
      <c r="K6" s="5" t="n">
        <v>21537</v>
      </c>
      <c r="L6" s="5" t="n">
        <v>14653</v>
      </c>
    </row>
    <row r="7" spans="1:12">
      <c r="A7" s="4" t="s">
        <v>94</v>
      </c>
      <c r="J7" s="5" t="n">
        <v>0</v>
      </c>
      <c r="K7" s="5" t="n">
        <v>21034</v>
      </c>
    </row>
    <row r="8" spans="1:12">
      <c r="A8" s="4" t="s">
        <v>349</v>
      </c>
      <c r="K8" s="5" t="n">
        <v>500</v>
      </c>
    </row>
    <row r="9" spans="1:12">
      <c r="A9" s="4" t="s">
        <v>348</v>
      </c>
      <c r="K9" s="5" t="n">
        <v>800</v>
      </c>
    </row>
    <row r="10" spans="1:12">
      <c r="A10" s="4" t="s">
        <v>120</v>
      </c>
      <c r="J10" s="5" t="n">
        <v>-45</v>
      </c>
      <c r="K10" s="5" t="n">
        <v>-1236</v>
      </c>
      <c r="L10" s="5" t="n">
        <v>-75</v>
      </c>
    </row>
    <row r="11" spans="1:12">
      <c r="A11" s="4" t="s">
        <v>422</v>
      </c>
    </row>
    <row r="12" spans="1:12">
      <c r="A12" s="3" t="s">
        <v>782</v>
      </c>
    </row>
    <row r="13" spans="1:12">
      <c r="A13" s="4" t="s">
        <v>93</v>
      </c>
      <c r="J13" s="5" t="n">
        <v>433</v>
      </c>
      <c r="K13" s="5" t="n">
        <v>1084</v>
      </c>
      <c r="L13" s="5" t="n">
        <v>1001</v>
      </c>
    </row>
    <row r="14" spans="1:12">
      <c r="A14" s="4" t="s">
        <v>790</v>
      </c>
      <c r="J14" s="5" t="n">
        <v>-7504</v>
      </c>
      <c r="K14" s="5" t="n">
        <v>-1448</v>
      </c>
      <c r="L14" s="5" t="n">
        <v>24594</v>
      </c>
    </row>
    <row r="15" spans="1:12">
      <c r="A15" s="4" t="s">
        <v>94</v>
      </c>
      <c r="J15" s="5" t="n">
        <v>0</v>
      </c>
      <c r="K15" s="5" t="n">
        <v>10654</v>
      </c>
    </row>
    <row r="16" spans="1:12">
      <c r="A16" s="4" t="s">
        <v>421</v>
      </c>
    </row>
    <row r="17" spans="1:12">
      <c r="A17" s="3" t="s">
        <v>782</v>
      </c>
    </row>
    <row r="18" spans="1:12">
      <c r="A18" s="4" t="s">
        <v>790</v>
      </c>
      <c r="J18" s="5" t="n">
        <v>800</v>
      </c>
    </row>
    <row r="19" spans="1:12">
      <c r="A19" s="4" t="s">
        <v>449</v>
      </c>
    </row>
    <row r="20" spans="1:12">
      <c r="A20" s="3" t="s">
        <v>782</v>
      </c>
    </row>
    <row r="21" spans="1:12">
      <c r="A21" s="4" t="s">
        <v>93</v>
      </c>
      <c r="J21" s="5" t="n">
        <v>215</v>
      </c>
      <c r="K21" s="5" t="n">
        <v>130</v>
      </c>
      <c r="L21" s="5" t="n">
        <v>152</v>
      </c>
    </row>
    <row r="22" spans="1:12">
      <c r="A22" s="4" t="s">
        <v>790</v>
      </c>
      <c r="J22" s="5" t="n">
        <v>-483</v>
      </c>
      <c r="K22" s="5" t="n">
        <v>731</v>
      </c>
      <c r="L22" s="5" t="n">
        <v>4053</v>
      </c>
    </row>
    <row r="23" spans="1:12">
      <c r="A23" s="4" t="s">
        <v>94</v>
      </c>
      <c r="J23" s="5" t="n">
        <v>0</v>
      </c>
      <c r="K23" s="5" t="n">
        <v>0</v>
      </c>
    </row>
    <row r="24" spans="1:12">
      <c r="A24" s="4" t="s">
        <v>441</v>
      </c>
    </row>
    <row r="25" spans="1:12">
      <c r="A25" s="3" t="s">
        <v>782</v>
      </c>
    </row>
    <row r="26" spans="1:12">
      <c r="A26" s="4" t="s">
        <v>93</v>
      </c>
      <c r="J26" s="5" t="n">
        <v>2690</v>
      </c>
      <c r="K26" s="5" t="n">
        <v>2153</v>
      </c>
      <c r="L26" s="5" t="n">
        <v>2092</v>
      </c>
    </row>
    <row r="27" spans="1:12">
      <c r="A27" s="4" t="s">
        <v>790</v>
      </c>
      <c r="J27" s="5" t="n">
        <v>-10238</v>
      </c>
      <c r="K27" s="5" t="n">
        <v>-12840</v>
      </c>
      <c r="L27" s="5" t="n">
        <v>-12309</v>
      </c>
    </row>
    <row r="28" spans="1:12">
      <c r="A28" s="4" t="s">
        <v>94</v>
      </c>
      <c r="J28" s="5" t="n">
        <v>0</v>
      </c>
      <c r="K28" s="5" t="n">
        <v>10380</v>
      </c>
    </row>
    <row r="29" spans="1:12">
      <c r="A29" s="4" t="s">
        <v>349</v>
      </c>
      <c r="K29" s="5" t="n">
        <v>504</v>
      </c>
    </row>
    <row r="30" spans="1:12">
      <c r="A30" s="4" t="s">
        <v>450</v>
      </c>
    </row>
    <row r="31" spans="1:12">
      <c r="A31" s="3" t="s">
        <v>782</v>
      </c>
    </row>
    <row r="32" spans="1:12">
      <c r="A32" s="4" t="s">
        <v>93</v>
      </c>
      <c r="J32" s="5" t="n">
        <v>206</v>
      </c>
      <c r="K32" s="5" t="n">
        <v>0</v>
      </c>
      <c r="L32" s="5" t="n">
        <v>259</v>
      </c>
    </row>
    <row r="33" spans="1:12">
      <c r="A33" s="4" t="s">
        <v>790</v>
      </c>
      <c r="J33" s="5" t="n">
        <v>3980</v>
      </c>
      <c r="K33" s="5" t="n">
        <v>6012</v>
      </c>
      <c r="L33" s="5" t="n">
        <v>6531</v>
      </c>
    </row>
    <row r="34" spans="1:12">
      <c r="A34" s="4" t="s">
        <v>783</v>
      </c>
    </row>
    <row r="35" spans="1:12">
      <c r="A35" s="3" t="s">
        <v>782</v>
      </c>
    </row>
    <row r="36" spans="1:12">
      <c r="A36" s="4" t="s">
        <v>93</v>
      </c>
      <c r="J36" s="5" t="n">
        <v>223</v>
      </c>
      <c r="K36" s="5" t="n">
        <v>850</v>
      </c>
      <c r="L36" s="5" t="n">
        <v>141</v>
      </c>
    </row>
    <row r="37" spans="1:12">
      <c r="A37" s="4" t="s">
        <v>790</v>
      </c>
      <c r="J37" s="7" t="n">
        <v>-16238</v>
      </c>
      <c r="K37" s="7" t="n">
        <v>-21051</v>
      </c>
      <c r="L37" s="7" t="n">
        <v>-174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9</v>
      </c>
    </row>
    <row r="3" spans="1:4">
      <c r="A3" s="3" t="s">
        <v>782</v>
      </c>
    </row>
    <row r="4" spans="1:4">
      <c r="A4" s="4" t="s">
        <v>792</v>
      </c>
      <c r="B4" s="7" t="n">
        <v>10300</v>
      </c>
      <c r="C4" s="7" t="n">
        <v>11679</v>
      </c>
      <c r="D4" s="7" t="n">
        <v>10717</v>
      </c>
    </row>
    <row r="5" spans="1:4">
      <c r="A5" s="4" t="s">
        <v>422</v>
      </c>
    </row>
    <row r="6" spans="1:4">
      <c r="A6" s="3" t="s">
        <v>782</v>
      </c>
    </row>
    <row r="7" spans="1:4">
      <c r="A7" s="4" t="s">
        <v>792</v>
      </c>
      <c r="B7" s="5" t="n">
        <v>1070</v>
      </c>
      <c r="C7" s="5" t="n">
        <v>1253</v>
      </c>
      <c r="D7" s="5" t="n">
        <v>1038</v>
      </c>
    </row>
    <row r="8" spans="1:4">
      <c r="A8" s="4" t="s">
        <v>421</v>
      </c>
    </row>
    <row r="9" spans="1:4">
      <c r="A9" s="3" t="s">
        <v>782</v>
      </c>
    </row>
    <row r="10" spans="1:4">
      <c r="A10" s="4" t="s">
        <v>792</v>
      </c>
      <c r="B10" s="5" t="n">
        <v>2632</v>
      </c>
      <c r="C10" s="5" t="n">
        <v>2483</v>
      </c>
      <c r="D10" s="5" t="n">
        <v>368</v>
      </c>
    </row>
    <row r="11" spans="1:4">
      <c r="A11" s="4" t="s">
        <v>441</v>
      </c>
    </row>
    <row r="12" spans="1:4">
      <c r="A12" s="3" t="s">
        <v>782</v>
      </c>
    </row>
    <row r="13" spans="1:4">
      <c r="A13" s="4" t="s">
        <v>792</v>
      </c>
      <c r="B13" s="5" t="n">
        <v>4630</v>
      </c>
      <c r="C13" s="5" t="n">
        <v>5724</v>
      </c>
      <c r="D13" s="5" t="n">
        <v>6231</v>
      </c>
    </row>
    <row r="14" spans="1:4">
      <c r="A14" s="4" t="s">
        <v>450</v>
      </c>
    </row>
    <row r="15" spans="1:4">
      <c r="A15" s="3" t="s">
        <v>782</v>
      </c>
    </row>
    <row r="16" spans="1:4">
      <c r="A16" s="4" t="s">
        <v>792</v>
      </c>
      <c r="B16" s="5" t="n">
        <v>275</v>
      </c>
      <c r="C16" s="5" t="n">
        <v>295</v>
      </c>
      <c r="D16" s="5" t="n">
        <v>344</v>
      </c>
    </row>
    <row r="17" spans="1:4">
      <c r="A17" s="4" t="s">
        <v>783</v>
      </c>
    </row>
    <row r="18" spans="1:4">
      <c r="A18" s="3" t="s">
        <v>782</v>
      </c>
    </row>
    <row r="19" spans="1:4">
      <c r="A19" s="4" t="s">
        <v>792</v>
      </c>
      <c r="B19" s="7" t="n">
        <v>1693</v>
      </c>
      <c r="C19" s="7" t="n">
        <v>1924</v>
      </c>
      <c r="D19" s="7" t="n">
        <v>2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44</v>
      </c>
      <c r="B3" s="7" t="n">
        <v>289292</v>
      </c>
      <c r="C3" s="7" t="n">
        <v>339097</v>
      </c>
    </row>
    <row r="4" spans="1:3">
      <c r="A4" s="4" t="s">
        <v>422</v>
      </c>
    </row>
    <row r="5" spans="1:3">
      <c r="A5" s="3" t="s">
        <v>794</v>
      </c>
    </row>
    <row r="6" spans="1:3">
      <c r="A6" s="4" t="s">
        <v>44</v>
      </c>
      <c r="B6" s="5" t="n">
        <v>102770</v>
      </c>
      <c r="C6" s="5" t="n">
        <v>137695</v>
      </c>
    </row>
    <row r="7" spans="1:3">
      <c r="A7" s="4" t="s">
        <v>421</v>
      </c>
    </row>
    <row r="8" spans="1:3">
      <c r="A8" s="3" t="s">
        <v>794</v>
      </c>
    </row>
    <row r="9" spans="1:3">
      <c r="A9" s="4" t="s">
        <v>44</v>
      </c>
      <c r="B9" s="5" t="n">
        <v>38505</v>
      </c>
      <c r="C9" s="5" t="n">
        <v>40127</v>
      </c>
    </row>
    <row r="10" spans="1:3">
      <c r="A10" s="4" t="s">
        <v>441</v>
      </c>
    </row>
    <row r="11" spans="1:3">
      <c r="A11" s="3" t="s">
        <v>794</v>
      </c>
    </row>
    <row r="12" spans="1:3">
      <c r="A12" s="4" t="s">
        <v>44</v>
      </c>
      <c r="B12" s="5" t="n">
        <v>93067</v>
      </c>
      <c r="C12" s="5" t="n">
        <v>93810</v>
      </c>
    </row>
    <row r="13" spans="1:3">
      <c r="A13" s="4" t="s">
        <v>450</v>
      </c>
    </row>
    <row r="14" spans="1:3">
      <c r="A14" s="3" t="s">
        <v>794</v>
      </c>
    </row>
    <row r="15" spans="1:3">
      <c r="A15" s="4" t="s">
        <v>44</v>
      </c>
      <c r="B15" s="5" t="n">
        <v>22558</v>
      </c>
      <c r="C15" s="5" t="n">
        <v>23273</v>
      </c>
    </row>
    <row r="16" spans="1:3">
      <c r="A16" s="4" t="s">
        <v>783</v>
      </c>
    </row>
    <row r="17" spans="1:3">
      <c r="A17" s="3" t="s">
        <v>794</v>
      </c>
    </row>
    <row r="18" spans="1:3">
      <c r="A18" s="4" t="s">
        <v>44</v>
      </c>
      <c r="B18" s="7" t="n">
        <v>32392</v>
      </c>
      <c r="C18" s="7" t="n">
        <v>441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782</v>
      </c>
    </row>
    <row r="4" spans="1:4">
      <c r="A4" s="4" t="s">
        <v>796</v>
      </c>
      <c r="B4" s="7" t="n">
        <v>7591</v>
      </c>
      <c r="C4" s="7" t="n">
        <v>7940</v>
      </c>
      <c r="D4" s="7" t="n">
        <v>8774</v>
      </c>
    </row>
    <row r="5" spans="1:4">
      <c r="A5" s="4" t="s">
        <v>422</v>
      </c>
    </row>
    <row r="6" spans="1:4">
      <c r="A6" s="3" t="s">
        <v>782</v>
      </c>
    </row>
    <row r="7" spans="1:4">
      <c r="A7" s="4" t="s">
        <v>796</v>
      </c>
      <c r="B7" s="5" t="n">
        <v>256</v>
      </c>
      <c r="C7" s="5" t="n">
        <v>2046</v>
      </c>
      <c r="D7" s="5" t="n">
        <v>2008</v>
      </c>
    </row>
    <row r="8" spans="1:4">
      <c r="A8" s="4" t="s">
        <v>421</v>
      </c>
    </row>
    <row r="9" spans="1:4">
      <c r="A9" s="3" t="s">
        <v>782</v>
      </c>
    </row>
    <row r="10" spans="1:4">
      <c r="A10" s="4" t="s">
        <v>796</v>
      </c>
      <c r="B10" s="5" t="n">
        <v>266</v>
      </c>
      <c r="C10" s="5" t="n">
        <v>318</v>
      </c>
      <c r="D10" s="5" t="n">
        <v>635</v>
      </c>
    </row>
    <row r="11" spans="1:4">
      <c r="A11" s="4" t="s">
        <v>441</v>
      </c>
    </row>
    <row r="12" spans="1:4">
      <c r="A12" s="3" t="s">
        <v>782</v>
      </c>
    </row>
    <row r="13" spans="1:4">
      <c r="A13" s="4" t="s">
        <v>796</v>
      </c>
      <c r="B13" s="5" t="n">
        <v>1316</v>
      </c>
      <c r="C13" s="5" t="n">
        <v>4276</v>
      </c>
      <c r="D13" s="5" t="n">
        <v>5050</v>
      </c>
    </row>
    <row r="14" spans="1:4">
      <c r="A14" s="4" t="s">
        <v>450</v>
      </c>
    </row>
    <row r="15" spans="1:4">
      <c r="A15" s="3" t="s">
        <v>782</v>
      </c>
    </row>
    <row r="16" spans="1:4">
      <c r="A16" s="4" t="s">
        <v>796</v>
      </c>
      <c r="B16" s="5" t="n">
        <v>56</v>
      </c>
      <c r="C16" s="5" t="n">
        <v>153</v>
      </c>
      <c r="D16" s="5" t="n">
        <v>38</v>
      </c>
    </row>
    <row r="17" spans="1:4">
      <c r="A17" s="4" t="s">
        <v>783</v>
      </c>
    </row>
    <row r="18" spans="1:4">
      <c r="A18" s="3" t="s">
        <v>782</v>
      </c>
    </row>
    <row r="19" spans="1:4">
      <c r="A19" s="4" t="s">
        <v>796</v>
      </c>
      <c r="B19" s="7" t="n">
        <v>5697</v>
      </c>
      <c r="C19" s="7" t="n">
        <v>1147</v>
      </c>
      <c r="D19" s="5" t="n">
        <v>1043</v>
      </c>
    </row>
    <row r="20" spans="1:4">
      <c r="A20" s="4" t="s">
        <v>797</v>
      </c>
    </row>
    <row r="21" spans="1:4">
      <c r="A21" s="3" t="s">
        <v>782</v>
      </c>
    </row>
    <row r="22" spans="1:4">
      <c r="A22" s="4" t="s">
        <v>796</v>
      </c>
      <c r="D22" s="7" t="n">
        <v>87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76</v>
      </c>
      <c r="J1" s="2" t="s">
        <v>1</v>
      </c>
    </row>
    <row r="2" spans="1:12">
      <c r="B2" s="2" t="s">
        <v>2</v>
      </c>
      <c r="C2" s="2" t="s">
        <v>477</v>
      </c>
      <c r="D2" s="2" t="s">
        <v>4</v>
      </c>
      <c r="E2" s="2" t="s">
        <v>478</v>
      </c>
      <c r="F2" s="2" t="s">
        <v>32</v>
      </c>
      <c r="G2" s="2" t="s">
        <v>479</v>
      </c>
      <c r="H2" s="2" t="s">
        <v>480</v>
      </c>
      <c r="I2" s="2" t="s">
        <v>481</v>
      </c>
      <c r="J2" s="2" t="s">
        <v>2</v>
      </c>
      <c r="K2" s="2" t="s">
        <v>32</v>
      </c>
      <c r="L2" s="2" t="s">
        <v>79</v>
      </c>
    </row>
    <row r="3" spans="1:12">
      <c r="A3" s="3" t="s">
        <v>782</v>
      </c>
    </row>
    <row r="4" spans="1:12">
      <c r="A4" s="4" t="s">
        <v>799</v>
      </c>
      <c r="B4" s="7" t="n">
        <v>183890</v>
      </c>
      <c r="C4" s="7" t="n">
        <v>220260</v>
      </c>
      <c r="D4" s="7" t="n">
        <v>226693</v>
      </c>
      <c r="E4" s="7" t="n">
        <v>233524</v>
      </c>
      <c r="F4" s="7" t="n">
        <v>236553</v>
      </c>
      <c r="G4" s="7" t="n">
        <v>244662</v>
      </c>
      <c r="H4" s="7" t="n">
        <v>246821</v>
      </c>
      <c r="I4" s="7" t="n">
        <v>257458</v>
      </c>
      <c r="J4" s="7" t="n">
        <v>864367</v>
      </c>
      <c r="K4" s="7" t="n">
        <v>985494</v>
      </c>
      <c r="L4" s="7" t="n">
        <v>1122972</v>
      </c>
    </row>
    <row r="5" spans="1:12">
      <c r="A5" s="4" t="s">
        <v>800</v>
      </c>
    </row>
    <row r="6" spans="1:12">
      <c r="A6" s="3" t="s">
        <v>782</v>
      </c>
    </row>
    <row r="7" spans="1:12">
      <c r="A7" s="4" t="s">
        <v>799</v>
      </c>
      <c r="J7" s="5" t="n">
        <v>686526</v>
      </c>
      <c r="K7" s="5" t="n">
        <v>738400</v>
      </c>
      <c r="L7" s="5" t="n">
        <v>798285</v>
      </c>
    </row>
    <row r="8" spans="1:12">
      <c r="A8" s="4" t="s">
        <v>801</v>
      </c>
    </row>
    <row r="9" spans="1:12">
      <c r="A9" s="3" t="s">
        <v>782</v>
      </c>
    </row>
    <row r="10" spans="1:12">
      <c r="A10" s="4" t="s">
        <v>799</v>
      </c>
      <c r="J10" s="5" t="n">
        <v>117712</v>
      </c>
      <c r="K10" s="5" t="n">
        <v>139068</v>
      </c>
      <c r="L10" s="5" t="n">
        <v>206410</v>
      </c>
    </row>
    <row r="11" spans="1:12">
      <c r="A11" s="4" t="s">
        <v>802</v>
      </c>
    </row>
    <row r="12" spans="1:12">
      <c r="A12" s="3" t="s">
        <v>782</v>
      </c>
    </row>
    <row r="13" spans="1:12">
      <c r="A13" s="4" t="s">
        <v>799</v>
      </c>
      <c r="J13" s="5" t="n">
        <v>59302</v>
      </c>
      <c r="K13" s="5" t="n">
        <v>105784</v>
      </c>
      <c r="L13" s="5" t="n">
        <v>113681</v>
      </c>
    </row>
    <row r="14" spans="1:12">
      <c r="A14" s="4" t="s">
        <v>707</v>
      </c>
    </row>
    <row r="15" spans="1:12">
      <c r="A15" s="3" t="s">
        <v>782</v>
      </c>
    </row>
    <row r="16" spans="1:12">
      <c r="A16" s="4" t="s">
        <v>799</v>
      </c>
      <c r="J16" s="7" t="n">
        <v>827</v>
      </c>
      <c r="K16" s="7" t="n">
        <v>2242</v>
      </c>
      <c r="L16" s="7" t="n">
        <v>459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782</v>
      </c>
    </row>
    <row r="3" spans="1:3">
      <c r="A3" s="4" t="s">
        <v>256</v>
      </c>
      <c r="B3" s="7" t="n">
        <v>18189</v>
      </c>
      <c r="C3" s="7" t="n">
        <v>18728</v>
      </c>
    </row>
    <row r="4" spans="1:3">
      <c r="A4" s="4" t="s">
        <v>800</v>
      </c>
    </row>
    <row r="5" spans="1:3">
      <c r="A5" s="3" t="s">
        <v>782</v>
      </c>
    </row>
    <row r="6" spans="1:3">
      <c r="A6" s="4" t="s">
        <v>256</v>
      </c>
      <c r="B6" s="5" t="n">
        <v>18052</v>
      </c>
      <c r="C6" s="5" t="n">
        <v>17612</v>
      </c>
    </row>
    <row r="7" spans="1:3">
      <c r="A7" s="4" t="s">
        <v>801</v>
      </c>
    </row>
    <row r="8" spans="1:3">
      <c r="A8" s="3" t="s">
        <v>782</v>
      </c>
    </row>
    <row r="9" spans="1:3">
      <c r="A9" s="4" t="s">
        <v>256</v>
      </c>
      <c r="B9" s="5" t="n">
        <v>137</v>
      </c>
      <c r="C9" s="5" t="n">
        <v>158</v>
      </c>
    </row>
    <row r="10" spans="1:3">
      <c r="A10" s="4" t="s">
        <v>802</v>
      </c>
    </row>
    <row r="11" spans="1:3">
      <c r="A11" s="3" t="s">
        <v>782</v>
      </c>
    </row>
    <row r="12" spans="1:3">
      <c r="A12" s="4" t="s">
        <v>256</v>
      </c>
      <c r="B12" s="7" t="n">
        <v>0</v>
      </c>
      <c r="C12" s="7" t="n">
        <v>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76</v>
      </c>
      <c r="J1" s="2" t="s">
        <v>1</v>
      </c>
    </row>
    <row r="2" spans="1:12">
      <c r="B2" s="2" t="s">
        <v>2</v>
      </c>
      <c r="C2" s="2" t="s">
        <v>477</v>
      </c>
      <c r="D2" s="2" t="s">
        <v>4</v>
      </c>
      <c r="E2" s="2" t="s">
        <v>478</v>
      </c>
      <c r="F2" s="2" t="s">
        <v>32</v>
      </c>
      <c r="G2" s="2" t="s">
        <v>479</v>
      </c>
      <c r="H2" s="2" t="s">
        <v>480</v>
      </c>
      <c r="I2" s="2" t="s">
        <v>481</v>
      </c>
      <c r="J2" s="2" t="s">
        <v>2</v>
      </c>
      <c r="K2" s="2" t="s">
        <v>32</v>
      </c>
      <c r="L2" s="2" t="s">
        <v>79</v>
      </c>
    </row>
    <row r="3" spans="1:12">
      <c r="A3" s="3" t="s">
        <v>805</v>
      </c>
    </row>
    <row r="4" spans="1:12">
      <c r="A4" s="4" t="s">
        <v>89</v>
      </c>
      <c r="B4" s="7" t="n">
        <v>183890</v>
      </c>
      <c r="C4" s="7" t="n">
        <v>220260</v>
      </c>
      <c r="D4" s="7" t="n">
        <v>226693</v>
      </c>
      <c r="E4" s="7" t="n">
        <v>233524</v>
      </c>
      <c r="F4" s="7" t="n">
        <v>236553</v>
      </c>
      <c r="G4" s="7" t="n">
        <v>244662</v>
      </c>
      <c r="H4" s="7" t="n">
        <v>246821</v>
      </c>
      <c r="I4" s="7" t="n">
        <v>257458</v>
      </c>
      <c r="J4" s="7" t="n">
        <v>864367</v>
      </c>
      <c r="K4" s="7" t="n">
        <v>985494</v>
      </c>
      <c r="L4" s="7" t="n">
        <v>1122972</v>
      </c>
    </row>
    <row r="5" spans="1:12">
      <c r="A5" s="4" t="s">
        <v>91</v>
      </c>
      <c r="B5" s="5" t="n">
        <v>36217</v>
      </c>
      <c r="C5" s="5" t="n">
        <v>40533</v>
      </c>
      <c r="D5" s="5" t="n">
        <v>42095</v>
      </c>
      <c r="E5" s="5" t="n">
        <v>43275</v>
      </c>
      <c r="F5" s="5" t="n">
        <v>44657</v>
      </c>
      <c r="G5" s="5" t="n">
        <v>46827</v>
      </c>
      <c r="H5" s="5" t="n">
        <v>46647</v>
      </c>
      <c r="I5" s="5" t="n">
        <v>46770</v>
      </c>
      <c r="J5" s="5" t="n">
        <v>162120</v>
      </c>
      <c r="K5" s="5" t="n">
        <v>184901</v>
      </c>
      <c r="L5" s="5" t="n">
        <v>206557</v>
      </c>
    </row>
    <row r="6" spans="1:12">
      <c r="A6" s="4" t="s">
        <v>92</v>
      </c>
      <c r="B6" s="5" t="n">
        <v>38498</v>
      </c>
      <c r="C6" s="5" t="n">
        <v>43675</v>
      </c>
      <c r="D6" s="5" t="n">
        <v>48315</v>
      </c>
      <c r="E6" s="5" t="n">
        <v>47047</v>
      </c>
      <c r="F6" s="5" t="n">
        <v>49863</v>
      </c>
      <c r="G6" s="5" t="n">
        <v>46853</v>
      </c>
      <c r="H6" s="5" t="n">
        <v>45444</v>
      </c>
      <c r="I6" s="5" t="n">
        <v>45273</v>
      </c>
      <c r="J6" s="5" t="n">
        <v>177535</v>
      </c>
      <c r="K6" s="5" t="n">
        <v>187433</v>
      </c>
      <c r="L6" s="5" t="n">
        <v>182873</v>
      </c>
    </row>
    <row r="7" spans="1:12">
      <c r="A7" s="4" t="s">
        <v>93</v>
      </c>
      <c r="B7" s="5" t="n">
        <v>0</v>
      </c>
      <c r="C7" s="5" t="n">
        <v>3478</v>
      </c>
      <c r="D7" s="5" t="n">
        <v>240</v>
      </c>
      <c r="E7" s="5" t="n">
        <v>49</v>
      </c>
      <c r="F7" s="5" t="n">
        <v>3604</v>
      </c>
      <c r="G7" s="5" t="n">
        <v>566</v>
      </c>
      <c r="H7" s="5" t="n">
        <v>0</v>
      </c>
      <c r="I7" s="5" t="n">
        <v>47</v>
      </c>
      <c r="J7" s="5" t="n">
        <v>3767</v>
      </c>
      <c r="K7" s="5" t="n">
        <v>4217</v>
      </c>
      <c r="L7" s="5" t="n">
        <v>3645</v>
      </c>
    </row>
    <row r="8" spans="1:12">
      <c r="A8" s="4" t="s">
        <v>94</v>
      </c>
      <c r="F8" s="5" t="n">
        <v>0</v>
      </c>
      <c r="G8" s="5" t="n">
        <v>21537</v>
      </c>
      <c r="H8" s="5" t="n">
        <v>0</v>
      </c>
      <c r="I8" s="5" t="n">
        <v>0</v>
      </c>
      <c r="J8" s="5" t="n">
        <v>0</v>
      </c>
      <c r="K8" s="5" t="n">
        <v>21537</v>
      </c>
      <c r="L8" s="5" t="n">
        <v>14653</v>
      </c>
    </row>
    <row r="9" spans="1:12">
      <c r="A9" s="4" t="s">
        <v>95</v>
      </c>
      <c r="B9" s="5" t="n">
        <v>0</v>
      </c>
      <c r="C9" s="5" t="n">
        <v>11301</v>
      </c>
      <c r="D9" s="5" t="n">
        <v>0</v>
      </c>
      <c r="E9" s="5" t="n">
        <v>0</v>
      </c>
      <c r="F9" s="5" t="n">
        <v>0</v>
      </c>
      <c r="G9" s="5" t="n">
        <v>0</v>
      </c>
      <c r="H9" s="5" t="n">
        <v>0</v>
      </c>
      <c r="I9" s="5" t="n">
        <v>310</v>
      </c>
      <c r="J9" s="5" t="n">
        <v>11301</v>
      </c>
      <c r="K9" s="5" t="n">
        <v>310</v>
      </c>
      <c r="L9" s="5" t="n">
        <v>0</v>
      </c>
    </row>
    <row r="10" spans="1:12">
      <c r="A10" s="4" t="s">
        <v>790</v>
      </c>
      <c r="B10" s="5" t="n">
        <v>-2281</v>
      </c>
      <c r="C10" s="5" t="n">
        <v>-17921</v>
      </c>
      <c r="D10" s="5" t="n">
        <v>-6460</v>
      </c>
      <c r="E10" s="5" t="n">
        <v>-3821</v>
      </c>
      <c r="F10" s="5" t="n">
        <v>-8810</v>
      </c>
      <c r="G10" s="5" t="n">
        <v>-22129</v>
      </c>
      <c r="H10" s="5" t="n">
        <v>1203</v>
      </c>
      <c r="I10" s="5" t="n">
        <v>1140</v>
      </c>
      <c r="J10" s="5" t="n">
        <v>-30483</v>
      </c>
      <c r="K10" s="5" t="n">
        <v>-28596</v>
      </c>
      <c r="L10" s="5" t="n">
        <v>5386</v>
      </c>
    </row>
    <row r="11" spans="1:12">
      <c r="A11" s="4" t="s">
        <v>806</v>
      </c>
      <c r="B11" s="5" t="n">
        <v>-2556</v>
      </c>
      <c r="C11" s="5" t="n">
        <v>-18033</v>
      </c>
      <c r="D11" s="5" t="n">
        <v>-6912</v>
      </c>
      <c r="E11" s="5" t="n">
        <v>-3970</v>
      </c>
      <c r="F11" s="5" t="n">
        <v>-9348</v>
      </c>
      <c r="G11" s="5" t="n">
        <v>-21446</v>
      </c>
      <c r="H11" s="5" t="n">
        <v>1106</v>
      </c>
      <c r="I11" s="5" t="n">
        <v>1153</v>
      </c>
      <c r="J11" s="5" t="n">
        <v>-31471</v>
      </c>
      <c r="K11" s="5" t="n">
        <v>-28535</v>
      </c>
      <c r="L11" s="5" t="n">
        <v>5158</v>
      </c>
    </row>
    <row r="12" spans="1:12">
      <c r="A12" s="4" t="s">
        <v>81</v>
      </c>
      <c r="B12" s="5" t="n">
        <v>-1454</v>
      </c>
      <c r="C12" s="5" t="n">
        <v>-17818</v>
      </c>
      <c r="D12" s="5" t="n">
        <v>-7484</v>
      </c>
      <c r="E12" s="5" t="n">
        <v>-4817</v>
      </c>
      <c r="F12" s="5" t="n">
        <v>-17114</v>
      </c>
      <c r="G12" s="5" t="n">
        <v>-20202</v>
      </c>
      <c r="H12" s="5" t="n">
        <v>-157</v>
      </c>
      <c r="I12" s="5" t="n">
        <v>387</v>
      </c>
      <c r="J12" s="5" t="n">
        <v>-31573</v>
      </c>
      <c r="K12" s="5" t="n">
        <v>-37086</v>
      </c>
      <c r="L12" s="5" t="n">
        <v>3017</v>
      </c>
    </row>
    <row r="13" spans="1:12">
      <c r="A13" s="4" t="s">
        <v>807</v>
      </c>
      <c r="B13" s="7" t="n">
        <v>-1454</v>
      </c>
      <c r="C13" s="7" t="n">
        <v>-17818</v>
      </c>
      <c r="D13" s="7" t="n">
        <v>-7484</v>
      </c>
      <c r="E13" s="7" t="n">
        <v>-4817</v>
      </c>
      <c r="F13" s="7" t="n">
        <v>-17114</v>
      </c>
      <c r="G13" s="7" t="n">
        <v>-20202</v>
      </c>
      <c r="H13" s="7" t="n">
        <v>-157</v>
      </c>
      <c r="I13" s="7" t="n">
        <v>470</v>
      </c>
      <c r="J13" s="7" t="n">
        <v>-31573</v>
      </c>
      <c r="K13" s="7" t="n">
        <v>-37003</v>
      </c>
      <c r="L13" s="7" t="n">
        <v>3082</v>
      </c>
    </row>
    <row r="14" spans="1:12">
      <c r="A14" s="3" t="s">
        <v>808</v>
      </c>
    </row>
    <row r="15" spans="1:12">
      <c r="A15" s="4" t="s">
        <v>102</v>
      </c>
      <c r="B15" s="8" t="n">
        <v>-0.08</v>
      </c>
      <c r="C15" s="8" t="n">
        <v>-0.96</v>
      </c>
      <c r="D15" s="8" t="n">
        <v>-0.39</v>
      </c>
      <c r="E15" s="8" t="n">
        <v>-0.24</v>
      </c>
      <c r="F15" s="8" t="n">
        <v>-0.87</v>
      </c>
      <c r="G15" s="8" t="n">
        <v>-1.03</v>
      </c>
      <c r="H15" s="8" t="n">
        <v>-0.01</v>
      </c>
      <c r="I15" s="8" t="n">
        <v>0.02</v>
      </c>
      <c r="J15" s="8" t="n">
        <v>-1.66</v>
      </c>
      <c r="K15" s="8" t="n">
        <v>-1.88</v>
      </c>
      <c r="L15" s="8" t="n">
        <v>0.16</v>
      </c>
    </row>
    <row r="16" spans="1:12">
      <c r="A16" s="4" t="s">
        <v>103</v>
      </c>
      <c r="B16" s="8" t="n">
        <v>-0.08</v>
      </c>
      <c r="C16" s="8" t="n">
        <v>-0.96</v>
      </c>
      <c r="D16" s="8" t="n">
        <v>-0.39</v>
      </c>
      <c r="E16" s="8" t="n">
        <v>-0.24</v>
      </c>
      <c r="F16" s="8" t="n">
        <v>-0.87</v>
      </c>
      <c r="G16" s="8" t="n">
        <v>-1.03</v>
      </c>
      <c r="H16" s="8" t="n">
        <v>-0.01</v>
      </c>
      <c r="I16" s="8" t="n">
        <v>0.02</v>
      </c>
      <c r="J16" s="8" t="n">
        <v>-1.66</v>
      </c>
      <c r="K16" s="8" t="n">
        <v>-1.88</v>
      </c>
      <c r="L16" s="8" t="n">
        <v>0.16</v>
      </c>
    </row>
    <row r="17" spans="1:12">
      <c r="A17" s="4" t="s">
        <v>705</v>
      </c>
      <c r="C17" s="7" t="n">
        <v>8864</v>
      </c>
      <c r="J17" s="7" t="n">
        <v>11047</v>
      </c>
      <c r="K17" s="7" t="n">
        <v>14963</v>
      </c>
      <c r="L17" s="7" t="n">
        <v>70</v>
      </c>
    </row>
    <row r="18" spans="1:12">
      <c r="A18" s="4" t="s">
        <v>94</v>
      </c>
      <c r="J18" s="5" t="n">
        <v>0</v>
      </c>
      <c r="K18" s="5" t="n">
        <v>21034</v>
      </c>
    </row>
    <row r="19" spans="1:12">
      <c r="A19" s="4" t="s">
        <v>349</v>
      </c>
      <c r="K19" s="5" t="n">
        <v>500</v>
      </c>
    </row>
    <row r="20" spans="1:12">
      <c r="A20" s="4" t="s">
        <v>348</v>
      </c>
      <c r="K20" s="5" t="n">
        <v>800</v>
      </c>
    </row>
    <row r="21" spans="1:12">
      <c r="A21" s="4" t="s">
        <v>120</v>
      </c>
      <c r="J21" s="5" t="n">
        <v>-45</v>
      </c>
      <c r="K21" s="5" t="n">
        <v>-1236</v>
      </c>
      <c r="L21" s="5" t="n">
        <v>-75</v>
      </c>
    </row>
    <row r="22" spans="1:12">
      <c r="A22" s="4" t="s">
        <v>809</v>
      </c>
      <c r="F22" s="7" t="n">
        <v>11800</v>
      </c>
      <c r="J22" s="5" t="n">
        <v>11000</v>
      </c>
      <c r="K22" s="5" t="n">
        <v>15000</v>
      </c>
    </row>
    <row r="23" spans="1:12">
      <c r="A23" s="4" t="s">
        <v>421</v>
      </c>
    </row>
    <row r="24" spans="1:12">
      <c r="A24" s="3" t="s">
        <v>805</v>
      </c>
    </row>
    <row r="25" spans="1:12">
      <c r="A25" s="4" t="s">
        <v>790</v>
      </c>
      <c r="J25" s="5" t="n">
        <v>800</v>
      </c>
    </row>
    <row r="26" spans="1:12">
      <c r="A26" s="4" t="s">
        <v>422</v>
      </c>
    </row>
    <row r="27" spans="1:12">
      <c r="A27" s="3" t="s">
        <v>805</v>
      </c>
    </row>
    <row r="28" spans="1:12">
      <c r="A28" s="4" t="s">
        <v>89</v>
      </c>
      <c r="J28" s="5" t="n">
        <v>495955</v>
      </c>
      <c r="K28" s="5" t="n">
        <v>595963</v>
      </c>
      <c r="L28" s="5" t="n">
        <v>728686</v>
      </c>
    </row>
    <row r="29" spans="1:12">
      <c r="A29" s="4" t="s">
        <v>91</v>
      </c>
      <c r="J29" s="5" t="n">
        <v>56362</v>
      </c>
      <c r="K29" s="5" t="n">
        <v>71928</v>
      </c>
      <c r="L29" s="5" t="n">
        <v>88738</v>
      </c>
    </row>
    <row r="30" spans="1:12">
      <c r="A30" s="4" t="s">
        <v>93</v>
      </c>
      <c r="J30" s="5" t="n">
        <v>433</v>
      </c>
      <c r="K30" s="5" t="n">
        <v>1084</v>
      </c>
      <c r="L30" s="5" t="n">
        <v>1001</v>
      </c>
    </row>
    <row r="31" spans="1:12">
      <c r="A31" s="4" t="s">
        <v>790</v>
      </c>
      <c r="J31" s="5" t="n">
        <v>-7504</v>
      </c>
      <c r="K31" s="5" t="n">
        <v>-1448</v>
      </c>
      <c r="L31" s="5" t="n">
        <v>24594</v>
      </c>
    </row>
    <row r="32" spans="1:12">
      <c r="A32" s="3" t="s">
        <v>808</v>
      </c>
    </row>
    <row r="33" spans="1:12">
      <c r="A33" s="4" t="s">
        <v>94</v>
      </c>
      <c r="J33" s="5" t="n">
        <v>0</v>
      </c>
      <c r="K33" s="5" t="n">
        <v>10654</v>
      </c>
    </row>
    <row r="34" spans="1:12">
      <c r="A34" s="4" t="s">
        <v>441</v>
      </c>
    </row>
    <row r="35" spans="1:12">
      <c r="A35" s="3" t="s">
        <v>805</v>
      </c>
    </row>
    <row r="36" spans="1:12">
      <c r="A36" s="4" t="s">
        <v>89</v>
      </c>
      <c r="J36" s="5" t="n">
        <v>243298</v>
      </c>
      <c r="K36" s="5" t="n">
        <v>294941</v>
      </c>
      <c r="L36" s="5" t="n">
        <v>303237</v>
      </c>
    </row>
    <row r="37" spans="1:12">
      <c r="A37" s="4" t="s">
        <v>91</v>
      </c>
      <c r="J37" s="5" t="n">
        <v>59210</v>
      </c>
      <c r="K37" s="5" t="n">
        <v>73391</v>
      </c>
      <c r="L37" s="5" t="n">
        <v>79184</v>
      </c>
    </row>
    <row r="38" spans="1:12">
      <c r="A38" s="4" t="s">
        <v>93</v>
      </c>
      <c r="J38" s="5" t="n">
        <v>2690</v>
      </c>
      <c r="K38" s="5" t="n">
        <v>2153</v>
      </c>
      <c r="L38" s="5" t="n">
        <v>2092</v>
      </c>
    </row>
    <row r="39" spans="1:12">
      <c r="A39" s="4" t="s">
        <v>790</v>
      </c>
      <c r="J39" s="5" t="n">
        <v>-10238</v>
      </c>
      <c r="K39" s="5" t="n">
        <v>-12840</v>
      </c>
      <c r="L39" s="7" t="n">
        <v>-12309</v>
      </c>
    </row>
    <row r="40" spans="1:12">
      <c r="A40" s="4" t="s">
        <v>810</v>
      </c>
      <c r="J40" s="5" t="n">
        <v>-1000</v>
      </c>
    </row>
    <row r="41" spans="1:12">
      <c r="A41" s="3" t="s">
        <v>808</v>
      </c>
    </row>
    <row r="42" spans="1:12">
      <c r="A42" s="4" t="s">
        <v>94</v>
      </c>
      <c r="J42" s="7" t="n">
        <v>0</v>
      </c>
      <c r="K42" s="5" t="n">
        <v>10380</v>
      </c>
    </row>
    <row r="43" spans="1:12">
      <c r="A43" s="4" t="s">
        <v>349</v>
      </c>
      <c r="K43" s="7" t="n">
        <v>5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v>
      </c>
      <c r="B1" s="2" t="s">
        <v>1</v>
      </c>
    </row>
    <row r="2" spans="1:4">
      <c r="B2" s="2" t="s">
        <v>2</v>
      </c>
      <c r="C2" s="2" t="s">
        <v>32</v>
      </c>
      <c r="D2" s="2" t="s">
        <v>79</v>
      </c>
    </row>
    <row r="3" spans="1:4">
      <c r="A3" s="3" t="s">
        <v>171</v>
      </c>
    </row>
    <row r="4" spans="1:4">
      <c r="A4" s="4" t="s">
        <v>172</v>
      </c>
      <c r="B4" s="7" t="n">
        <v>0</v>
      </c>
      <c r="C4" s="8" t="n">
        <v>0.52</v>
      </c>
      <c r="D4" s="8" t="n">
        <v>0.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57:28Z</dcterms:created>
  <dcterms:modified xmlns:dcterms="http://purl.org/dc/terms/" xmlns:xsi="http://www.w3.org/2001/XMLSchema-instance" xsi:type="dcterms:W3CDTF">2017-03-08T16:57:28Z</dcterms:modified>
</cp:coreProperties>
</file>